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Landfill and Environmental Reme" sheetId="9" r:id="rId9"/>
    <s:sheet name="Debt" sheetId="10" r:id="rId10"/>
    <s:sheet name="Derivative Instruments and Hedg" sheetId="11" r:id="rId11"/>
    <s:sheet name="Income Taxes" sheetId="12" r:id="rId12"/>
    <s:sheet name="Earnings Per Share" sheetId="13" r:id="rId13"/>
    <s:sheet name="Commitments and Contingencies" sheetId="14" r:id="rId14"/>
    <s:sheet name="Segment and Related Information" sheetId="15" r:id="rId15"/>
    <s:sheet name="Acquisitions and Divestitures" sheetId="16" r:id="rId16"/>
    <s:sheet name="Restructuring" sheetId="17" r:id="rId17"/>
    <s:sheet name="Asset Impairments and Unusual I" sheetId="18" r:id="rId18"/>
    <s:sheet name="Accumulated Other Comprehensive" sheetId="19" r:id="rId19"/>
    <s:sheet name="Share Repurchases" sheetId="20" r:id="rId20"/>
    <s:sheet name="Fair Value Measurements" sheetId="21" r:id="rId21"/>
    <s:sheet name="Variable Interest Entities" sheetId="22" r:id="rId22"/>
    <s:sheet name="Condensed Consolidating Financi" sheetId="23" r:id="rId23"/>
    <s:sheet name="New Accounting Standard Pending" sheetId="24" r:id="rId24"/>
    <s:sheet name="Basis of Presentation (Policies" sheetId="25" r:id="rId25"/>
    <s:sheet name="Landfill and Environmental Re26" sheetId="26" r:id="rId26"/>
    <s:sheet name="Debt (Tables)" sheetId="27" r:id="rId27"/>
    <s:sheet name="Earnings Per Share (Tables)" sheetId="28" r:id="rId28"/>
    <s:sheet name="Segment and Related Informati29" sheetId="29" r:id="rId29"/>
    <s:sheet name="Acquisitions and Divestitures (" sheetId="30" r:id="rId30"/>
    <s:sheet name="Accumulated Other Comprehensi31" sheetId="31" r:id="rId31"/>
    <s:sheet name="Fair Value Measurements (Tables" sheetId="32" r:id="rId32"/>
    <s:sheet name="Condensed Consolidating Finan33" sheetId="33" r:id="rId33"/>
    <s:sheet name="Basis of Presentation - Additio" sheetId="34" r:id="rId34"/>
    <s:sheet name="Landfill and Environmental Re35" sheetId="35" r:id="rId35"/>
    <s:sheet name="Landfill and Environmental Re36" sheetId="36" r:id="rId36"/>
    <s:sheet name="Landfill and Environmental Re37" sheetId="37" r:id="rId37"/>
    <s:sheet name="Debt - Components of Debt (Deta" sheetId="38" r:id="rId38"/>
    <s:sheet name="Debt - Components of Debt (Pare" sheetId="39" r:id="rId39"/>
    <s:sheet name="Debt - Additional Information (" sheetId="40" r:id="rId40"/>
    <s:sheet name="Derivative Instruments and He41" sheetId="41" r:id="rId41"/>
    <s:sheet name="Income Taxes - Additional infor" sheetId="42" r:id="rId42"/>
    <s:sheet name="Earnings Per Share - Common Sha" sheetId="43" r:id="rId43"/>
    <s:sheet name="Commitments and Contingencies -" sheetId="44" r:id="rId44"/>
    <s:sheet name="Segment and Related Informati45" sheetId="45" r:id="rId45"/>
    <s:sheet name="Segment and Related Informati46" sheetId="46" r:id="rId46"/>
    <s:sheet name="Acquisitions and Divestitures -" sheetId="47" r:id="rId47"/>
    <s:sheet name="Acquisitions and Divestitures48" sheetId="48" r:id="rId48"/>
    <s:sheet name="Acquisitions and Divestitures49" sheetId="49" r:id="rId49"/>
    <s:sheet name="Restructuring - Additional Info" sheetId="50" r:id="rId50"/>
    <s:sheet name="Asset Impairments and Unusual51" sheetId="51" r:id="rId51"/>
    <s:sheet name="Accumulated Other Comprehensi52" sheetId="52" r:id="rId52"/>
    <s:sheet name="Accumulated Other Comprehensi53" sheetId="53" r:id="rId53"/>
    <s:sheet name="Accumulated Other Comprehensi54" sheetId="54" r:id="rId54"/>
    <s:sheet name="Accumulated Other Comprehensi55" sheetId="55" r:id="rId55"/>
    <s:sheet name="Share Repurchases - Additional " sheetId="56" r:id="rId56"/>
    <s:sheet name="Fair Value Measurements - Fair " sheetId="57" r:id="rId57"/>
    <s:sheet name="Fair Value Measurements - Fai58" sheetId="58" r:id="rId58"/>
    <s:sheet name="Fair Value Measurements - Addit" sheetId="59" r:id="rId59"/>
    <s:sheet name="Variable Interest Entities - Ad" sheetId="60" r:id="rId60"/>
    <s:sheet name="Condensed Consolidating Finan61" sheetId="61" r:id="rId61"/>
    <s:sheet name="Condensed Consolidating Finan62" sheetId="62" r:id="rId62"/>
    <s:sheet name="Condensed Consolidating Finan63" sheetId="63" r:id="rId63"/>
    <s:sheet name="Condensed Consolidating Finan64" sheetId="64" r:id="rId64"/>
  </s:sheets>
  <s:definedNames/>
  <s:calcPr calcId="124519" calcMode="auto" fullCalcOnLoad="1"/>
</s:workbook>
</file>

<file path=xl/sharedStrings.xml><?xml version="1.0" encoding="utf-8"?>
<sst xmlns="http://schemas.openxmlformats.org/spreadsheetml/2006/main" uniqueCount="663">
  <si>
    <t>Document and Entity Information - shares</t>
  </si>
  <si>
    <t>9 Months Ended</t>
  </si>
  <si>
    <t>Sep. 30, 2015</t>
  </si>
  <si>
    <t>Oct. 20,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WM</t>
  </si>
  <si>
    <t>Entity Registrant Name</t>
  </si>
  <si>
    <t>WASTE MANAGEMENT INC</t>
  </si>
  <si>
    <t>Entity Central Index Key</t>
  </si>
  <si>
    <t>Current Fiscal Year End Date</t>
  </si>
  <si>
    <t>--12-31</t>
  </si>
  <si>
    <t>Entity Filer Category</t>
  </si>
  <si>
    <t>Large Accelerated Filer</t>
  </si>
  <si>
    <t>Entity Common Stock, Shares Outstanding</t>
  </si>
  <si>
    <t>Condensed Consolidated Balance Sheets - USD ($) $ in Millions</t>
  </si>
  <si>
    <t>Dec. 31, 2014</t>
  </si>
  <si>
    <t>Current assets:</t>
  </si>
  <si>
    <t>Cash and cash equivalents</t>
  </si>
  <si>
    <t>Accounts receivable, net of allowance for doubtful accounts of $26 and $30, respectively</t>
  </si>
  <si>
    <t>Other receivables</t>
  </si>
  <si>
    <t>Parts and supplies</t>
  </si>
  <si>
    <t>Deferred income taxes</t>
  </si>
  <si>
    <t>Other assets</t>
  </si>
  <si>
    <t>Total current assets</t>
  </si>
  <si>
    <t>Property and equipment, net of accumulated depreciation and amortization of $16,385 and $15,968, respectively</t>
  </si>
  <si>
    <t>Goodwill</t>
  </si>
  <si>
    <t>Other intangible assets, net</t>
  </si>
  <si>
    <t>Investments in unconsolidated entities</t>
  </si>
  <si>
    <t>Total assets</t>
  </si>
  <si>
    <t>Current liabilities:</t>
  </si>
  <si>
    <t>Accounts payable</t>
  </si>
  <si>
    <t>Accrued liabilities</t>
  </si>
  <si>
    <t>Deferred revenues</t>
  </si>
  <si>
    <t>Current portion of long-term debt</t>
  </si>
  <si>
    <t>Total current liabilities</t>
  </si>
  <si>
    <t>Long-term debt, less current portion</t>
  </si>
  <si>
    <t>Landfill and environmental remediation liabilities</t>
  </si>
  <si>
    <t>Other liabilities</t>
  </si>
  <si>
    <t>Total liabilities</t>
  </si>
  <si>
    <t>Commitments and contingencies</t>
  </si>
  <si>
    <t xml:space="preserve"> </t>
  </si>
  <si>
    <t>Waste Management, Inc. stockholders' equity:</t>
  </si>
  <si>
    <t>Common stock, $0.01 par value; 1,500,000,000 shares authorized; 630,282,461 shares issued</t>
  </si>
  <si>
    <t>Additional paid-in capital</t>
  </si>
  <si>
    <t>Retained earnings</t>
  </si>
  <si>
    <t>Accumulated other comprehensive income (loss)</t>
  </si>
  <si>
    <t>Treasury stock at cost, 183,817,862 and 171,745,077 shares, respectively</t>
  </si>
  <si>
    <t>Total Waste Management, Inc. stockholders' equity</t>
  </si>
  <si>
    <t>Noncontrolling interests</t>
  </si>
  <si>
    <t>Total equity</t>
  </si>
  <si>
    <t>Total liabilities and equity</t>
  </si>
  <si>
    <t>Condensed Consolidated Balance Sheets (Parenthetical) - USD ($) $ in Millions</t>
  </si>
  <si>
    <t>Statement of Financial Position [Abstract]</t>
  </si>
  <si>
    <t>Allowance for doubtful accounts</t>
  </si>
  <si>
    <t>Accumulated depreciation and amortization</t>
  </si>
  <si>
    <t>Common stock, par value</t>
  </si>
  <si>
    <t>Common stock, shares authorized</t>
  </si>
  <si>
    <t>Common stock, shares issued</t>
  </si>
  <si>
    <t>Treasury stock, shares</t>
  </si>
  <si>
    <t>Condensed Consolidated Statements of Operations (Unaudited) - USD ($) $ in Millions</t>
  </si>
  <si>
    <t>3 Months Ended</t>
  </si>
  <si>
    <t>Sep. 30, 2014</t>
  </si>
  <si>
    <t>Income Statement [Abstract]</t>
  </si>
  <si>
    <t>Operating revenues</t>
  </si>
  <si>
    <t>Costs and expenses:</t>
  </si>
  <si>
    <t>Operating</t>
  </si>
  <si>
    <t>Selling, general and administrative</t>
  </si>
  <si>
    <t>Depreciation and amortization</t>
  </si>
  <si>
    <t>Restructuring</t>
  </si>
  <si>
    <t>(Income) expense from divestitures, asset impairments and unusual items</t>
  </si>
  <si>
    <t>Total costs and expenses</t>
  </si>
  <si>
    <t>Income from operations</t>
  </si>
  <si>
    <t>Other income (expense):</t>
  </si>
  <si>
    <t>Interest expense, net</t>
  </si>
  <si>
    <t>Loss on early extinguishment of debt</t>
  </si>
  <si>
    <t>Equity in net losses of unconsolidated entities</t>
  </si>
  <si>
    <t>Other, net</t>
  </si>
  <si>
    <t>Total other income (expense)</t>
  </si>
  <si>
    <t>Income before income taxes</t>
  </si>
  <si>
    <t>Provision for income taxes</t>
  </si>
  <si>
    <t>Consolidated net income</t>
  </si>
  <si>
    <t>Less: Net income (loss) attributable to noncontrolling interests</t>
  </si>
  <si>
    <t>Net income attributable to Waste Management, Inc.</t>
  </si>
  <si>
    <t>Basic earnings per common share</t>
  </si>
  <si>
    <t>Diluted earnings per common share</t>
  </si>
  <si>
    <t>Cash dividends declared per common share</t>
  </si>
  <si>
    <t>Condensed Consolidated Statements of Comprehensive Income (Unaudited) - USD ($) $ in Millions</t>
  </si>
  <si>
    <t>Statement of Comprehensive Income [Abstract]</t>
  </si>
  <si>
    <t>Derivative instruments, net</t>
  </si>
  <si>
    <t>Available-for-sale securities, net</t>
  </si>
  <si>
    <t>Foreign currency translation adjustments</t>
  </si>
  <si>
    <t>Other comprehensive income (loss), net of taxes</t>
  </si>
  <si>
    <t>Comprehensive income</t>
  </si>
  <si>
    <t>Less: Comprehensive income (loss) attributable to noncontrolling interests</t>
  </si>
  <si>
    <t>Comprehensive income attributable to Waste Management, Inc.</t>
  </si>
  <si>
    <t>Condensed Consolidated Statements of Cash Flows (Unaudited) - USD ($) $ in Millions</t>
  </si>
  <si>
    <t>Cash flows from operating activities:</t>
  </si>
  <si>
    <t>Adjustments to reconcile consolidated net income to net cash provided by operating activities:</t>
  </si>
  <si>
    <t>Deferred income tax provision (benefit)</t>
  </si>
  <si>
    <t>Interest accretion on landfill liabilities</t>
  </si>
  <si>
    <t>Interest accretion on and discount rate adjustments to environmental remediation liabilities and recovery assets</t>
  </si>
  <si>
    <t>Provision for bad debts</t>
  </si>
  <si>
    <t>Equity-based compensation expense</t>
  </si>
  <si>
    <t>Excess tax benefits associated with equity-based transactions</t>
  </si>
  <si>
    <t>Net gain from disposal of assets</t>
  </si>
  <si>
    <t>Effect of (income) expense from divestitures, asset impairments and unusual items and other</t>
  </si>
  <si>
    <t>Equity in net losses of unconsolidated entities, net of dividends</t>
  </si>
  <si>
    <t>Change in operating assets and liabilities, net of effects of acquisitions and divestitures:</t>
  </si>
  <si>
    <t>Receivables</t>
  </si>
  <si>
    <t>Other current assets</t>
  </si>
  <si>
    <t>Accounts payable and accrued liabilities</t>
  </si>
  <si>
    <t>Deferred revenues and other liabilities</t>
  </si>
  <si>
    <t>Net cash provided by operating activities</t>
  </si>
  <si>
    <t>Cash flows from investing activities:</t>
  </si>
  <si>
    <t>Acquisitions of businesses, net of cash acquired</t>
  </si>
  <si>
    <t>Capital expenditures</t>
  </si>
  <si>
    <t>Proceeds from divestitures of businesses and other assets (net of cash divested)</t>
  </si>
  <si>
    <t>Net receipts from restricted trust and escrow accounts</t>
  </si>
  <si>
    <t>Other</t>
  </si>
  <si>
    <t>Net cash used in investing activities</t>
  </si>
  <si>
    <t>Cash flows from financing activities:</t>
  </si>
  <si>
    <t>New borrowings</t>
  </si>
  <si>
    <t>Debt repayments</t>
  </si>
  <si>
    <t>Premiums paid on early extinguishment of debt</t>
  </si>
  <si>
    <t>Common stock repurchases</t>
  </si>
  <si>
    <t>Cash dividends</t>
  </si>
  <si>
    <t>Exercise of common stock options</t>
  </si>
  <si>
    <t>Distributions paid to noncontrolling interests</t>
  </si>
  <si>
    <t>Net cash used in financing activities</t>
  </si>
  <si>
    <t>Effect of exchange rate changes on cash and cash equivalents</t>
  </si>
  <si>
    <t>Increase (decrease) in cash and cash equivalents</t>
  </si>
  <si>
    <t>Cash and cash equivalents at beginning of period</t>
  </si>
  <si>
    <t>Cash and cash equivalents at end of period</t>
  </si>
  <si>
    <t>Condensed Consolidated Statement of Changes in Equity (Unaudited) - 9 months ended Sep. 30, 2015 - USD ($) shares in Thousands, $ in Millions</t>
  </si>
  <si>
    <t>Total</t>
  </si>
  <si>
    <t>Common Stock [Member]</t>
  </si>
  <si>
    <t>Additional Paid-In Capital [Member]</t>
  </si>
  <si>
    <t>Retained Earnings [Member]</t>
  </si>
  <si>
    <t>Accumulated Other Comprehensive Income (Loss) [Member]</t>
  </si>
  <si>
    <t>Treasury Stock [Member]</t>
  </si>
  <si>
    <t>Noncontrolling Interests [Member]</t>
  </si>
  <si>
    <t>Beginning balance at Dec. 31, 2014</t>
  </si>
  <si>
    <t>Beginning balance, shares at Dec. 31, 2014</t>
  </si>
  <si>
    <t>Equity-based compensation transactions, including dividend equivalents, net of taxes</t>
  </si>
  <si>
    <t>Equity-based compensation transactions, including dividend equivalents, net of taxes, shares</t>
  </si>
  <si>
    <t>Common stock repurchases, shares</t>
  </si>
  <si>
    <t>Other, shares</t>
  </si>
  <si>
    <t>Ending balance at Sep. 30, 2015</t>
  </si>
  <si>
    <t>Ending balance, shares at Sep. 30, 2015</t>
  </si>
  <si>
    <t>Basis of Presentation</t>
  </si>
  <si>
    <t>Accounting Policies [Abstract]</t>
  </si>
  <si>
    <t>1. Basis of Presentation
The financial statements presented in this report represent the
consolidation of Waste Management, Inc., a Delaware corporation;
Waste Management’s wholly-owned and majority-owned
subsidiaries; and certain variable interest entities for which
Waste Management or its subsidiaries are the primary beneficiaries
as described in Note 15. Waste Management is a holding company and
all operations are conducted by its subsidiaries. When the terms
“the Company,” “we,” “us” or
“our” are used in this document, those terms refer to
Waste Management, Inc., its consolidated subsidiaries and
consolidated variable interest entities. When we use the term
“WM,” we are referring only to Waste Management, Inc.,
the parent holding company.
We are North America’s leading provider of comprehensive
waste management environmental services. We partner with our
residential, commercial, industrial and municipal customers and the
communities we serve to manage and reduce waste at each stage from
collection to disposal, while recovering valuable resources and
creating clean, renewable energy. Our “Solid Waste”
business is operated and managed locally by our subsidiaries that
focus on distinct geographic areas and provides collection,
transfer, recycling and resource recovery, and disposal services.
Through our subsidiaries, we are also a leading developer, operator
and owner of landfill gas-to-energy facilities in the United
States.
We evaluate, oversee and manage the financial performance of our
Solid Waste business subsidiaries through our 17 geographic Areas.
We also provide additional services that are not managed through
our Solid Waste business, which are presented in this report as
“Other.” Additional information related to our segments
can be found in Note 8.
In December 2014, we completed the sale of our Wheelabrator
business, which provides waste-to-energy services and manages
waste-to-energy facilities and independent power production plants.
Refer to Note 9 for additional information related to our
divestitures.
The Condensed Consolidated Financial Statements as of
September 30, 2015 and for the three and nine months ended
September 30, 2015 and 2014 are unaudited. In the opinion of
management, these financial statements include all adjustments,
which, unless otherwise disclosed, are of a normal recurring
nature, necessary for a fair presentation of the financial
position, results of operations, comprehensive income, cash flows,
and changes in equity for the periods presented. The results for
interim periods are not necessarily indicative of results for the
entire year. The financial statements presented herein should be
read in connection with the financial statements included in our
Annual Report on Form 10-K for the year ended December 31,
2014.
In preparing our financial statements, we make numerous estimates
and assumptions that affect the accounting for and recognition and
disclosure of assets, liabilities, equity, revenues and expenses.
We must make these estimates and assumptions because certain
information that we use is dependent on future events, cannot be
calculated with precision from available data or simply cannot be
calculated. In some cases, these estimates are difficult to
determine, and we must exercise significant judgment. In preparing
our financial statements, the most difficult, subjective and
complex estimates and the assumptions that present the greatest
amount of uncertainty relate to our accounting for landfills,
environmental remediation liabilities, asset impairments, deferred
income taxes and reserves associated with our insured and
self-insured claims. Actual results could differ materially from
the estimates and assumptions that we use in the preparation of our
financial statements.
Reclassifications
When necessary, reclassifications have been made to our prior
period consolidated financial information in order to conform to
the current year presentation.</t>
  </si>
  <si>
    <t>Landfill and Environmental Remediation Liabilities</t>
  </si>
  <si>
    <t>Text Block [Abstract]</t>
  </si>
  <si>
    <t>2. Landfill and Environmental
Remediation Liabilities
Liabilities for landfill and environmental remediation costs are
presented in the table below (in millions):
September 30, 2015 December 31, 2014
Landfill Environmental Remediation Total Landfill Environmental Remediation Total
Current (in accrued liabilities) $ 103 $ 41 $ 144 $ 104 $ 43 $ 147
Long-term 1,417 188 1,605 1,339 192 1,531
$ 1,520 $ 229 $ 1,749 $ 1,443 $ 235 $ 1,678
The changes to landfill and environmental remediation liabilities
for the year ended December 31, 2014 and the nine months ended
September 30, 2015 are reflected in the table below (in
millions):
Landfill Environmental Remediation
December 31, 2013 $ 1,421 $ 227
Obligations incurred and capitalized 54
—
Obligations settled (69 ) (21 )
Interest accretion 88 5
Revisions in estimates and interest rate assumptions (9 ) 25
Acquisitions, divestitures and other adjustments(a) (42 ) (1 )
December 31, 2014 1,443 235
Obligations incurred and capitalized 46
—
Obligations settled (50 ) (15 )
Interest accretion 66 3
Revisions in estimates and interest rate assumptions 6 7
Acquisitions, divestitures and other adjustments(b) 9 (1 )
September 30, 2015 $ 1,520 $ 229
(a) The amounts reported for our 2014
landfill liabilities include reductions of $25 million for
divestitures, including the divestiture of our Wheelabrator
business. See Note 9 for discussion of our divestitures.
(b) The amounts reported for our 2015
landfill liabilities include an increase of $18 million associated
with the acquisition of Deffenbaugh Disposal, Inc.
(“Deffenbaugh”). See Note 9 for discussion of our
acquisition.
At several of our landfills, we provide financial assurance by
depositing cash into restricted trust funds or escrow accounts for
purposes of settling final capping, closure, post-closure and
environmental remediation obligations. Generally, these trust funds
are established to comply with statutory requirements and operating
agreements. See Note 15 for additional information related to these
trusts.</t>
  </si>
  <si>
    <t>Debt</t>
  </si>
  <si>
    <t>Debt Disclosure [Abstract]</t>
  </si>
  <si>
    <t>3. Debt The following table summarizes the major components of debt at
each balance sheet date (in millions) and provides the maturities
and interest rate ranges of each major category as of
September 30, 2015:
September 30, 2015 December 31, 2014
U.S. revolving credit
facility, maturing July 2020 $ — $ —
Letter of credit
facilities, maturing through December 2018 — —
Canadian credit facility
and term loan, maturing November 2017 (weighted average effective
interest rate of 2.1% at September 30, 2015 and 2.6% at
December 31, 2014) 114 232
Senior notes maturing
through 2045, interest rates ranging from 2.60% to 7.75% (weighted
average interest rate of 4.7% at September 30, 2015 and 5.7%
at December 31, 2014) 6,083 6,273
Tax-exempt bonds,
maturing through 2045, fixed and variable interest rates ranging
from 0.02% to 5.7% (weighted average interest rate of 2.1% at
September 30, 2015 and 2.2% at December 31,
2014) 2,493 2,541
Capital leases and other,
maturing through 2055, interest rates up to 12% 360 389
9,050 9,435
Current portion of
long-term debt 215 1,090
$ 8,835 $ 8,345
Debt
Classification As of September 30, 2015, we had $701 million of debt
maturing within the next 12 months, including $500 million of 2.6%
senior notes that mature in September 2016 and $117 million of
tax-exempt bonds. In addition, $487 million of tax-exempt bonds
have term interest rate periods that expire within the next 12
months. Based on our intent and ability to refinance portions of
our current obligations on a long-term basis as of
September 30, 2015, including through use of forecasted
available capacity under our long-term U.S. revolving credit
facility (“$2.25 billion revolving credit facility”),
we have classified $973 million of this debt as long-term and the
remaining $215 million as current obligations. As of September 30, 2015, we also have $491 million of
variable-rate tax-exempt bonds that are supported by letters of
credit. The interest rates on these bonds are reset on either a
daily or weekly basis through a remarketing process. All recent
remarketings have successfully placed Company bonds with investors
at reasonable, market-driven rates and we currently expect future
remarketings to be successful. However, if the remarketing agent is
unable to remarket our bonds, the remarketing agent can put the
bonds to us. In the event of a failed remarketing, we have the
intent and ability to use availability under our $2.25 billion
revolving credit facility to fund the debt obligations until they
can be remarketed successfully. Accordingly, we classified these
borrowings as long-term in our Condensed Consolidated Balance Sheet
at September 30, 2015.
Revolving Credit and Letter of Credit
Facilities In July 2015, we amended and restated our $2.25 billion
revolving credit facility, extending the term through July
2020. As of September 30, 2015, we had an aggregate committed
capacity of $2.4 billion for letters of credit under various U.S.
credit facilities. Our $2.25 billion revolving credit facility is
our primary source of letter of credit capacity. Our remaining
committed letter of credit capacity is provided under facilities
with terms ending through December 2018. As of September 30,
2015, we had an aggregate of $982 million of letters of credit
outstanding under various credit facilities. As of
September 30, 2015, we had no outstanding borrowings under our
$2.25 billion revolving credit facility and $832 million of letters
of credit issued and supported by the facility, leaving $1,418
million of unused and available capacity. We also have a Canadian credit agreement that matures in
November 2017 and provides for C$150 million of revolving credit
capacity. We have the ability to issue up to C$50 million of
letters of credit under the Canadian revolving credit facility,
which if utilized, reduces the amount of credit capacity available
for borrowings. As of September 30, 2015, we had no letters of
credit or borrowings outstanding under the credit
facility.
Debt
Borrowings and Repayments Canadian Term Loan Senior Notes Make-Whole Redemption Tender Offer
•
$449 million of WM Holdings 7.10% senior notes due 2026,
of which $145 million were tendered;
•
$577 million of WM 7.00% senior notes due 2028, of which
$182 million were tendered;
•
$223 million of WM 7.375% senior notes due 2029, of which
$84 million were tendered;
•
$496 million of WM 7.75% senior notes due 2032, of which
$286 million were tendered; and
•
$600 million of WM 6.125% senior notes due 2039, of which
$326 million were tendered. The “Loss on early extinguishment of debt”
reflected in our Condensed Consolidated Statement of Operations for
the nine months ended September 30, 2015 includes $430 million
of charges related to these tender offers. New Issuance
•
$600 million of 3.125% senior notes due March 1,
2025;
•
$450 million of 3.90% senior notes due March 1, 2035;
and
•
$750 million of 4.10% senior notes due March 1,
2045. The net proceeds from these debt issuances were $1.78 billion.
The Company used the proceeds from the 2025 notes for general
corporate purposes. The proceeds from the 2035 notes and the 2045
notes were used to pay the purchase price and accrued interest for
the notes redeemed through the tender offers discussed above and
for general corporate purposes. Tax-Exempt Bonds —</t>
  </si>
  <si>
    <t>Derivative Instruments and Hedging Activities</t>
  </si>
  <si>
    <t>Derivative Instruments and Hedging Activities Disclosure [Abstract]</t>
  </si>
  <si>
    <t>4. Derivative Instruments and Hedging
Activities
Cash Flow Hedges
Foreign Currency Derivatives
We use foreign currency exchange rate derivatives to hedge our
exposure to fluctuations in exchange rates for anticipated
intercompany cash transactions between WM Holdings and its Canadian
subsidiaries. As of September 30, 2015, we had foreign
exchange cross currency swaps outstanding for all of the
anticipated cash flows associated with intercompany loans from WM
Holdings to its wholly-owned Canadian subsidiaries. Our Condensed
Consolidated Balance Sheets include $73 million and $28 million in
long-term other assets at September 30, 2015 and
December 31, 2014, respectively, and $1 million in current
accrued liabilities at September 30, 2015, for these foreign
exchange cross currency swaps. We designated these cross currency
swaps as cash flow hedges. The hedged cash flows as of
September 30, 2015 include C$370 million of total notional
value. The scheduled principal payments of the loan and the related
swaps are as follows: C$70 million due on October 31, 2016,
C$150 million due on October 31, 2017 and C$150 million due on
October 31, 2018.
Gains or losses resulting from the remeasurement of the underlying
non-functional currency intercompany loan are recognized in current
earnings in the same financial statement line item as offsetting
gains or losses on the related cross currency swaps. We have not
offset fair value amounts recognized for these derivative
instruments. For information related to the inputs used to measure
these derivative assets and liabilities at fair value, refer to
Note 14.
Forward-Starting Interest Rate Swaps
During the first quarter of 2014, forward-starting interest rate
swaps with a notional value of $175 million matured and we paid
cash of $36 million to settle the associated liabilities. These
swaps were designated as cash flow hedges and had been executed in
prior years to hedge the risk of changes in semi-annual interest
payments due to fluctuations in the forward ten-year LIBOR swap
rate for a debt issuance initially forecasted for March 2014, that
occurred in May 2014. Accordingly, the loss associated with the
matured forward-starting swaps was deferred as a component of
“Accumulated other comprehensive income” and is being
amortized to interest expense over the debt term of the May 2014
issuance. Ineffectiveness associated with the change in timing of
the debt issuance was not material.
At September 30, 2015 and December 31, 2014, our
“Accumulated other comprehensive income” included $45
million and $50 million, respectively, of after-tax deferred losses
related to all previously terminated swaps, which are being
amortized as an increase to interest expense over the ten-year term
of the related senior note issuances using the effective interest
method. As of September 30, 2015, $11 million of the deferred
losses for these previously terminated swaps (on a pre-tax basis)
is scheduled to be reclassified as an increase to interest expense
over the next 12 months.
As discussed in Note 3, during the nine months ended
September 30, 2015, the Company elected to redeem certain
senior notes. As a result of this redemption, $3 million of
deferred losses for previously terminated swaps was recorded as
interest expense in the Condensed Consolidated Statement of
Operations.
There was no significant ineffectiveness associated with our cash
flow hedges during the three and nine months ended
September 30, 2015 or 2014. Refer to Note 12 for information
regarding the impacts of our cash flow derivatives on our
comprehensive income and results of operations.
Fair Value Hedges
Interest Rate Swaps
We did not have any interest rate swaps outstanding during the
reported periods. However, in prior years, we entered into interest
rate swaps to maintain a portion of our debt obligations at
variable market interest rates and designated these interest rate
swaps as fair value hedges of our fixed-rate senior notes. Fair
value hedge accounting for interest rate swap contracts increased
the carrying value of our debt instruments by $25 million and $45
million as of September 30, 2015 and December 31, 2014,
respectively. The significant decrease in the fair value adjustment
during the nine months ended September 30, 2015 is primarily
due to accounting for the impact of our senior note redemption
discussed in Note 3. During the nine months ended
September 30, 2015, the redemption of certain senior notes
prior to their scheduled maturity dates resulted in the write-off
of related fair value adjustments for terminated interest rate
swaps as a $14 million credit to “Loss on early
extinguishment of debt” within our Condensed Consolidated
Statement of Operations. The remaining fair value adjustments to
long-term debt are being amortized as a reduction to interest
expense using the effective interest method over the remaining term
of the related senior notes, which extend through 2028. We
recognized benefits to interest expense associated with the
amortization of our terminated interest rate swaps of $2 million
and $6 million for the three and nine months ended
September 30, 2015, respectively, and $3 million and $11
million for the three and nine months ended September 30,
2014, respectively.</t>
  </si>
  <si>
    <t>Income Taxes</t>
  </si>
  <si>
    <t>Income Tax Disclosure [Abstract]</t>
  </si>
  <si>
    <t>5. Income
Taxes Our effective income tax rate for the three and nine months
ended September 30, 2015 was 32.3% and 27.8%, respectively,
compared with 32.1% and 35.7%, for the comparable prior year
periods. We evaluate our effective income tax rate at each interim
period and adjust it as facts and circumstances warrant. The
difference between federal income taxes computed at the federal
statutory rate and reported income taxes for the three and nine
months ended September 30, 2015 was primarily due to the
favorable impact of federal tax credits, adjustments to our
accruals and related deferred taxes due to the filing of our 2014
income tax returns and state tax audit settlements offset, in part,
by the unfavorable impact of state and local income taxes. These
recurring items had a more pronounced net reduction on our current
year effective tax rate than in 2014 due to the impact of the loss
on early extinguishment of debt on our pre-tax income for the nine
months ended September 30, 2015. The nine months ended
September 30, 2015 was also favorably impacted by the
revaluation of our deferred taxes and utilization of state net
operating losses resulting from changes in state law and the tax
implications of nontaxable post-closing adjustments related to the
divestiture of our Wheelabrator business. The difference between federal income taxes computed at the
federal statutory rate and reported income taxes for the three and
nine months ended September 30, 2014 was primarily due to the
favorable impact of federal tax credits, state tax audit
settlements and adjustments to our accruals and related deferred
taxes due to the filing of our 2013 income tax returns offset, in
part, by the impact of state and local income taxes and
non-deductible accruals and impairments. The nine months ended
September 30, 2014 was also unfavorably impacted by the
divestiture of our Puerto Rico operations and certain other
collection and landfill assets offset, in part, by the favorable
impact of the revaluation of our deferred taxes and utilization of
state net operating losses resulting from a change in state law and
the utilization of capital loss carryovers. Investment in Refined Coal Facility We account for our investment in this entity using the equity
method of accounting, recognizing our share of the entity’s
results of operations and other reductions in the value of our
investment in “Equity in net losses of unconsolidated
entities,” within our Condensed Consolidated Statement of
Operations. We recognized $2 million and $4 million of net losses
resulting from our share of the entity’s operating losses
during the three and nine months ended September 30, 2015,
respectively, and $1 million and $3 million of net losses during
the three and nine months ended September 30, 2014,
respectively. Our tax provision was reduced by $7 million and $16
million for the three and nine months ended September 30,
2015, respectively, and by $6 million and $14 million for the three
and nine months ended September 30, 2014, respectively,
primarily as a result of tax credits realized from this investment.
See Note 15 for additional information related to this
investment.
Investment in Low-Income Housing Properties We account for our investment in this entity using the equity
method of accounting, recognizing our share of the entity’s
results of operations and other reductions in the value of our
investment in “Equity in net losses of unconsolidated
entities,” within our Condensed Consolidated Statement of
Operations. The value of our investment decreases as the tax
credits are generated and utilized. During the three and nine
months ended September 30, 2015, we recognized $5 million and
$17 million of losses relating to our equity investment in this
entity, $1 million and $3 million of interest expense, and a
reduction in our tax provision of $10 million (including $7 million
of tax credits) and $25 million (including $17 million of tax
credits), respectively. During the three and nine months ended
September 30, 2014, we recognized $6 million and $18 million
of losses relating to our equity investment in this entity, $1
million and $4 million of interest expense, and a reduction in our
tax provision of $10 million (including $7 million of tax credits)
and $27 million (including $18 million of tax credits),
respectively. See Note 15 for additional information related to
this investment. Bonus Depreciation</t>
  </si>
  <si>
    <t>Earnings Per Share</t>
  </si>
  <si>
    <t>Earnings Per Share [Abstract]</t>
  </si>
  <si>
    <t xml:space="preserve">6. Earnings Per Share
Basic and diluted earnings per share were computed using the
following common share data (shares in millions):
Three Months Ended September 30, Nine Months Ended September 30,
2015 2014 2015 2014
Number of common shares outstanding at end of period 446.5 457.9 446.5 457.9
Effect of using weighted average common shares outstanding 3.1 2.9 8.0 6.1
Weighted average basic common shares outstanding 449.6 460.8 454.5 464.0
Dilutive effect of equity-based compensation awards and other
contingently issuable shares 3.1 2.8 3.0 2.4
Weighted average diluted common shares outstanding 452.7 463.6 457.5 466.4
Potentially issuable shares 11.0 12.4 11.0 12.4
Number of anti-dilutive potentially issuable shares excluded from
diluted common shares outstanding 2.0 0.4 2.0 0.7 </t>
  </si>
  <si>
    <t>Commitments and Contingencies</t>
  </si>
  <si>
    <t>Commitments and Contingencies Disclosure [Abstract]</t>
  </si>
  <si>
    <t xml:space="preserve">7. Commitments and
Contingencies Financial Instruments Management does not expect that any claims against or draws on
these instruments will have a material adverse effect on our
consolidated financial statements. We have not experienced any
unmanageable difficulty in obtaining the required financial
assurance instruments for our current operations. In an ongoing
effort to mitigate risks of future cost increases and reductions in
available capacity, we continue to evaluate various options to
access cost-effective sources of financial assurance. Insurance We have retained a significant portion of the risks related to
our automobile, general liability and workers’ compensation
claims programs. “General liability” refers to the
self-insured portion of specific third party claims made against us
that may be covered under our commercial General Liability
Insurance Policy. For our self-insured retentions, the exposure for
unpaid claims and associated expenses, including incurred but not
reported losses, is based on an actuarial valuation and internal
estimates. The accruals for these liabilities could be revised if
future occurrences or loss development significantly differ from
our assumptions used. We do not expect the impact of any known
casualty, property, environmental or other contingency to have a
material impact on our financial condition, results of operations
or cash flows. Guarantees We also have guaranteed the obligations and certain performance
requirements of, and provided indemnification to, third parties in
connection with both consolidated and unconsolidated entities.
Guarantee agreements outstanding as of September 30, 2015
(excluding those related to Wheelabrator obligations that are
discussed below) include (i) guarantees of unconsolidated
entities’ financial obligations maturing through 2020 for
maximum future payments of $8 million and (ii) agreements
guaranteeing certain market value losses for approximately 800
homeowners’ properties adjacent to or near 20 of our
landfills. Our indemnification obligations generally arise from
divestitures and provide that we will be responsible for
liabilities associated with our operations for events that occurred
prior to the sale of the operations. Additionally, under certain of
our acquisition agreements, we have provided for additional
consideration to be paid to the sellers if established financial
targets or other market conditions are achieved post-closing and we
have recognized liabilities for these contingent obligations based
on an estimate of the fair value of these contingencies at the time
of acquisition. We do not currently believe that contingent
obligations to provide indemnification or pay additional
post-closing consideration in connection with our divestitures or
acquisitions will have a material adverse effect on the
Company’s business, financial condition, results of
operations or cash flows. Before the divestiture of our Wheelabrator business, WM had
guaranteed certain performance and financial obligations of
Wheelabrator and its subsidiaries in the ordinary course of
business. In conjunction with the divestiture, certain WM
guarantees of Wheelabrator obligations were terminated, but others
continued and are now guarantees of third-party obligations.
Wheelabrator is working with the various third-party beneficiaries
to release WM from these guarantees, but until they are successful,
WM has agreed to retain the guarantees and, in exchange, receive a
credit support fee. The most significant of these guarantees
specifically define WM’s maximum financial obligation over
the course of the relevant agreements, and as of December 31,
2014, WM’s maximum future payments associated with those
guarantees was $176 million. WM’s exposure under certain of
the performance guarantees is variable and a maximum exposure is
not defined. The estimated fair value of WM’s potential
obligation associated with guarantees of Wheelabrator obligations
at September 30, 2015 and December 31, 2014 is $16
million (net of the credit support fee) and $18 million (net of the
credit support fee), respectively. We have recorded the fair value
of the financial and performance guarantees, some of which could
extend through 2041 if not terminated, in our Condensed
Consolidated Balance Sheets. We currently do not expect the
financial impact of such performance and financial guarantees to
materially exceed the recorded fair value. Environmental Matters Estimating our degree of responsibility for remediation is
inherently difficult. We recognize and accrue for an estimated
remediation liability when we determine that such liability is both
probable and reasonably estimable. Determining the method and
ultimate cost of remediation requires that a number of assumptions
be made. There can sometimes be a range of reasonable estimates of
the costs associated with the likely site remediation alternatives
identified in the investigation of the extent of environmental
impact. In these cases, we use the amount within the range that
constitutes our best estimate. If no amount within a range appears
to be a better estimate than any other, we use the amount that is
the low end of such range. If we used the high ends of such ranges,
our aggregate potential liability would be approximately $195
million higher than the $229 million recorded in the Condensed
Consolidated Financial Statements as of September 30, 2015.
Our ultimate responsibility may differ materially from current
estimates. It is possible that technological, regulatory or
enforcement developments, the results of environmental studies, the
inability to identify other PRPs, the inability of other PRPs to
contribute to the settlements of such liabilities, or other factors
could require us to record additional liabilities. Our ongoing
review of our remediation liabilities, in light of relevant
internal and external facts and circumstances, could result in
revisions to our accruals that could cause upward or downward
adjustments to income from operations. These adjustments could be
material in any given period. As of September 30, 2015, we had been notified by the
government that we are a PRP in connection with 76 locations listed
on the EPA’s Superfund National Priorities List, or NPL. Of
the 76 sites at which claims have been made against us, 15 are
sites we own. Each of the NPL sites we own was initially developed
by others as a landfill disposal facility. At each of these
facilities, we are working in conjunction with the government to
evaluate or remediate identified site problems, and we have either
agreed with other legally liable parties on an arrangement for
sharing the costs of remediation or are working toward a
cost-sharing agreement. We generally expect to receive any amounts
due from other participating parties at or near the time that we
make the remedial expenditures. The other 61 NPL sites, which we do
not own, are at various procedural stages under the Comprehensive
Environmental Response, Compensation and Liability Act of 1980, as
amended, known as CERCLA or Superfund. The majority of proceedings involving NPL sites that we do not
own are based on allegations that certain of our subsidiaries (or
their predecessors) transported hazardous substances to the sites,
often prior to our acquisition of these subsidiaries. CERCLA
generally provides for liability for those parties owning,
operating, transporting to or disposing at the sites. Proceedings
arising under Superfund typically involve numerous waste generators
and other waste transportation and disposal companies and seek to
allocate or recover costs associated with site investigation and
remediation, which costs could be substantial and could have a
material adverse effect on our consolidated financial statements.
At some of the sites at which we have been identified as a PRP, our
liability is well defined as a consequence of a governmental
decision and an agreement among liable parties as to the share each
will pay for implementing that remedy. At other sites, where no
remedy has been selected or the liable parties have been unable to
agree on an appropriate allocation, our future costs are
uncertain. Item 103 of the SEC’s Regulation S-K requires
disclosure of certain environmental matters when a governmental
authority is a party to the proceedings, or such proceedings are
known to be contemplated, unless we reasonably believe that the
matter will result in no monetary sanctions, or in monetary
sanctions, exclusive of interest and costs, of less than $100,000.
The following matters are disclosed in accordance with that
requirement. On April 10, 2015, the Pennsylvania Department of
Environmental Protection (“DEP”) advised us that it
intended to seek civil penalties against the Tullytown Landfill and
Grows complex located in southeast Pennsylvania and owned by
indirect wholly-owned subsidiaries of WM, related to operational
issues, including odors, leachate storage and leachate
transportation. We engaged in discussions with representatives
of the DEP and amicably resolved these issues, and on July 20,
2015 we signed a consent assessment of civil penalty of
$528,000. On July 10, 2015, Waste Management of Hawaii, Inc.
(“WMHI”) entered a plea resolving the April 30,
2014 indictment against WMHI in connection with water discharges at
the Waimanalo Gulch Sanitary Landfill, which WMHI operates for the
city and county of Honolulu, following three major rainstorms in
December 2010 and January 2011. As a result, WMHI entered a guilty
plea on two misdemeanor violations of the federal Clean Water Act
and will pay $400,000 in fines and $200,000 toward restitution and
supplemental environmental projects. The two employees indicted in
this matter each agreed to a misdemeanor violation of the federal
Clean Water Act and payment of a $25,000 fine. WMHI may face civil
claims from the Hawaii Department of Health or the EPA based on the
same underlying events, but we do not anticipate such claims could
have a material adverse effect on the Company’s business,
financial condition, results of operations or cash
flows. Litigation From time to time, we are also named as defendants in personal
injury and property damage lawsuits, including purported class
actions, on the basis of having owned, operated or transported
waste to a disposal facility that is alleged to have contaminated
the environment or, in certain cases, on the basis of having
conducted environmental remediation activities at sites. Some of
the lawsuits may seek to have us pay the costs of monitoring of
allegedly affected sites and health care examinations of allegedly
affected persons for a substantial period of time even where no
actual damage is proven. While we believe we have meritorious
defenses to these lawsuits, the ultimate resolution is often
substantially uncertain due to the difficulty of determining the
cause, extent and impact of alleged contamination (which may have
occurred over a long period of time), the potential for successive
groups of complainants to emerge, the diversity of the individual
plaintiffs’ circumstances, and the potential contribution or
indemnification obligations of co-defendants or other third
parties, among other factors. Additionally, we often enter into
agreements with landowners imposing obligations on us to meet
certain regulatory or contractual conditions upon site closure or
upon termination of the agreements. Compliance with these
agreements inherently involves subjective determinations and may
result in disputes, including litigation.
As a large company with operations across the United States and
Canada, we are subject to various proceedings, lawsuits, disputes
and claims arising in the ordinary course of our business. Many of
these actions raise complex factual and legal issues and are
subject to uncertainties. Actions filed against us include
commercial, customer, and employment-related claims, including
purported class action lawsuits related to our sales and marketing
practices and our customer service agreements and purported class
actions involving federal and state wage and hour and other laws.
The plaintiffs in some actions seek unspecified damages or
injunctive relief, or both. These actions are in various procedural
stages, and some are covered in part by insurance. We currently do
not believe that the eventual outcome of any such actions could
have a material adverse effect on the Company’s business,
financial condition, results of operations or cash
flows. WM’s charter and bylaws provide that WM shall indemnify
any person against all liabilities and expenses, and upon request
shall advance expenses to any person, who is subject to a pending
or threatened proceeding because such person is a director or
officer of the Company. Such indemnification is required to the
maximum extent permitted under Delaware law. Accordingly, the
director or officer must execute an undertaking to reimburse the
Company for any fees advanced if it is later determined that the
director or officer was not entitled to have such fees advanced
under Delaware law. Additionally, WM has entered into separate
indemnification agreements with each of the members of its Board of
Directors, its Chief Executive Officer and each of its executive
vice presidents. Additionally, the employment agreements between WM
and its Chief Executive Officer and other executive and senior vice
presidents contain a direct contractual obligation of the Company
to provide indemnification to the executive. The Company may incur
substantial expenses in connection with the fulfillment of its
advancement of costs and indemnification obligations in connection
with actions or proceedings that may be brought against its former
or current officers, directors and employees. Multiemployer Defined Benefit Pension Plans One of the most significant multiemployer pension plans in
which we have participated is the Central States, Southeast and
Southwest Areas Pension Plan (“Central States Pension
Plan”). In 2008, we reached agreement with all of the unions
involved to cease participation in the Central States Pension
Plan. Since that time, litigation with the Central States
Pension Plan has been pending. The dispute was over several matters
including the effective date that our contribution obligations
ceased. In August 2015, we settled all pending litigation with the
trustees for the Central States Pension Plan regarding liability
for contributions to the plan and withdrawal liability resulting
from the cessation of contributions. The amount of the settlement
did not exceed our previously recognized charges to
“Operating” expenses associated with this matter, and
the settlement did not have a material adverse effect on the
Company’s business, financial condition, results of
operations or cash flows. We are still negotiating and litigating final resolutions of
our withdrawal liability for certain other previous withdrawals. In
the second quarter of 2015, we recognized a $55 million charge to
“Operating” expenses associated with withdrawal from
certain underfunded multiemployer pension plans, the majority of
which was associated with the Central States Pension Plan
withdrawal discussed above. We do not believe any additional
liability above the charges we have already recognized for such
previous withdrawals could be material to the Company’s
business, financial condition, liquidity, results of operations or
cash flows. Similarly, we also do not believe that any future
withdrawals, individually or in the aggregate, from the
multiemployer pension plans to which we contribute, could have a
material adverse effect on our business, financial condition or
liquidity. However, such withdrawals could have a material adverse
effect on our results of operations or cash flows for a particular
reporting period, depending on the number of employees withdrawn in
any future period and the financial condition of the multiemployer
pension plan(s) at the time of such withdrawal(s). Tax Matters </t>
  </si>
  <si>
    <t>Segment and Related Information</t>
  </si>
  <si>
    <t>Segment Reporting [Abstract]</t>
  </si>
  <si>
    <t>8. Segment and Related
Information We evaluate, oversee and manage the financial performance of
our Solid Waste subsidiaries through our 17 geographic Areas. The
17 Areas constitute our operating segments and none of the Areas
individually meet the quantitative criteria to be a separate
reportable segment. We have evaluated the aggregation criteria and
concluded that, based on the similarities between our Areas,
including the fact that our Solid Waste business is homogenous
across geography with the same services offered across the Areas,
aggregation of our Areas is appropriate for purposes of presenting
our reportable segments. Accordingly, we have aggregated our 17
Areas into three tiers that we believe have similar economic
characteristics and future prospects based in large part on a
review of the Areas’ income from operations margins. The
economic variations experienced by our Areas is attributable to a
variety of factors, including regulatory environment of the Area;
economic environment of the Area, including level of commercial and
industrial activity; population density; service offering mix and
disposal logistics, with no one factor being singularly
determinative of an Area’s current or future economic
performance. As a result of our consideration of economic and other
similarities, we have established the following three reportable
segments for our Solid Waste business: Tier 1, which is comprised
almost exclusively of Areas in the Southern United States; Tier 2,
which is comprised predominately of Areas located in the Midwest
and Northeast United States; and Tier 3, which encompasses all
remaining Areas, including the Northwest and Mid-Atlantic regions
of the United States and Eastern Canada. Our Wheelabrator business, which managed waste-to-energy
facilities and independent power production plants, was a separate
reportable segment until the sale of the business in the fourth
quarter of 2014 as it met the quantitative disclosure
thresholds. The operating segments not evaluated and overseen through the
17 Areas are presented herein as “Other” as these
operating segments do not meet the criteria to be aggregated with
other operating segments and do not meet the quantitative criteria
to be separately reported.
Summarized financial information concerning our reportable
segments is shown in the following table (in millions):
Gross Operating Revenues Intercompany Operating Revenues Net Operating Revenues Income
Three Months
Ended
September 30,
2015
Solid Waste:
Tier 1 $ 886 $ (144 ) $ 742 $ 226
Tier 2 1,677 (308 ) 1,369 350
Tier 3 869 (137 ) 732 151
Solid Waste 3,432 (589 ) 2,843 727
Wheelabrator — — — —
Other 549 (32 ) 517 (8 )
3,981 (621 ) 3,360 719
Corporate and
Other — — — (118 )
Total $ 3,981 $ (621 ) $ 3,360 $ 601
September 30,
2014
Solid Waste:
Tier 1 $ 895 $ (138 ) $ 757 $ 230
Tier 2 1,662 (307 ) 1,355 349
Tier 3 910 (147 ) 763 169
Solid Waste 3,467 (592 ) 2,875 748
Wheelabrator 205 (28 ) 177 48
Other 566 (16 ) 550 (10 )
4,238 (636 ) 3,602 786
Corporate and
Other — — — (240 )
Total $ 4,238 $ (636 ) $ 3,602 $ 546
Nine Months
Ended
September 30,
2015
Solid Waste:
Tier 1 $ 2,590 $ (414 ) $ 2,176 $ 652
Tier 2 4,808 (873 ) 3,935 921
Tier 3 2,540 (410 ) 2,130 397
Solid Waste 9,938 (1,697 ) 8,241 1,970
Wheelabrator — — — 1
Other 1,552 (78 ) 1,474 (48 )
11,490 (1,775 ) 9,715 1,923
Corporate and
Other — — — (380 )
Total $ 11,490 $ (1,775 ) $ 9,715 $ 1,543
September 30,
2014
Solid Waste:
Tier 1 $ 2,630 $ (405 ) $ 2,225 $ 671
Tier 2 4,814 (885 ) 3,929 968
Tier 3 2,668 (433 ) 2,235 442
Solid Waste 10,112 (1,723 ) 8,389 2,081
Wheelabrator 641 (80 ) 561 102
Other 1,664 (55 ) 1,609 (57 )
12,417 (1,858 ) 10,559 2,126
Corporate and
Other — — — (579 )
Total $ 12,417 $ (1,858 ) $ 10,559 $ 1,547
Fluctuations in our operating results may be caused by many
factors, including period-to-period changes in the relative
contribution of revenue by each line of business, changes in
commodity prices and by general economic conditions. In addition,
our revenues and income from operations typically reflect seasonal
patterns. Our operating revenues tend to be somewhat higher in the
summer months, primarily due to the higher volume of construction
and demolition waste. The volumes of industrial and residential
waste in certain regions where we operate also tend to increase
during the summer months. Our second and third quarter revenues and
results of operations typically reflect these seasonal
trends. Service disruptions caused by severe storms, extended periods
of inclement weather or climate extremes can significantly affect
the operating results of the affected Areas. On the other hand,
certain destructive weather conditions that tend to occur during
the second half of the year, such as the hurricanes that most often
impact our operations in the Southern and Eastern U.S., can
actually increase our revenues in the areas affected. While
weather-related and other “one-time” occurrences can
boost revenues through additional work for a limited time span, as
a result of significant start-up costs and other factors, such
revenue can generate earnings at comparatively lower
margins.</t>
  </si>
  <si>
    <t>Acquisitions and Divestitures</t>
  </si>
  <si>
    <t>Business Combinations [Abstract]</t>
  </si>
  <si>
    <t>9. Acquisitions and
Divestitures
Acquisitions Deffenbaugh Disposal, Inc. Goodwill of $152 million was calculated as the excess of the
consideration paid over the net assets recognized and represents
the future economic benefits expected to arise from other assets
acquired that could not be individually identified and separately
recognized. Goodwill has been assigned to our Areas that will be
integrating these operations as they are expected to benefit from
the synergies of the combination. Goodwill related to this
acquisition is not deductible for income tax purposes. The allocation of the purchase price for the Deffenbaugh
acquisition is preliminary and subject to change based on the
finalization of our detailed valuations. The following table
presents adjustments since the acquisition date to the allocation
of the purchase price (in millions):
March 26, Adjustments September 30,
Cash and cash
equivalents $ 15 $ — $ 15
Accounts and other
receivables 18 4 22
Parts and
supplies 2 — 2
Deferred income tax
asset 9 2 11
Other current
assets 12 (2 ) 10
Property and
equipment 212 (5 ) 207
Goodwill 140 12 152
Other intangible
assets 134 (34 ) 100
Other assets 1 — 1
Accounts
payable (4 ) 2 (2 )
Accrued
liabilities (12 ) (3 ) (15 )
Deferred
revenues (5 ) (1 ) (6 )
Landfill and
environmental remediation liabilities (21 ) 3 (18 )
Deferred income tax
liability (65 ) 15 (50 )
Other
liabilities (20 ) 6 (14 )
Total purchase
price $ 416 $ (1 ) $ 415
The preliminary allocation of $100 million for other
intangibles includes $94 million for customer relationships and $6
million for a trade name, each with an amortization period of 15
years.
The following pro forma consolidated results of operations have
been prepared as if the acquisition of Deffenbaugh occurred at
January 1, 2014 (in millions, except per share
amounts):
Three Months Ended Nine Months
Ended
2014 2015 2014
Operating
revenues $ 3,646 $ 9,755 $ 10,688
Net income attributable
to Waste Management, Inc. 272 480 713
Basic earnings per common
share 0.59 1.06 1.54
Diluted earnings per
common share 0.59 1.05 1.53
Divestitures Wheelabrator Business — Prior to the sale, our Wheelabrator business constituted a
reportable segment, as discussed in Note 8. We concluded that
the sale of our Wheelabrator business did not qualify for
discontinued operations accounting under applicable authoritative
guidance based on our significant continuing obligations under the
long-term waste supply agreements referred to above and in Note
7. Other</t>
  </si>
  <si>
    <t>Restructuring and Related Activities [Abstract]</t>
  </si>
  <si>
    <t>10. Restructuring During the nine months ended September 30, 2015, we
recognized $7 million of pre-tax restructuring charges, of which $3
million was related to employee severance and benefit costs,
including costs associated with our acquisition of Deffenbaugh. The
remaining charges were primarily related to operating lease
obligations for property that will no longer be
utilized. In August 2014, we announced a consolidation and realignment of
several Corporate functions to better support achievement of the
Company’s strategic goals, including cost reduction.
Voluntary separation arrangements were offered to all salaried
employees within these organizations. Approximately 650 employees
separated from our Corporate and recycling organizations in
connection with this restructuring. During the third quarter of 2014, we recognized pre-tax charges
of $67 million primarily associated with this restructuring, of
which $61 million related to employee severance and benefit
costs. We have recognized total charges of $73 million associated with
our 2014 and 2015 restructurings related to employee severance and
benefits, and we have paid approximately $65 million of these
costs. At September 30, 2015, we had approximately $5 million
of accrued employee severance related to our restructuring efforts,
which will be substantially paid by the end of 2015.</t>
  </si>
  <si>
    <t>Asset Impairments and Unusual Items</t>
  </si>
  <si>
    <t>Extraordinary and Unusual Items [Abstract]</t>
  </si>
  <si>
    <t>11. Asset Impairments and
Unusual Items
(Income) expense from divestitures, asset impairments and
unusual items During the nine months ended September 30, 2015, we
recognized net charges of $17 million, including $18 million of
charges to write down or divest of certain assets in our recycling
operations and a $5 million impairment of a landfill in our Western
Canada Area due to revised post-closure cost estimates. Partially
offsetting these charges was a $6 million gain on the sale of an
oil and gas producing property in the second quarter of
2015. During the nine months ended September 30, 2014, we
recognized net charges of $21 million primarily related to a $25
million loss on the divestiture of our Puerto Rico operations and
certain other collection and landfill assets as discussed further
in Note 9 and a $12 million impairment charge due to the decision
to close a waste processing facility; partially offset by net gains
of $16 million during the third quarter of 2014, primarily
attributable to gains on the sale of certain landfill and
collection operations in our Eastern Canada Area.
Other
income (expense) Equity in net losses of unconsolidated entities during the nine
months ended September 30, 2014, includes $5 million of
charges to write down an equity method investment in a waste
diversion technology company to its fair value. In the first quarter of 2014, we sold our investment in
Shanghai Environment Group, which was part of our Wheelabrator
business. We received cash proceeds from the sale of $155 million,
which have been included in “Proceeds from divestitures of
businesses and other assets (net of cash divested)” within
“Net cash used in investing activities” in the
Condensed Consolidated Statement of Cash Flows. The losses
recognized related to the sale were not material and are recorded
in “Other, net” in our Condensed Consolidated Statement
of Operations.</t>
  </si>
  <si>
    <t>Accumulated Other Comprehensive Income</t>
  </si>
  <si>
    <t>Equity [Abstract]</t>
  </si>
  <si>
    <t>12. Accumulated Other
Comprehensive Income The changes in the balances of each component of accumulated
other comprehensive income, net of tax, which is included as a
component of Waste Management, Inc. stockholders’ equity, are
as follows (in millions, with amounts in parentheses representing
decreases to accumulated other comprehensive income):
Derivative Instruments Available- for-Sale Securities Foreign Currency Translation Adjustments Post- Retirement Benefit Plans Total
Balance,
December 31, 2014 $ (61 ) $ 10 $ 84 $ (10 ) $ 23
Other comprehensive
income (loss) before reclassifications, net of tax expense
(benefit) of $17, $(1), $0 and $0, respectively 27 (1 ) (128 ) — (102 )
Amounts reclassified from
accumulated other comprehensive (income) loss, net of tax (expense)
benefit of $(11), $0, $0 and $0, respectively (17 ) — 5 — (12 )
Net current period other
comprehensive income (loss) 10 (1 ) (123 ) — (114 )
Balance,
September 30, 2015 $ (51 ) $ 9 $ (39 ) $ (10 ) $ (91 )
The amounts of other comprehensive income (loss) before
reclassifications associated with our cash flow derivative
instruments are as follows (in millions):
Amount of Derivative Gain (Loss) Recognized in OCI (Effective Portion)
Three Months Ended September 30, Nine Months Ended September 30,
Derivatives Designated as Cash Flow Hedges 2015 2014 2015 2014
Forward-starting interest
rate swaps $ — $ — $ — $ (8 )
Foreign currency
derivatives 23 13 44 11
Electricity commodity
derivatives — — — (8 )
Total before
tax 23 13 44 (5 )
Tax (expense)
benefit (9 ) (5 ) (17 ) 2
Net of tax $ 14 $ 8 $ 27 $ (3 )
The amounts reclassified out of accumulated other comprehensive
income associated with our cash flow derivative instruments are as
follows (in millions, with amounts in parentheses representing
debits to the statement of operations classification):
Amount Reclassified
from Accumulated Other Comprehensive
Three Months
Ended Nine Months Ended
Statement
of
Operations Classification
Detail About
Accumulated Other
Comprehensive Income Components 2015 2014 2015 2014
Gains and losses on cash
flow hedges:
Forward-starting interest
rate swaps $ (4 ) $ (3 ) $ (9 ) $ (8 ) Interest
expense
Treasury rate
locks — — (3 ) (1 ) Interest
expense
Foreign currency
derivatives 19 16 40 16 Other, net
Electricity commodity
derivatives — — — (9 ) Operating
revenues
15 13 28 (2 ) Total before
tax
(6 ) (5 ) (11 ) 1 Tax (expense) benefit
Total reclassifications
for the period $ 9 $ 8 $ 17 $ (1 ) Net of tax</t>
  </si>
  <si>
    <t>Share Repurchases</t>
  </si>
  <si>
    <t>Other Liabilities Disclosure [Abstract]</t>
  </si>
  <si>
    <t>13. Share
Repurchases Our share repurchases have been made in accordance with
financial plans approved by our Board of Directors. We announced in
February 2015, that the Board of Directors has authorized up to $1
billion in future share repurchases. Any future share repurchases
pursuant to this authorization will be made at the discretion of
management. During 2014 and 2015, we entered into accelerated share
repurchase (“ASR”) agreements as discussed
below: 2015 ASR Agreements
In July 2015, we entered into an ASR agreement with a financial
institution to repurchase an aggregate of $300 million of our
common stock. At the beginning of the ASR repurchase period, we
delivered $300 million in cash and received 4.3 million
shares, which represented 70% of the shares expected to be
repurchased based on then-current market prices. This
agreement was completed in September 2015 and we received an
additional 1.6 million shares. The final weighted average per
share price for the completed ASR agreement was $50.50. 2014 ASR Agreements Each ASR agreement was accounted for as two separate
transactions: (i) as shares of reacquired common stock for the
shares delivered to us upon effectiveness of the ASR agreements and
(ii) as a forward contract indexed to our own common stock for
the undelivered shares. The initial delivery of shares was included
in treasury stock at cost, and resulted in an immediate reduction
of the outstanding shares used to calculate the weighted-average
common shares outstanding for basic and diluted earnings per share.
The forward contracts indexed to our own stock met the criteria for
equity classification, and these amounts were initially recorded in
additional paid-in capital and reclassified to treasury stock upon
completion of the ASR agreements.</t>
  </si>
  <si>
    <t>Fair Value Measurements</t>
  </si>
  <si>
    <t>Fair Value Disclosures [Abstract]</t>
  </si>
  <si>
    <t>14. Fair Value
Measurements
Assets
and Liabilities Accounted for at Fair Value Our assets and liabilities that are measured at fair value on a
recurring basis include the following (in millions):
Fair Value
Measurements at September 30, 2015 Using
Total Quoted Prices in Active Markets (Level 1) Significant Other Observable Inputs (Level
2) Significant Unobservable Inputs (Level
3)(a)
Assets:
Money market
funds $ 43 $ 43 $ — $ —
Fixed-income
securities 37 — 37 —
Redeemable preferred
stock 47 — — 47
Foreign currency
derivatives 73 — 73 —
Total assets $ 200 $ 43 $ 110 $ 47
Liabilities:
Foreign currency
derivatives $ 1 $ — $ 1 $ —
Total
liabilities $ 1 $ — $ 1 $ —
Fair Value
Measurements at December 31, 2014 Using
Total Quoted Prices in Active Markets (Level 1) Significant Other Observable Inputs (Level
2) Significant Unobservable Inputs (Level
3)(a)
Assets:
Money market
funds $ 1,335 $ 1,335 $ — $ —
Fixed-income
securities 38 — 38 —
Redeemable preferred
stock 44 — — 44
Foreign currency
derivatives 28 — 28 —
Total assets $ 1,445 $ 1,335 $ 66 $ 44
(a)
Level 3 investments have been measured based on
third-party investors’ recent or pending transactions in
these securities, which are considered the best evidence of fair
value currently available. When this evidence is not available, we
use other valuation techniques as appropriate and available. These
valuation methodologies may include transactions in similar
instruments, discounted cash flow analysis, third-party appraisals
or industry multiples and public comparables. There has not been
any significant change in the fair value of the redeemable
preferred stock since our assessment at December 31,
2014.
Fair
Value of Debt At September 30, 2015 and December 31, 2014, the
carrying value of our debt was approximately $9.1 billion and $9.4
billion, respectively. The carrying value of our debt includes
adjustments associated with fair value hedge accounting related to
our interest rate swaps as discussed in Note 4. The estimated fair value of our debt was approximately $9.5
billion and $10.6 billion at September 30, 2015 and
December 31, 2014, respectively. The estimated fair value of
our senior notes is based on quoted market prices. The carrying
value of remarketable debt and borrowings under our revolving
credit facilities approximates fair value due to the short-term
nature of the interest rates. The fair value of our other debt is
estimated using discounted cash flow analysis, based on current
market rates for similar types of instruments. The decrease in the
fair value of our debt when comparing September 30, 2015 with
December 31, 2014 is primarily related to the net repayment of
$361 million of our debt, a substantial portion of which was
related to our debt refinancing as further discussed in Note 3.
This refinancing resulted in a reduction of high-coupon debt and
the payment of related market premiums on these notes, and the
replacement of this debt with new notes with a fair value that
closely approximates book value. Although we have determined the estimated fair value amounts
using available market information and commonly accepted valuation
methodologies, considerable judgment is required in interpreting
market data to develop the estimates of fair value. Accordingly,
our estimates are not necessarily indicative of the amounts that
we, or holders of the instruments, could realize in a current
market exchange. The use of different assumptions and/or estimation
methodologies could have a material effect on the estimated fair
values. The fair value estimates are based on Level 2 inputs of the
fair value hierarchy available as of September 30, 2015 and
December 31, 2014. These amounts have not been revalued since
those dates, and current estimates of fair value could differ
significantly from the amounts presented.</t>
  </si>
  <si>
    <t>Variable Interest Entities</t>
  </si>
  <si>
    <t>Organization, Consolidation and Presentation of Financial Statements [Abstract]</t>
  </si>
  <si>
    <t>15. Variable Interest
Entities Following is a description of our financial interests in
variable interest entities that we consider significant, including
(i) those for which we have determined that we are the primary
beneficiary of the entity and, therefore, have consolidated the
entities into our financial statements; (ii) those that
represent a significant interest in an unconsolidated entity and
(iii) trusts for final capping, closure, post-closure or
environmental remediation obligations for both consolidated and
unconsolidated variable interest entities.
Consolidated Variable Interest
Entities Waste-to-Energy LLCs — In December 2014, we purchased the noncontrolling
interests in the LLCs from Hancock and CIT in anticipation of our
sale of our Wheelabrator business. The LLCs were then
subsequently sold as part of the divestment. See Note 9 for further
discussion of the sale of our Wheelabrator business.
Significant Unconsolidated Variable Interest
Entities Investment in Refined Coal Facility — Investment in Low-Income Housing Properties
—
Trusts
for Final Capping, Closure, Post-Closure or Environmental
Remediation Obligations We have significant financial interests in trust funds that
were created to settle certain of our final capping, closure,
post-closure or environmental remediation obligations. Generally,
we are the sole beneficiary of these restricted balances; however,
certain of the funds have been established for the benefit of both
the Company and the host community in which we operate. We have
determined that these trust funds are variable interest entities;
however, we are not the primary beneficiary of certain of these
entities because either (i) we do not have the power to direct
the significant activities of the trusts or (ii) power over
the trusts’ significant activities is shared. We account for the trusts for which we are the sole beneficiary
as long-term “Other assets” in our Condensed
Consolidated Balance Sheet. We reflect our interests in the
unrealized gains and losses on available-for-sale securities held
by these trusts as a component of “Accumulated other
comprehensive income.” These trusts had a fair value of $91
million at September 30, 2015 and $129 million at
December 31, 2014. The decrease is primarily due to the
closure of certain trust and escrow accounts which were converted
to other forms of financial assurance. Our interests in the trusts
that have been established for the benefit of both the Company and
the host community in which we operate are accounted for as
investments in unconsolidated entities and receivables. These
amounts are recorded in “Other receivables,”
“Investments in unconsolidated entities” and long-term
“Other assets” in our Condensed Consolidated Balance
Sheets, as appropriate. Our investments and receivables related to
these trusts had an aggregate carrying value of $99 million and
$113 million as of September 30, 2015 and December 31,
2014, respectively. As the party with primary responsibility to fund the related
final capping, closure, post-closure or environmental remediation
activities, we are exposed to risk of loss as a result of potential
changes in the fair value of the assets of the trust. The fair
value of trust assets can fluctuate due to (i) changes in the
market value of the investments held by the trusts or
(ii) credit risk associated with trust receivables. Although
we are exposed to changes in the fair value of the trust assets, we
currently expect the trust funds to continue to meet the statutory
requirements for which they were established.</t>
  </si>
  <si>
    <t>Condensed Consolidating Financial Statements</t>
  </si>
  <si>
    <t>16. Condensed
Consolidating Financial Statements WM Holdings has fully and unconditionally guaranteed all of
WM’s senior indebtedness. WM has fully and unconditionally
guaranteed all of WM Holdings’ senior indebtedness. None of
WM’s other subsidiaries have guaranteed any of WM’s or
WM Holdings’ debt. As a result of these guarantee
arrangements, we are required to present the following condensed
consolidating financial information (in millions): CONDENSED CONSOLIDATING BALANCE SHEETS September 30, 2015 (Unaudited)
WM WM Holdings Non-Guarantor Subsidiaries Eliminations Consolidated
ASSETS
Current
assets:
Cash and cash
equivalents $ — $ — $ 113 $ — $ 113
Other current
assets 3 6 2,277 — 2,286
3 6 2,390 — 2,399
Property and equipment,
net — — 10,659 — 10,659
Investments in and
advances to affiliates 18,241 18,632 7,230 (44,103 ) —
Other assets 57 29 7,258 — 7,344
Total assets $ 18,301 $ 18,667 $ 27,537 $ (44,103 ) $ 20,402
LIABILITIES AND
EQUITY
Current
liabilities:
Current portion of
long-term debt $ 14 $ — $ 201 $ — $ 215
Accounts payable and
other current liabilities 59 4 2,164 — 2,227
73 4 2,365 — 2,442
Long-term debt, less
current portion 5,856 304 2,675 — 8,835
Due to
affiliates 7,112 118 — (7,230 ) —
Other
liabilities 25 — 3,843 — 3,868
Total
liabilities 13,066 426 8,883 (7,230 ) 15,145
Equity:
Stockholders’
equity 5,235 18,241 18,632 (36,873 ) 5,235
Noncontrolling
interests — — 22 — 22
5,235 18,241 18,654 (36,873 ) 5,257
Total liabilities and
equity $ 18,301 $ 18,667 $ 27,537 $ (44,103 ) $ 20,402
CONDENSED CONSOLIDATING BALANCE SHEETS
(Continued) December 31, 2014
WM WM Holdings Non-Guarantor Subsidiaries Eliminations Consolidated
ASSETS
Current
assets:
Cash and cash
equivalents $ 1,235 $ — $ 72 $ — $ 1,307
Other current
assets 5 6 2,323 — 2,334
1,240 6 2,395 — 3,641
Property and equipment,
net — — 10,657 — 10,657
Investments in and
advances to affiliates 17,312 17,782 6,745 (41,839 ) —
Other assets 50 28 7,036 — 7,114
Total assets $ 18,602 $ 17,816 $ 26,833 $ (41,839 ) $ 21,412
LIABILITIES AND
EQUITY
Current
liabilities:
Current portion of
long-term debt $ 957 $ — $ 133 $ — $ 1,090
Accounts payable and
other current liabilities 86 13 2,296 — 2,395
1,043 13 2,429 — 3,485
Long-term debt, less
current portion 4,958 449 2,938 — 8,345
Due to
affiliates 6,703 42 — (6,745 ) —
Other
liabilities 32 — 3,661 — 3,693
Total
liabilities 12,736 504 9,028 (6,745 ) 15,523
Equity:
Stockholders’
equity 5,866 17,312 17,782 (35,094 ) 5,866
Noncontrolling
interests — — 23 — 23
5,866 17,312 17,805 (35,094 ) 5,889
Total liabilities and
equity $ 18,602 $ 17,816 $ 26,833 $ (41,839 ) $ 21,412
CONDENSED CONSOLIDATING STATEMENTS OF
OPERATIONS Three Months Ended September 30, 2015 (Unaudited)
WM WM Non-Guarantor Eliminations Consolidated
Operating
revenues $ — $ — $ 3,360 $ — $ 3,360
Costs and
expenses — — 2,759 — 2,759
Income from
operations — — 601 — 601
Other income
(expense):
Interest expense,
net (72 ) (5 ) (18 ) — (95 )
Loss on early
extinguishment of debt — — — — —
Equity in earnings of
subsidiaries, net of taxes 378 381 — (759 ) —
Other, net — — (10 ) — (10 )
306 376 (28 ) (759 ) (105 )
Income (loss) before
income taxes 306 376 573 (759 ) 496
Provision for (benefit
from) income taxes (29 ) (2 ) 190 — 159
Consolidated net income
(loss) 335 378 383 (759 ) 337
Less: Net income (loss)
attributable to noncontrolling interests — — 2 — 2
Net income (loss)
attributable to Waste Management, Inc. $ 335 $ 378 $ 381 $ (759 ) $ 335
Three Months Ended September 30, 2014 (Unaudited)
WM WM Non-Guarantor Eliminations Consolidated
Operating
revenues $ — $ — $ 3,602 $ — $ 3,602
Costs and
expenses — — 3,056 — 3,056
Income from
operations — — 546 — 546
Other income
(expense):
Interest expense,
net (89 ) (8 ) (19 ) — (116 )
Equity in earnings of
subsidiaries, net of taxes 324 329 — (653 ) —
Other, net — — (16 ) — (16 )
235 321 (35 ) (653 ) (132 )
Income (loss) before
income taxes 235 321 511 (653 ) 414
Provision for (benefit
from) income taxes (35 ) (3 ) 171 — 133
Consolidated net income
(loss) 270 324 340 (653 ) 281
Less: Net income (loss)
attributable to noncontrolling interests — — 11 — 11
Net income (loss)
attributable to Waste Management, Inc. $ 270 $ 324 $ 329 $ (653 ) $ 270
CONDENSED CONSOLIDATING STATEMENTS OF OPERATIONS
(Continued) Nine Months Ended September 30, 2015 (Unaudited)
WM WM Non-Guarantor Eliminations Consolidated
Operating
revenues $ — $ — $ 9,715 $ — $ 9,715
Costs and
expenses — — 8,172 — 8,172
Income from
operations — — 1,543 — 1,543
Other income
(expense):
Interest expense,
net (226 ) (17 ) (51 ) — (294 )
Loss on early
extinguishment of debt (500 ) (52 ) — — (552 )
Equity in earnings of
subsidiaries, net of taxes 929 971 — (1,900 ) —
Other, net — — (34 ) — (34 )
203 902 (85 ) (1,900 ) (880 )
Income (loss) before
income taxes 203 902 1,458 (1,900 ) 663
Provision for (benefit
from) income taxes (277 ) (27 ) 488 — 184
Consolidated net income
(loss) 480 929 970 (1,900 ) 479
Less: Net income (loss)
attributable to noncontrolling interests — — (1 ) — (1 )
Net income (loss)
attributable to Waste Management, Inc. $ 480 $ 929 $ 971 $ (1,900 ) $ 480
Nine Months Ended September 30, 2014 (Unaudited)
WM WM Non-Guarantor Eliminations Consolidated
Operating
revenues $ — $ — $ 10,559 $ — $ 10,559
Costs and
expenses — (34 ) 9,046 — 9,012
Income from
operations — 34 1,513 — 1,547
Other income
(expense):
Interest expense,
net (263 ) (24 ) (65 ) — (352 )
Equity in earnings of
subsidiaries, net of taxes 867 848 — (1,715 ) —
Other, net — — (43 ) — (43 )
604 824 (108 ) (1,715 ) (395 )
Income (loss) before
income taxes 604 858 1,405 (1,715 ) 1,152
Provision for (benefit
from) income taxes (104 ) (9 ) 525 — 412
Consolidated net income
(loss) 708 867 880 (1,715 ) 740
Less: Net income (loss)
attributable to noncontrolling interests — — 32 — 32
Net income (loss)
attributable to Waste Management, Inc. $ 708 $ 867 $ 848 $ (1,715 ) $ 708
CONDENSED CONSOLIDATING STATEMENTS OF COMPREHENSIVE
INCOME (Unaudited)
WM WM Non-Guarantor Eliminations Consolidated
Three Months Ended
September 30, 2015
Comprehensive income
(loss) $ 336 $ 378 $ 325 $ (759 ) $ 280
Less: Comprehensive
income (loss) attributable to noncontrolling interests — — 2 — 2
Comprehensive income
(loss) attributable to Waste Management, Inc. $ 336 $ 378 $ 323 $ (759 ) $ 278
Three Months Ended
September 30, 2014
Comprehensive income
(loss) $ 271 $ 324 $ 281 $ (653 ) $ 223
Less: Comprehensive
income (loss) attributable to noncontrolling interests — — 11 — 11
Comprehensive income
(loss) attributable to Waste Management, Inc. $ 271 $ 324 $ 270 $ (653 ) $ 212
WM WM Non-Guarantor Eliminations Consolidated
Nine Months Ended
September 30, 2015
Comprehensive income
(loss) $ 487 $ 929 $ 849 $ (1,900 ) $ 365
Less: Comprehensive
income (loss) attributable to noncontrolling interests — — (1 ) — (1 )
Comprehensive income
(loss) attributable to Waste Management, Inc. $ 487 $ 929 $ 850 $ (1,900 ) $ 366
Nine Months Ended
September 30, 2014
Comprehensive income
(loss) $ 708 $ 867 $ 803 $ (1,715 ) $ 663
Less: Comprehensive
income (loss) attributable to noncontrolling interests — — 32 — 32
Comprehensive income
(loss) attributable to Waste Management, Inc. $ 708 $ 867 $ 771 $ (1,715 ) $ 631
CONDENSED CONSOLIDATING STATEMENTS OF CASH
FLOWS Nine Months Ended September 30, 2015 (Unaudited)
WM WM Non-Guarantor Eliminations Consolidated
Cash flows from operating
activities:
Consolidated net income
(loss) $ 480 $ 929 $ 970 $ (1,900 ) $ 479
Equity in earnings of
subsidiaries, net of taxes (929 ) (971 ) — 1,900 —
Other
adjustments (17 ) (11 ) 1,521 — 1,493
Net cash provided by
(used in) operating activities (466 ) (53 ) 2,491 — 1,972
Cash flows from investing
activities:
Acquisitions of
businesses, net of cash acquired — — (473 ) — (473 )
Capital
expenditures — — (864 ) — (864 )
Proceeds from
divestitures of businesses and other assets (net of cash
divested) — — 114 — 114
Net receipts from
restricted trust and escrow accounts and other, net — — 42 — 42
Net cash provided by
(used in) investing activities — — (1,181 ) — (1,181 )
Cash flows from financing
activities:
New borrowings 1,781 — 279 — 2,060
Debt
repayments (1,825 ) (145 ) (451 ) — (2,421 )
Premiums paid on early
extinguishment of debt (503 ) (52 ) — — (555 )
Common stock
repurchases (600 ) — — — (600 )
Cash dividends (523 ) — — — (523 )
Exercise of common stock
options 53 — — — 53
Distributions paid to
noncontrolling interests and other 5 — (2 ) — 3
(Increase) decrease in
intercompany and investments, net 843 250 (1,093 ) — —
Net cash provided by
(used in) financing activities (769 ) 53 (1,267 ) — (1,983 )
Effect of exchange rate
changes on cash and cash equivalents — — (2 ) — (2 )
Increase (decrease) in
cash and cash equivalents (1,235 ) — 41 — (1,194 )
Cash and cash equivalents
at beginning of period 1,235 — 72 — 1,307
Cash and cash equivalents
at end of period $ — $ — $ 113 $ — $ 113
CONDENSED CONSOLIDATING STATEMENTS OF CASH FLOWS
(Continued) Nine Months Ended September 30, 2014 (Unaudited)
WM WM Non-Guarantor Eliminations Consolidated
Cash flows from operating
activities:
Consolidated net income
(loss) $ 708 $ 867 $ 880 $ (1,715 ) $ 740
Equity in earnings of
subsidiaries, net of taxes (867 ) (848 ) — 1,715 —
Other
adjustments (46 ) (8 ) 1,125 — 1,071
Net cash provided by
(used in) operating activities (205 ) 11 2,005 — 1,811
Cash flows from investing
activities:
Acquisitions of
businesses, net of cash acquired — — (32 ) — (32 )
Capital
expenditures — — (781 ) — (781 )
Proceeds from
divestitures of businesses and other assets (net of cash
divested) — 42 277 — 319
Net receipts from
restricted trust and escrow accounts and other, net — — (82 ) — (82 )
Net cash provided by
(used in) investing activities — 42 (618 ) — (576 )
Cash flows from financing
activities:
New borrowings 2,157 — 207 — 2,364
Debt
repayments (1,995 ) — (397 ) — (2,392 )
Common stock
repurchases (600 ) — — — (600 )
Cash dividends (521 ) — — — (521 )
Exercise of common stock
options 70 — — — 70
Distributions paid to
noncontrolling interests and other 3 — (31 ) — (28 )
(Increase) decrease in
intercompany and investments, net 1,091 (53 ) (1,038 ) — —
Net cash provided by
(used in) financing activities 205 (53 ) (1,259 ) — (1,107 )
Effect of exchange rate
changes on cash and cash equivalents — — (3 ) — (3 )
Increase (decrease) in
cash and cash equivalents — — 125 — 125
Cash and cash equivalents
at beginning of period — — 58 — 58
Cash and cash equivalents
at end of period $ — $ — $ 183 $ — $ 183</t>
  </si>
  <si>
    <t>New Accounting Standard Pending Adoption</t>
  </si>
  <si>
    <t>Accounting Changes and Error Corrections [Abstract]</t>
  </si>
  <si>
    <t>17. New Accounting
Standard Pending Adoption In May 2014, the Financial Accounting Standards Board amended
authoritative guidance associated with revenue recognition. The
amended guidance requires companies to recognize revenue to depict
the transfer of promised goods or services to customers in an
amount that reflects the consideration to which the entity expects
to be entitled in exchange for those goods or services.
Additionally, the amendments will require enhanced qualitative and
quantitative disclosures regarding customer contracts. The amended
authoritative guidance associated with revenue recognition is
effective for the Company on January 1, 2018. The amended
guidance may be applied retrospectively for all periods presented
or retrospectively with the cumulative effect of initially applying
the amended guidance recognized at the date of initial application.
We are in the process of assessing the provisions of the amended
guidance and have not determined whether the adoption will have a
material impact on our consolidated financial
statements.</t>
  </si>
  <si>
    <t>Basis of Presentation (Policies)</t>
  </si>
  <si>
    <t>The financial statements presented in this report represent the
consolidation of Waste Management, Inc., a Delaware corporation;
Waste Management’s wholly-owned and majority-owned
subsidiaries; and certain variable interest entities for which
Waste Management or its subsidiaries are the primary beneficiaries
as described in Note 15. Waste Management is a holding company and
all operations are conducted by its subsidiaries. When the terms
“the Company,” “we,” “us” or
“our” are used in this document, those terms refer to
Waste Management, Inc., its consolidated subsidiaries and
consolidated variable interest entities. When we use the term
“WM,” we are referring only to Waste Management, Inc.,
the parent holding company.
We are North America’s leading provider of comprehensive
waste management environmental services. We partner with our
residential, commercial, industrial and municipal customers and the
communities we serve to manage and reduce waste at each stage from
collection to disposal, while recovering valuable resources and
creating clean, renewable energy. Our “Solid Waste”
business is operated and managed locally by our subsidiaries that
focus on distinct geographic areas and provides collection,
transfer, recycling and resource recovery, and disposal services.
Through our subsidiaries, we are also a leading developer, operator
and owner of landfill gas-to-energy facilities in the United
States.
We evaluate, oversee and manage the financial performance of our
Solid Waste business subsidiaries through our 17 geographic Areas.
We also provide additional services that are not managed through
our Solid Waste business, which are presented in this report as
“Other.” Additional information related to our segments
can be found in Note 8.
In December 2014, we completed the sale of our Wheelabrator
business, which provides waste-to-energy services and manages
waste-to-energy facilities and independent power production plants.
Refer to Note 9 for additional information related to our
divestitures.
The Condensed Consolidated Financial Statements as of
September 30, 2015 and for the three and nine months ended
September 30, 2015 and 2014 are unaudited. In the opinion of
management, these financial statements include all adjustments,
which, unless otherwise disclosed, are of a normal recurring
nature, necessary for a fair presentation of the financial
position, results of operations, comprehensive income, cash flows,
and changes in equity for the periods presented. The results for
interim periods are not necessarily indicative of results for the
entire year. The financial statements presented herein should be
read in connection with the financial statements included in our
Annual Report on Form 10-K for the year ended December 31,
2014.
In preparing our financial statements, we make numerous estimates
and assumptions that affect the accounting for and recognition and
disclosure of assets, liabilities, equity, revenues and expenses.
We must make these estimates and assumptions because certain
information that we use is dependent on future events, cannot be
calculated with precision from available data or simply cannot be
calculated. In some cases, these estimates are difficult to
determine, and we must exercise significant judgment. In preparing
our financial statements, the most difficult, subjective and
complex estimates and the assumptions that present the greatest
amount of uncertainty relate to our accounting for landfills,
environmental remediation liabilities, asset impairments, deferred
income taxes and reserves associated with our insured and
self-insured claims. Actual results could differ materially from
the estimates and assumptions that we use in the preparation of our
financial statements.</t>
  </si>
  <si>
    <t>Reclassifications</t>
  </si>
  <si>
    <t>Reclassifications
When necessary, reclassifications have been made to our prior
period consolidated financial information in order to conform to
the current year presentation.</t>
  </si>
  <si>
    <t>Landfill and Environmental Remediation Liabilities (Tables)</t>
  </si>
  <si>
    <t>Liabilities for Landfill and Environmental Remediation Costs</t>
  </si>
  <si>
    <t>Liabilities for landfill and environmental remediation costs are
presented in the table below (in millions):
September 30, 2015 December 31, 2014
Landfill Environmental Remediation Total Landfill Environmental Remediation Total
Current (in accrued liabilities) $ 103 $ 41 $ 144 $ 104 $ 43 $ 147
Long-term 1,417 188 1,605 1,339 192 1,531
$ 1,520 $ 229 $ 1,749 $ 1,443 $ 235 $ 1,678</t>
  </si>
  <si>
    <t>Changes to Landfill and Environmental Remediation Liabilities</t>
  </si>
  <si>
    <t>The changes to landfill and environmental remediation liabilities
for the year ended December 31, 2014 and the nine months ended
September 30, 2015 are reflected in the table below (in
millions):
Landfill Environmental Remediation
December 31, 2013 $ 1,421 $ 227
Obligations incurred and capitalized 54
—
Obligations settled (69 ) (21 )
Interest accretion 88 5
Revisions in estimates and interest rate assumptions (9 ) 25
Acquisitions, divestitures and other adjustments(a) (42 ) (1 )
December 31, 2014 1,443 235
Obligations incurred and capitalized 46
—
Obligations settled (50 ) (15 )
Interest accretion 66 3
Revisions in estimates and interest rate assumptions 6 7
Acquisitions, divestitures and other adjustments(b) 9 (1 )
September 30, 2015 $ 1,520 $ 229
(a) The amounts reported for our 2014
landfill liabilities include reductions of $25 million for
divestitures, including the divestiture of our Wheelabrator
business. See Note 9 for discussion of our divestitures.
(b) The amounts reported for our 2015
landfill liabilities include an increase of $18 million associated
with the acquisition of Deffenbaugh Disposal, Inc.
(“Deffenbaugh”). See Note 9 for discussion of our
acquisition.</t>
  </si>
  <si>
    <t>Debt (Tables)</t>
  </si>
  <si>
    <t>Components of Debt</t>
  </si>
  <si>
    <t>The following table summarizes the major components of debt at each
balance sheet date (in millions) and provides the maturities and
interest rate ranges of each major category as of
September 30, 2015:
September 30, 2015 December 31, 2014
U.S. revolving credit facility, maturing July 2020 $
— $
—
Letter of credit facilities, maturing through December 2018
—
—
Canadian credit facility and term loan, maturing November 2017
(weighted average effective interest rate of 2.1% at
September 30, 2015 and 2.6% at December 31, 2014) 114 232
Senior notes maturing through 2045, interest rates ranging from
2.60% to 7.75% (weighted average interest rate of 4.7% at
September 30, 2015 and 5.7% at December 31, 2014) 6,083 6,273
Tax-exempt bonds, maturing through 2045, fixed and variable
interest rates ranging from 0.02% to 5.7% (weighted average
interest rate of 2.1% at September 30, 2015 and 2.2% at
December 31, 2014) 2,493 2,541
Capital leases and other, maturing through 2055, interest rates up
to 12% 360 389
9,050 9,435
Current portion of long-term debt 215 1,090
$ 8,835 $ 8,345</t>
  </si>
  <si>
    <t>Earnings Per Share (Tables)</t>
  </si>
  <si>
    <t>Common Share Data Used for Computing Basic and Diluted Earnings Per Share</t>
  </si>
  <si>
    <t xml:space="preserve">Basic and diluted earnings per share were computed using the
following common share data (shares in millions):
Three Months Ended September 30, Nine Months Ended September 30,
2015 2014 2015 2014
Number of common shares outstanding at end of period 446.5 457.9 446.5 457.9
Effect of using weighted average common shares outstanding 3.1 2.9 8.0 6.1
Weighted average basic common shares outstanding 449.6 460.8 454.5 464.0
Dilutive effect of equity-based compensation awards and other
contingently issuable shares 3.1 2.8 3.0 2.4
Weighted average diluted common shares outstanding 452.7 463.6 457.5 466.4
Potentially issuable shares 11.0 12.4 11.0 12.4
Number of anti-dilutive potentially issuable shares excluded from
diluted common shares outstanding 2.0 0.4 2.0 0.7 </t>
  </si>
  <si>
    <t>Segment and Related Information (Tables)</t>
  </si>
  <si>
    <t>Reportable Segments</t>
  </si>
  <si>
    <t>Summarized financial information concerning our reportable
segments is shown in the following table (in millions):
Gross Operating Revenues Intercompany Operating Revenues Net Operating Revenues Income
Three Months
Ended
September 30,
2015
Solid Waste:
Tier 1 $ 886 $ (144 ) $ 742 $ 226
Tier 2 1,677 (308 ) 1,369 350
Tier 3 869 (137 ) 732 151
Solid Waste 3,432 (589 ) 2,843 727
Wheelabrator — — — —
Other 549 (32 ) 517 (8 )
3,981 (621 ) 3,360 719
Corporate and
Other — — — (118 )
Total $ 3,981 $ (621 ) $ 3,360 $ 601
September 30,
2014
Solid Waste:
Tier 1 $ 895 $ (138 ) $ 757 $ 230
Tier 2 1,662 (307 ) 1,355 349
Tier 3 910 (147 ) 763 169
Solid Waste 3,467 (592 ) 2,875 748
Wheelabrator 205 (28 ) 177 48
Other 566 (16 ) 550 (10 )
4,238 (636 ) 3,602 786
Corporate and
Other — — — (240 )
Total $ 4,238 $ (636 ) $ 3,602 $ 546
Nine Months
Ended
September 30,
2015
Solid Waste:
Tier 1 $ 2,590 $ (414 ) $ 2,176 $ 652
Tier 2 4,808 (873 ) 3,935 921
Tier 3 2,540 (410 ) 2,130 397
Solid Waste 9,938 (1,697 ) 8,241 1,970
Wheelabrator — — — 1
Other 1,552 (78 ) 1,474 (48 )
11,490 (1,775 ) 9,715 1,923
Corporate and
Other — — — (380 )
Total $ 11,490 $ (1,775 ) $ 9,715 $ 1,543
September 30,
2014
Solid Waste:
Tier 1 $ 2,630 $ (405 ) $ 2,225 $ 671
Tier 2 4,814 (885 ) 3,929 968
Tier 3 2,668 (433 ) 2,235 442
Solid Waste 10,112 (1,723 ) 8,389 2,081
Wheelabrator 641 (80 ) 561 102
Other 1,664 (55 ) 1,609 (57 )
12,417 (1,858 ) 10,559 2,126
Corporate and
Other — — — (579 )
Total $ 12,417 $ (1,858 ) $ 10,559 $ 1,547</t>
  </si>
  <si>
    <t>Acquisitions and Divestitures (Tables)</t>
  </si>
  <si>
    <t>Allocation of Purchase Price</t>
  </si>
  <si>
    <t>The allocation of the purchase price for the Deffenbaugh
acquisition is preliminary and subject to change based on the
finalization of our detailed valuations. The following table
presents adjustments since the acquisition date to the allocation
of the purchase price (in millions):
March 26, Adjustments September 30,
Cash and cash
equivalents $ 15 $ — $ 15
Accounts and other
receivables 18 4 22
Parts and
supplies 2 — 2
Deferred income tax
asset 9 2 11
Other current
assets 12 (2 ) 10
Property and
equipment 212 (5 ) 207
Goodwill 140 12 152
Other intangible
assets 134 (34 ) 100
Other assets 1 — 1
Accounts
payable (4 ) 2 (2 )
Accrued
liabilities (12 ) (3 ) (15 )
Deferred
revenues (5 ) (1 ) (6 )
Landfill and
environmental remediation liabilities (21 ) 3 (18 )
Deferred income tax
liability (65 ) 15 (50 )
Other
liabilities (20 ) 6 (14 )
Total purchase
price $ 416 $ (1 ) $ 415</t>
  </si>
  <si>
    <t>Pro Forma Consolidated Results of Operations</t>
  </si>
  <si>
    <t xml:space="preserve">The following pro forma consolidated results of operations have
been prepared as if the acquisition of Deffenbaugh occurred at
January 1, 2014 (in millions, except per share
amounts):
Three Months Ended Nine Months
Ended
2014 2015 2014
Operating
revenues $ 3,646 $ 9,755 $ 10,688
Net income attributable
to Waste Management, Inc. 272 480 713
Basic earnings per common
share 0.59 1.06 1.54
Diluted earnings per
common share 0.59 1.05 1.53 </t>
  </si>
  <si>
    <t>Accumulated Other Comprehensive Income (Tables)</t>
  </si>
  <si>
    <t>Components of Accumulated Other Comprehensive Income</t>
  </si>
  <si>
    <t>The changes in the balances of each component of accumulated
other comprehensive income, net of tax, which is included as a
component of Waste Management, Inc. stockholders’ equity, are
as follows (in millions, with amounts in parentheses representing
decreases to accumulated other comprehensive income):
Derivative Instruments Available- for-Sale Securities Foreign Currency Translation Adjustments Post- Retirement Benefit Plans Total
Balance,
December 31, 2014 $ (61 ) $ 10 $ 84 $ (10 ) $ 23
Other comprehensive
income (loss) before reclassifications, net of tax expense
(benefit) of $17, $(1), $0 and $0, respectively 27 (1 ) (128 ) — (102 )
Amounts reclassified from
accumulated other comprehensive (income) loss, net of tax (expense)
benefit of $(11), $0, $0 and $0, respectively (17 ) — 5 — (12 )
Net current period other
comprehensive income (loss) 10 (1 ) (123 ) — (114 )
Balance,
September 30, 2015 $ (51 ) $ 9 $ (39 ) $ (10 ) $ (91 )</t>
  </si>
  <si>
    <t>Other Comprehensive Income (Loss) Before Reclassifications Associated with Cash Flow Derivative Instruments</t>
  </si>
  <si>
    <t>The amounts of other comprehensive income (loss) before
reclassifications associated with our cash flow derivative
instruments are as follows (in millions):
Amount of Derivative Gain (Loss) Recognized in OCI (Effective Portion)
Three Months Ended September 30, Nine Months Ended September 30,
Derivatives Designated as Cash Flow Hedges 2015 2014 2015 2014
Forward-starting interest
rate swaps $ — $ — $ — $ (8 )
Foreign currency
derivatives 23 13 44 11
Electricity commodity
derivatives — — — (8 )
Total before
tax 23 13 44 (5 )
Tax (expense)
benefit (9 ) (5 ) (17 ) 2
Net of tax $ 14 $ 8 $ 27 $ (3 )</t>
  </si>
  <si>
    <t>Reclassification of Accumulated Other Comprehensive Income with Cash Flow Derivative Instruments</t>
  </si>
  <si>
    <t>The amounts reclassified out of accumulated other comprehensive
income associated with our cash flow derivative instruments are as
follows (in millions, with amounts in parentheses representing
debits to the statement of operations classification):
Amount Reclassified
from Accumulated Other Comprehensive
Three Months
Ended Nine Months Ended
Statement
of
Operations Classification
Detail About
Accumulated Other
Comprehensive Income Components 2015 2014 2015 2014
Gains and losses on cash
flow hedges:
Forward-starting interest
rate swaps $ (4 ) $ (3 ) $ (9 ) $ (8 ) Interest
expense
Treasury rate
locks — — (3 ) (1 ) Interest
expense
Foreign currency
derivatives 19 16 40 16 Other, net
Electricity commodity
derivatives — — — (9 ) Operating
revenues
15 13 28 (2 ) Total before
tax
(6 ) (5 ) (11 ) 1 Tax (expense) benefit
Total reclassifications
for the period $ 9 $ 8 $ 17 $ (1 ) Net of tax</t>
  </si>
  <si>
    <t>Fair Value Measurements (Tables)</t>
  </si>
  <si>
    <t>Fair Value of Assets and Liabilities Measured on Recurring Basis</t>
  </si>
  <si>
    <t>Our assets and liabilities that are measured at fair value on a
recurring basis include the following (in millions):
Fair Value
Measurements at September 30, 2015 Using
Total Quoted Prices in Active Markets (Level 1) Significant Other Observable Inputs (Level
2) Significant Unobservable Inputs (Level
3)(a)
Assets:
Money market
funds $ 43 $ 43 $ — $ —
Fixed-income
securities 37 — 37 —
Redeemable preferred
stock 47 — — 47
Foreign currency
derivatives 73 — 73 —
Total assets $ 200 $ 43 $ 110 $ 47
Liabilities:
Foreign currency
derivatives $ 1 $ — $ 1 $ —
Total
liabilities $ 1 $ — $ 1 $ —
Fair Value
Measurements at December 31, 2014 Using
Total Quoted Prices in Active Markets (Level 1) Significant Other Observable Inputs (Level
2) Significant Unobservable Inputs (Level
3)(a)
Assets:
Money market
funds $ 1,335 $ 1,335 $ — $ —
Fixed-income
securities 38 — 38 —
Redeemable preferred
stock 44 — — 44
Foreign currency
derivatives 28 — 28 —
Total assets $ 1,445 $ 1,335 $ 66 $ 44
(a)
Level 3 investments have been measured based on
third-party investors’ recent or pending transactions in
these securities, which are considered the best evidence of fair
value currently available. When this evidence is not available, we
use other valuation techniques as appropriate and available. These
valuation methodologies may include transactions in similar
instruments, discounted cash flow analysis, third-party appraisals
or industry multiples and public comparables. There has not been
any significant change in the fair value of the redeemable
preferred stock since our assessment at December 31,
2014.</t>
  </si>
  <si>
    <t>Condensed Consolidating Financial Statements (Tables)</t>
  </si>
  <si>
    <t>Condensed Consolidating Balance Sheets</t>
  </si>
  <si>
    <t>CONDENSED CONSOLIDATING BALANCE SHEETS September 30, 2015 (Unaudited)
WM WM Holdings Non-Guarantor Subsidiaries Eliminations Consolidated
ASSETS
Current
assets:
Cash and cash
equivalents $ — $ — $ 113 $ — $ 113
Other current
assets 3 6 2,277 — 2,286
3 6 2,390 — 2,399
Property and equipment,
net — — 10,659 — 10,659
Investments in and
advances to affiliates 18,241 18,632 7,230 (44,103 ) —
Other assets 57 29 7,258 — 7,344
Total assets $ 18,301 $ 18,667 $ 27,537 $ (44,103 ) $ 20,402
LIABILITIES AND
EQUITY
Current
liabilities:
Current portion of
long-term debt $ 14 $ — $ 201 $ — $ 215
Accounts payable and
other current liabilities 59 4 2,164 — 2,227
73 4 2,365 — 2,442
Long-term debt, less
current portion 5,856 304 2,675 — 8,835
Due to
affiliates 7,112 118 — (7,230 ) —
Other
liabilities 25 — 3,843 — 3,868
Total
liabilities 13,066 426 8,883 (7,230 ) 15,145
Equity:
Stockholders’
equity 5,235 18,241 18,632 (36,873 ) 5,235
Noncontrolling
interests — — 22 — 22
5,235 18,241 18,654 (36,873 ) 5,257
Total liabilities and
equity $ 18,301 $ 18,667 $ 27,537 $ (44,103 ) $ 20,402
CONDENSED CONSOLIDATING BALANCE SHEETS
(Continued) December 31, 2014
WM WM Holdings Non-Guarantor Subsidiaries Eliminations Consolidated
ASSETS
Current
assets:
Cash and cash
equivalents $ 1,235 $ — $ 72 $ — $ 1,307
Other current
assets 5 6 2,323 — 2,334
1,240 6 2,395 — 3,641
Property and equipment,
net — — 10,657 — 10,657
Investments in and
advances to affiliates 17,312 17,782 6,745 (41,839 ) —
Other assets 50 28 7,036 — 7,114
Total assets $ 18,602 $ 17,816 $ 26,833 $ (41,839 ) $ 21,412
LIABILITIES AND
EQUITY
Current
liabilities:
Current portion of
long-term debt $ 957 $ — $ 133 $ — $ 1,090
Accounts payable and
other current liabilities 86 13 2,296 — 2,395
1,043 13 2,429 — 3,485
Long-term debt, less
current portion 4,958 449 2,938 — 8,345
Due to
affiliates 6,703 42 — (6,745 ) —
Other
liabilities 32 — 3,661 — 3,693
Total
liabilities 12,736 504 9,028 (6,745 ) 15,523
Equity:
Stockholders’
equity 5,866 17,312 17,782 (35,094 ) 5,866
Noncontrolling
interests — — 23 — 23
5,866 17,312 17,805 (35,094 ) 5,889
Total liabilities and
equity $ 18,602 $ 17,816 $ 26,833 $ (41,839 ) $ 21,412</t>
  </si>
  <si>
    <t>Condensed Consolidating Statements of Operations</t>
  </si>
  <si>
    <t>CONDENSED CONSOLIDATING STATEMENTS OF
OPERATIONS Three Months Ended September 30, 2015 (Unaudited)
WM WM Non-Guarantor Eliminations Consolidated
Operating
revenues $ — $ — $ 3,360 $ — $ 3,360
Costs and
expenses — — 2,759 — 2,759
Income from
operations — — 601 — 601
Other income
(expense):
Interest expense,
net (72 ) (5 ) (18 ) — (95 )
Loss on early
extinguishment of debt — — — — —
Equity in earnings of
subsidiaries, net of taxes 378 381 — (759 ) —
Other, net — — (10 ) — (10 )
306 376 (28 ) (759 ) (105 )
Income (loss) before
income taxes 306 376 573 (759 ) 496
Provision for (benefit
from) income taxes (29 ) (2 ) 190 — 159
Consolidated net income
(loss) 335 378 383 (759 ) 337
Less: Net income (loss)
attributable to noncontrolling interests — — 2 — 2
Net income (loss)
attributable to Waste Management, Inc. $ 335 $ 378 $ 381 $ (759 ) $ 335
Three Months Ended September 30, 2014 (Unaudited)
WM WM Non-Guarantor Eliminations Consolidated
Operating
revenues $ — $ — $ 3,602 $ — $ 3,602
Costs and
expenses — — 3,056 — 3,056
Income from
operations — — 546 — 546
Other income
(expense):
Interest expense,
net (89 ) (8 ) (19 ) — (116 )
Equity in earnings of
subsidiaries, net of taxes 324 329 — (653 ) —
Other, net — — (16 ) — (16 )
235 321 (35 ) (653 ) (132 )
Income (loss) before
income taxes 235 321 511 (653 ) 414
Provision for (benefit
from) income taxes (35 ) (3 ) 171 — 133
Consolidated net income
(loss) 270 324 340 (653 ) 281
Less: Net income (loss)
attributable to noncontrolling interests — — 11 — 11
Net income (loss)
attributable to Waste Management, Inc. $ 270 $ 324 $ 329 $ (653 ) $ 270
CONDENSED CONSOLIDATING STATEMENTS OF OPERATIONS
(Continued) Nine Months Ended September 30, 2015 (Unaudited)
WM WM Non-Guarantor Eliminations Consolidated
Operating
revenues $ — $ — $ 9,715 $ — $ 9,715
Costs and
expenses — — 8,172 — 8,172
Income from
operations — — 1,543 — 1,543
Other income
(expense):
Interest expense,
net (226 ) (17 ) (51 ) — (294 )
Loss on early
extinguishment of debt (500 ) (52 ) — — (552 )
Equity in earnings of
subsidiaries, net of taxes 929 971 — (1,900 ) —
Other, net — — (34 ) — (34 )
203 902 (85 ) (1,900 ) (880 )
Income (loss) before
income taxes 203 902 1,458 (1,900 ) 663
Provision for (benefit
from) income taxes (277 ) (27 ) 488 — 184
Consolidated net income
(loss) 480 929 970 (1,900 ) 479
Less: Net income (loss)
attributable to noncontrolling interests — — (1 ) — (1 )
Net income (loss)
attributable to Waste Management, Inc. $ 480 $ 929 $ 971 $ (1,900 ) $ 480
Nine Months Ended September 30, 2014 (Unaudited)
WM WM Non-Guarantor Eliminations Consolidated
Operating
revenues $ — $ — $ 10,559 $ — $ 10,559
Costs and
expenses — (34 ) 9,046 — 9,012
Income from
operations — 34 1,513 — 1,547
Other income
(expense):
Interest expense,
net (263 ) (24 ) (65 ) — (352 )
Equity in earnings of
subsidiaries, net of taxes 867 848 — (1,715 ) —
Other, net — — (43 ) — (43 )
604 824 (108 ) (1,715 ) (395 )
Income (loss) before
income taxes 604 858 1,405 (1,715 ) 1,152
Provision for (benefit
from) income taxes (104 ) (9 ) 525 — 412
Consolidated net income
(loss) 708 867 880 (1,715 ) 740
Less: Net income (loss)
attributable to noncontrolling interests — — 32 — 32
Net income (loss)
attributable to Waste Management, Inc. $ 708 $ 867 $ 848 $ (1,715 ) $ 708</t>
  </si>
  <si>
    <t>Condensed Consolidating Statements of Comprehensive Income</t>
  </si>
  <si>
    <t>CONDENSED CONSOLIDATING STATEMENTS OF COMPREHENSIVE
INCOME (Unaudited)
WM WM Non-Guarantor Eliminations Consolidated
Three Months Ended
September 30, 2015
Comprehensive income
(loss) $ 336 $ 378 $ 325 $ (759 ) $ 280
Less: Comprehensive
income (loss) attributable to noncontrolling interests — — 2 — 2
Comprehensive income
(loss) attributable to Waste Management, Inc. $ 336 $ 378 $ 323 $ (759 ) $ 278
Three Months Ended
September 30, 2014
Comprehensive income
(loss) $ 271 $ 324 $ 281 $ (653 ) $ 223
Less: Comprehensive
income (loss) attributable to noncontrolling interests — — 11 — 11
Comprehensive income
(loss) attributable to Waste Management, Inc. $ 271 $ 324 $ 270 $ (653 ) $ 212
WM WM Non-Guarantor Eliminations Consolidated
Nine Months Ended
September 30, 2015
Comprehensive income
(loss) $ 487 $ 929 $ 849 $ (1,900 ) $ 365
Less: Comprehensive
income (loss) attributable to noncontrolling interests — — (1 ) — (1 )
Comprehensive income
(loss) attributable to Waste Management, Inc. $ 487 $ 929 $ 850 $ (1,900 ) $ 366
Nine Months Ended
September 30, 2014
Comprehensive income
(loss) $ 708 $ 867 $ 803 $ (1,715 ) $ 663
Less: Comprehensive
income (loss) attributable to noncontrolling interests — — 32 — 32
Comprehensive income
(loss) attributable to Waste Management, Inc. $ 708 $ 867 $ 771 $ (1,715 ) $ 631</t>
  </si>
  <si>
    <t>Condensed Consolidating Statements of Cash Flows</t>
  </si>
  <si>
    <t>CONDENSED CONSOLIDATING STATEMENTS OF CASH
FLOWS Nine Months Ended September 30, 2015 (Unaudited)
WM WM Non-Guarantor Eliminations Consolidated
Cash flows from operating
activities:
Consolidated net income
(loss) $ 480 $ 929 $ 970 $ (1,900 ) $ 479
Equity in earnings of
subsidiaries, net of taxes (929 ) (971 ) — 1,900 —
Other
adjustments (17 ) (11 ) 1,521 — 1,493
Net cash provided by
(used in) operating activities (466 ) (53 ) 2,491 — 1,972
Cash flows from investing
activities:
Acquisitions of
businesses, net of cash acquired — — (473 ) — (473 )
Capital
expenditures — — (864 ) — (864 )
Proceeds from
divestitures of businesses and other assets (net of cash
divested) — — 114 — 114
Net receipts from
restricted trust and escrow accounts and other, net — — 42 — 42
Net cash provided by
(used in) investing activities — — (1,181 ) — (1,181 )
Cash flows from financing
activities:
New borrowings 1,781 — 279 — 2,060
Debt
repayments (1,825 ) (145 ) (451 ) — (2,421 )
Premiums paid on early
extinguishment of debt (503 ) (52 ) — — (555 )
Common stock
repurchases (600 ) — — — (600 )
Cash dividends (523 ) — — — (523 )
Exercise of common stock
options 53 — — — 53
Distributions paid to
noncontrolling interests and other 5 — (2 ) — 3
(Increase) decrease in
intercompany and investments, net 843 250 (1,093 ) — —
Net cash provided by
(used in) financing activities (769 ) 53 (1,267 ) — (1,983 )
Effect of exchange rate
changes on cash and cash equivalents — — (2 ) — (2 )
Increase (decrease) in
cash and cash equivalents (1,235 ) — 41 — (1,194 )
Cash and cash equivalents
at beginning of period 1,235 — 72 — 1,307
Cash and cash equivalents
at end of period $ — $ — $ 113 $ — $ 113
CONDENSED CONSOLIDATING STATEMENTS OF CASH FLOWS
(Continued) Nine Months Ended September 30, 2014 (Unaudited)
WM WM Non-Guarantor Eliminations Consolidated
Cash flows from operating
activities:
Consolidated net income
(loss) $ 708 $ 867 $ 880 $ (1,715 ) $ 740
Equity in earnings of
subsidiaries, net of taxes (867 ) (848 ) — 1,715 —
Other
adjustments (46 ) (8 ) 1,125 — 1,071
Net cash provided by
(used in) operating activities (205 ) 11 2,005 — 1,811
Cash flows from investing
activities:
Acquisitions of
businesses, net of cash acquired — — (32 ) — (32 )
Capital
expenditures — — (781 ) — (781 )
Proceeds from
divestitures of businesses and other assets (net of cash
divested) — 42 277 — 319
Net receipts from
restricted trust and escrow accounts and other, net — — (82 ) — (82 )
Net cash provided by
(used in) investing activities — 42 (618 ) — (576 )
Cash flows from financing
activities:
New borrowings 2,157 — 207 — 2,364
Debt
repayments (1,995 ) — (397 ) — (2,392 )
Common stock
repurchases (600 ) — — — (600 )
Cash dividends (521 ) — — — (521 )
Exercise of common stock
options 70 — — — 70
Distributions paid to
noncontrolling interests and other 3 — (31 ) — (28 )
(Increase) decrease in
intercompany and investments, net 1,091 (53 ) (1,038 ) — —
Net cash provided by
(used in) financing activities 205 (53 ) (1,259 ) — (1,107 )
Effect of exchange rate
changes on cash and cash equivalents — — (3 ) — (3 )
Increase (decrease) in
cash and cash equivalents — — 125 — 125
Cash and cash equivalents
at beginning of period — — 58 — 58
Cash and cash equivalents
at end of period $ — $ — $ 183 $ — $ 183</t>
  </si>
  <si>
    <t>Basis of Presentation - Additional Information (Detail)</t>
  </si>
  <si>
    <t>Sep. 30, 2015Areas</t>
  </si>
  <si>
    <t>Number of geographical areas</t>
  </si>
  <si>
    <t>Landfill and Environmental Remediation Liabilities - Liabilities for Landfill and Environmental Remediation Costs (Detail) - USD ($) $ in Millions</t>
  </si>
  <si>
    <t>Dec. 31, 2013</t>
  </si>
  <si>
    <t>Site Contingency [Line Items]</t>
  </si>
  <si>
    <t>Total, Environmental Remediation</t>
  </si>
  <si>
    <t>Current (in accrued liabilities)</t>
  </si>
  <si>
    <t>Long-term</t>
  </si>
  <si>
    <t>Landfill [Member]</t>
  </si>
  <si>
    <t>Current (in accrued liabilities), Landfill</t>
  </si>
  <si>
    <t>Long-term, Landfill</t>
  </si>
  <si>
    <t>Total, Landfill</t>
  </si>
  <si>
    <t>Environmental Remediation Liabilities [Member]</t>
  </si>
  <si>
    <t>Current (in accrued liabilities), Environmental Remediation</t>
  </si>
  <si>
    <t>Long-term, Environmental Remediation</t>
  </si>
  <si>
    <t>Landfill and Environmental Remediation Liabilities - Changes to Landfill and Environmental Remediation Liabilities (Detail) - USD ($) $ in Millions</t>
  </si>
  <si>
    <t>12 Months Ended</t>
  </si>
  <si>
    <t>Environmental Exit Cost [Line Items]</t>
  </si>
  <si>
    <t>Interest accretion</t>
  </si>
  <si>
    <t>Ending balance, environmental remediation</t>
  </si>
  <si>
    <t>Beginning balance, landfill</t>
  </si>
  <si>
    <t>Obligations incurred and capitalized</t>
  </si>
  <si>
    <t>Obligations settled</t>
  </si>
  <si>
    <t>Revisions in estimates and interest rate assumptions</t>
  </si>
  <si>
    <t>Acquisitions, divestitures and other adjustments</t>
  </si>
  <si>
    <t>Ending balance, landfill</t>
  </si>
  <si>
    <t>Beginning balance, environmental remediation</t>
  </si>
  <si>
    <t>Landfill and Environmental Remediation Liabilities - Changes to Landfill and Environmental Remediation Liabilities (Parenthetical) (Detail) - USD ($) $ in Millions</t>
  </si>
  <si>
    <t>Deffenbaugh Disposal, Inc. [Member]</t>
  </si>
  <si>
    <t>Increase (Decrease) in landfill liabilities</t>
  </si>
  <si>
    <t>Wheelabrator [Member]</t>
  </si>
  <si>
    <t>Debt - Components of Debt (Detail) - USD ($) $ in Millions</t>
  </si>
  <si>
    <t>Debt Instrument [Line Items]</t>
  </si>
  <si>
    <t>Credit facility</t>
  </si>
  <si>
    <t>U.S. Revolving Credit Facility [Member]</t>
  </si>
  <si>
    <t>Letter of Credit Facilities [Member]</t>
  </si>
  <si>
    <t>Canadian Credit Facility and Term Loan [Member]</t>
  </si>
  <si>
    <t>Senior Notes [Member]</t>
  </si>
  <si>
    <t>Tax-exempt Bonds [Member]</t>
  </si>
  <si>
    <t>Capital Leases and Other [Member]</t>
  </si>
  <si>
    <t>Debt - Components of Debt (Parenthetical) (Detail)</t>
  </si>
  <si>
    <t>Weighted average interest rate</t>
  </si>
  <si>
    <t>4.70%</t>
  </si>
  <si>
    <t>5.70%</t>
  </si>
  <si>
    <t>Interest rate lower range</t>
  </si>
  <si>
    <t>2.60%</t>
  </si>
  <si>
    <t>Interest rate upper range</t>
  </si>
  <si>
    <t>7.75%</t>
  </si>
  <si>
    <t>End period of maturity for debt instrument</t>
  </si>
  <si>
    <t>Mar. 1,
		2045</t>
  </si>
  <si>
    <t>2.10%</t>
  </si>
  <si>
    <t>2.20%</t>
  </si>
  <si>
    <t>0.02%</t>
  </si>
  <si>
    <t>Aug. 1,
		2045</t>
  </si>
  <si>
    <t>12.00%</t>
  </si>
  <si>
    <t>Dec. 31,
		2055</t>
  </si>
  <si>
    <t>Maturity date of credit facility</t>
  </si>
  <si>
    <t>Jul. 10,
		2020</t>
  </si>
  <si>
    <t>Standby Letters of Credit [Member]</t>
  </si>
  <si>
    <t>Dec. 31,
		2018</t>
  </si>
  <si>
    <t>Nov. 7,
		2017</t>
  </si>
  <si>
    <t>Debt - Additional Information (Detail) $ in Millions</t>
  </si>
  <si>
    <t>1 Months Ended</t>
  </si>
  <si>
    <t>Feb. 28, 2015USD ($)</t>
  </si>
  <si>
    <t>Jan. 31, 2015USD ($)</t>
  </si>
  <si>
    <t>Sep. 30, 2015USD ($)</t>
  </si>
  <si>
    <t>Sep. 30, 2015CAD</t>
  </si>
  <si>
    <t>Jul. 31, 2015USD ($)</t>
  </si>
  <si>
    <t>Dec. 31, 2014USD ($)</t>
  </si>
  <si>
    <t>Debt maturing within twelve months</t>
  </si>
  <si>
    <t>Tax-exempt bonds subject to re-pricing within next 12 months</t>
  </si>
  <si>
    <t>Debt maturing within twelve months classified as long-term</t>
  </si>
  <si>
    <t>Current Debt Obligations</t>
  </si>
  <si>
    <t>Letters of credit outstanding revolving credit facility</t>
  </si>
  <si>
    <t>Senior Notes Maturing In 2015 2017 And 2019 [Member]</t>
  </si>
  <si>
    <t>Early repayment of senior notes</t>
  </si>
  <si>
    <t>Senior Notes Issued</t>
  </si>
  <si>
    <t>Proceeds from notes</t>
  </si>
  <si>
    <t>3.125% Senior Notes Due March 1, 2025 [Member]</t>
  </si>
  <si>
    <t>Interest rate of senior notes</t>
  </si>
  <si>
    <t>3.125%</t>
  </si>
  <si>
    <t>Debt instrument face amount</t>
  </si>
  <si>
    <t>Maturity Date</t>
  </si>
  <si>
    <t>Mar. 1,
		2025</t>
  </si>
  <si>
    <t>3.90% Senior Notes Due March 1, 2035 [Member]</t>
  </si>
  <si>
    <t>3.90%</t>
  </si>
  <si>
    <t>Mar. 1,
		2035</t>
  </si>
  <si>
    <t>4.10% Senior Notes Due March 1, 2045 [Member]</t>
  </si>
  <si>
    <t>4.10%</t>
  </si>
  <si>
    <t>Nontaxable Municipal Bonds [Member]</t>
  </si>
  <si>
    <t>Tax-exempt bonds, current</t>
  </si>
  <si>
    <t>Nontaxable Municipal Bonds [Member] | Variable Rate [Member]</t>
  </si>
  <si>
    <t>Variable-rate tax-exempt bonds</t>
  </si>
  <si>
    <t>Repayment of tax exempt bonds</t>
  </si>
  <si>
    <t>2.6% Senior Notes Mature in September 2016 [Member]</t>
  </si>
  <si>
    <t>Senior note amount</t>
  </si>
  <si>
    <t>Canadian Credit Facility [Member]</t>
  </si>
  <si>
    <t>Credit Facility, aggregate capacity | CAD</t>
  </si>
  <si>
    <t>Letters of credit outstanding revolving credit facility | CAD</t>
  </si>
  <si>
    <t>Term credit, maturity date</t>
  </si>
  <si>
    <t>2017-11</t>
  </si>
  <si>
    <t>Early Extinguishment of Debt [Member]</t>
  </si>
  <si>
    <t>Net borrowings (repayments) of senior notes charges</t>
  </si>
  <si>
    <t>Early Extinguishment of Debt [Member] | Senior Notes Maturing In 2015 2017 And 2019 [Member]</t>
  </si>
  <si>
    <t>Early Extinguishment of Debt [Member] | 7.10% Senior Notes Due 2026 [Member]</t>
  </si>
  <si>
    <t>7.10%</t>
  </si>
  <si>
    <t>Maturity period</t>
  </si>
  <si>
    <t>Early Extinguishment of Debt [Member] | 7.00% Senior Notes Due 2028 [Member]</t>
  </si>
  <si>
    <t>7.00%</t>
  </si>
  <si>
    <t>Early Extinguishment of Debt [Member] | 7.375% Senior Notes Due 2029 [Member]</t>
  </si>
  <si>
    <t>7.375%</t>
  </si>
  <si>
    <t>Early Extinguishment of Debt [Member] | 7.75% Senior Notes Due 2032 [Member]</t>
  </si>
  <si>
    <t>Early Extinguishment of Debt [Member] | 6.125% Senior Notes Due 2039 [Member]</t>
  </si>
  <si>
    <t>6.125%</t>
  </si>
  <si>
    <t>Credit Facility, aggregate capacity</t>
  </si>
  <si>
    <t>Unused and available credit capacity</t>
  </si>
  <si>
    <t>Letter of Credit Facilities [Member] | Canadian Credit Facility [Member]</t>
  </si>
  <si>
    <t>Net borrowings (repayments)</t>
  </si>
  <si>
    <t>Domestic Line of Credit [Member]</t>
  </si>
  <si>
    <t>Derivative Instruments and Hedging Activities - Additional Information (Detail) $ in Millions</t>
  </si>
  <si>
    <t>Sep. 30, 2014USD ($)</t>
  </si>
  <si>
    <t>Mar. 31, 2014USD ($)</t>
  </si>
  <si>
    <t>Foreign Currency Derivatives [Member] | Principal [Member]</t>
  </si>
  <si>
    <t>Derivative Instruments, Gain (Loss) [Line Items]</t>
  </si>
  <si>
    <t>Notional amount of derivatives | CAD</t>
  </si>
  <si>
    <t>Foreign Currency Derivatives [Member] | Cash Flow Hedging [Member] | Long-term other assets [Member]</t>
  </si>
  <si>
    <t>Notional amount of derivatives</t>
  </si>
  <si>
    <t>Foreign Currency Derivatives [Member] | Cash Flow Hedging [Member] | Current Accrued Liabilities [Member]</t>
  </si>
  <si>
    <t>Forward Starting Interest Rate Swap [Member] | Interest Expense [Member]</t>
  </si>
  <si>
    <t>Deferred losses for previously terminated swaps recorded as interest expense</t>
  </si>
  <si>
    <t>Forward Starting Interest Rate Swap [Member] | Cash Flow Hedging [Member]</t>
  </si>
  <si>
    <t>Cash received (paid) to settle hedges</t>
  </si>
  <si>
    <t>Maximum term of cash flow hedges</t>
  </si>
  <si>
    <t>10 years</t>
  </si>
  <si>
    <t>Deferred losses, net of taxes, related to cash flow hedges included in accumulated other comprehensive income</t>
  </si>
  <si>
    <t>Interest Rate Swaps [Member] | Fair Value Hedge [Member]</t>
  </si>
  <si>
    <t>Increase in carrying value of debt instruments from fair value hedge accounting for interest rate swaps</t>
  </si>
  <si>
    <t>Benefits (losses) to interest expense associated with the amortization of our terminated interest rate swaps</t>
  </si>
  <si>
    <t>Interest Rate Swaps [Member] | Fair Value Hedge [Member] | Early Extinguishment of Debt [Member]</t>
  </si>
  <si>
    <t>Treasury rate locks [Member] | Cash Flow Hedging [Member]</t>
  </si>
  <si>
    <t>Deferred losses scheduled to be reclassified out of accumulated other comprehensive into interest expense over next 12 months, pre-tax</t>
  </si>
  <si>
    <t>October 31, 2016 [Member] | Foreign Currency Derivatives [Member] | Cash Flow Hedging [Member]</t>
  </si>
  <si>
    <t>October 31, 2017 [Member] | Foreign Currency Derivatives [Member] | Cash Flow Hedging [Member]</t>
  </si>
  <si>
    <t>October 31, 2018 [Member] | Foreign Currency Derivatives [Member] | Cash Flow Hedging [Member]</t>
  </si>
  <si>
    <t>Income Taxes - Additional information (Detail) - USD ($) $ in Millions</t>
  </si>
  <si>
    <t>Income Taxes [Line Items]</t>
  </si>
  <si>
    <t>Effective tax rate of income (loss) before income taxes</t>
  </si>
  <si>
    <t>32.30%</t>
  </si>
  <si>
    <t>32.10%</t>
  </si>
  <si>
    <t>27.80%</t>
  </si>
  <si>
    <t>35.70%</t>
  </si>
  <si>
    <t>Percentage of Bonus Depreciation allowance in service before 1/1/2015</t>
  </si>
  <si>
    <t>50.00%</t>
  </si>
  <si>
    <t>Low-Income Housing Properties [Member]</t>
  </si>
  <si>
    <t>Interest expense</t>
  </si>
  <si>
    <t>Affordable housing tax credits and other tax benefits amount from equity method investment</t>
  </si>
  <si>
    <t>Tax credits from equity method investment</t>
  </si>
  <si>
    <t>Investment in Refined Coal Facility [Member]</t>
  </si>
  <si>
    <t>Income tax benefit, including tax credits, from equity method investment</t>
  </si>
  <si>
    <t>Earnings Per Share - Common Share Data Used for Computing Basic and Diluted Earnings Per Share (Detail) - shares shares in Millions</t>
  </si>
  <si>
    <t>Number of common shares outstanding at end of period</t>
  </si>
  <si>
    <t>Effect of using weighted average common shares outstanding</t>
  </si>
  <si>
    <t>Weighted average basic common shares outstanding</t>
  </si>
  <si>
    <t>Dilutive effect of equity-based compensation awards and other contingently issuable shares</t>
  </si>
  <si>
    <t>Weighted average diluted common shares outstanding</t>
  </si>
  <si>
    <t>Potentially issuable shares</t>
  </si>
  <si>
    <t>Number of anti-dilutive potentially issuable shares excluded from diluted common shares outstanding</t>
  </si>
  <si>
    <t>Commitments and Contingencies - Additional information (Detail)</t>
  </si>
  <si>
    <t>Jul. 10, 2015USD ($)ViolationsEmployees</t>
  </si>
  <si>
    <t>Sep. 30, 2015USD ($)siteLandfillHomeowners</t>
  </si>
  <si>
    <t>Jun. 30, 2015USD ($)</t>
  </si>
  <si>
    <t>Jul. 20, 2015USD ($)</t>
  </si>
  <si>
    <t>Commitments And Contingencies [Line Items]</t>
  </si>
  <si>
    <t>Term of Guarantees of financial obligations</t>
  </si>
  <si>
    <t>Guarantees of unconsolidated entities' financial  obligations maturing through 2020</t>
  </si>
  <si>
    <t>Maximum future payments regarding guarantees of unconsolidated entities financial obligations</t>
  </si>
  <si>
    <t>Approximate number of homeowners' properties adjacent to or near certain of our landfills with agreements guaranteeing market value | Homeowners</t>
  </si>
  <si>
    <t>Number of landfills adjacent to or near homeowners' properties with agreements guaranteeing market value | Landfill</t>
  </si>
  <si>
    <t>High end estimate of reasonably possible additional losses associated with environmental remediation liabilities</t>
  </si>
  <si>
    <t>Environmental remediation liability</t>
  </si>
  <si>
    <t>Number of sites listed on the EPA's NPL for which we have been notified we are a PRP | site</t>
  </si>
  <si>
    <t>Number of owned sites listed on the EPA's NPL for which we have been notified we are a PRP | site</t>
  </si>
  <si>
    <t>Number of non-owned sites listed on the EPA's NPL for which we have been notified we are a PRP | site</t>
  </si>
  <si>
    <t>Assessment of civil penalty amount</t>
  </si>
  <si>
    <t>Approximate percentage of workforce covered by collective bargaining agreements</t>
  </si>
  <si>
    <t>20.00%</t>
  </si>
  <si>
    <t>Amount associated with withdrawal from underfunded multiemployer pension plans</t>
  </si>
  <si>
    <t>Waste Management of Hawaii Inc. ("WMHI") [Member]</t>
  </si>
  <si>
    <t>Number of violations reported | Violations</t>
  </si>
  <si>
    <t>Number of employees indicted | Employees</t>
  </si>
  <si>
    <t>Payment of environmental fines</t>
  </si>
  <si>
    <t>Payment towards environmental projects</t>
  </si>
  <si>
    <t>Payment of environmental fines by employees</t>
  </si>
  <si>
    <t>2014 Audit [Member]</t>
  </si>
  <si>
    <t>Number of months expected for IRS audit(s) to be completed</t>
  </si>
  <si>
    <t>6 months</t>
  </si>
  <si>
    <t>2015 Audit [Member]</t>
  </si>
  <si>
    <t>18 months</t>
  </si>
  <si>
    <t>Certain Underfunded Multiemployer Pension Plans [Member]</t>
  </si>
  <si>
    <t>Financial and performance obligations, net liability</t>
  </si>
  <si>
    <t>Segment and Related Information - Additional Information (Detail)</t>
  </si>
  <si>
    <t>Sep. 30, 2015AreasSegment</t>
  </si>
  <si>
    <t>Segment Reporting Information [Line Items]</t>
  </si>
  <si>
    <t>Solid Waste [Member]</t>
  </si>
  <si>
    <t>Number of reportable segments | Segment</t>
  </si>
  <si>
    <t>Segment and Related Information - Reportable Segments (Detail) - USD ($) $ in Millions</t>
  </si>
  <si>
    <t>Operating Segments [Member]</t>
  </si>
  <si>
    <t>Intercompany Operating Revenues [Member]</t>
  </si>
  <si>
    <t>Corporate and Other [Member]</t>
  </si>
  <si>
    <t>Solid Waste: Tier 1 [Member]</t>
  </si>
  <si>
    <t>Solid Waste: Tier 1 [Member] | Operating Segments [Member]</t>
  </si>
  <si>
    <t>Solid Waste: Tier 1 [Member] | Intercompany Operating Revenues [Member]</t>
  </si>
  <si>
    <t>Solid Waste: Tier 2 [Member]</t>
  </si>
  <si>
    <t>Solid Waste: Tier 2 [Member] | Operating Segments [Member]</t>
  </si>
  <si>
    <t>Solid Waste: Tier 2 [Member] | Intercompany Operating Revenues [Member]</t>
  </si>
  <si>
    <t>Solid Waste: Tier 3 [Member]</t>
  </si>
  <si>
    <t>Solid Waste: Tier 3 [Member] | Operating Segments [Member]</t>
  </si>
  <si>
    <t>Solid Waste: Tier 3 [Member] | Intercompany Operating Revenues [Member]</t>
  </si>
  <si>
    <t>Solid Waste [Member] | Operating Segments [Member]</t>
  </si>
  <si>
    <t>Solid Waste [Member] | Intercompany Operating Revenues [Member]</t>
  </si>
  <si>
    <t>Wheelabrator [Member] | Operating Segments [Member]</t>
  </si>
  <si>
    <t>Wheelabrator [Member] | Intercompany Operating Revenues [Member]</t>
  </si>
  <si>
    <t>Other [Member]</t>
  </si>
  <si>
    <t>Other [Member] | Operating Segments [Member]</t>
  </si>
  <si>
    <t>Other [Member] | Intercompany Operating Revenues [Member]</t>
  </si>
  <si>
    <t>Operating Group Total [Member]</t>
  </si>
  <si>
    <t>Operating Group Total [Member] | Operating Segments [Member]</t>
  </si>
  <si>
    <t>Operating Group Total [Member] | Intercompany Operating Revenues [Member]</t>
  </si>
  <si>
    <t>Acquisitions and Divestitures - Additional Information (Detail) - USD ($) $ in Millions</t>
  </si>
  <si>
    <t>Mar. 26, 2015</t>
  </si>
  <si>
    <t>Dec. 19, 2014</t>
  </si>
  <si>
    <t>Jun. 30, 2014</t>
  </si>
  <si>
    <t>Business Acquisition [Line Items]</t>
  </si>
  <si>
    <t>Cash paid for acquisitions, net of cash acquired</t>
  </si>
  <si>
    <t>Purchase price allocation to goodwill</t>
  </si>
  <si>
    <t>Proceeds from divestiture of business</t>
  </si>
  <si>
    <t>Net gain (loss) on divestitures</t>
  </si>
  <si>
    <t>Period of agreement</t>
  </si>
  <si>
    <t>7 years</t>
  </si>
  <si>
    <t>Puerto Rico Operation and Certain Other Collection and Landfill Assets [Member]</t>
  </si>
  <si>
    <t>Puerto Rico Operation and Certain Other Collection and Landfill Assets [Member] | Redeemable Preferred Stock [Member]</t>
  </si>
  <si>
    <t>Puerto Rico Operation and Certain Other Collection and Landfill Assets [Member] | Cash [Member]</t>
  </si>
  <si>
    <t>Eastern Canada Area [Member]</t>
  </si>
  <si>
    <t>Eastern Canada Area [Member] | Cash [Member]</t>
  </si>
  <si>
    <t>Total consideration paid</t>
  </si>
  <si>
    <t>Business acquisition, revenue recognized</t>
  </si>
  <si>
    <t>Other intangible assets</t>
  </si>
  <si>
    <t>Deffenbaugh Disposal, Inc. [Member] | Maximum [Member]</t>
  </si>
  <si>
    <t>Business acquisition, net income (loss) less than</t>
  </si>
  <si>
    <t>Deffenbaugh Disposal, Inc. [Member] | Customer Relationships [Member]</t>
  </si>
  <si>
    <t>Total intangible assets subject to amortization</t>
  </si>
  <si>
    <t>Total other intangible assets subject to amortization, Weighted average amortization period</t>
  </si>
  <si>
    <t>15 years</t>
  </si>
  <si>
    <t>Deffenbaugh Disposal, Inc. [Member] | Trade Name [Member]</t>
  </si>
  <si>
    <t>Acquisitions and Divestitures - Allocation of Purchase Price (Detail) - USD ($) $ in Millions</t>
  </si>
  <si>
    <t>Accounts and other receivables</t>
  </si>
  <si>
    <t>Deferred income tax asset</t>
  </si>
  <si>
    <t>Property and equipment</t>
  </si>
  <si>
    <t>Deferred income tax liability</t>
  </si>
  <si>
    <t>Total purchase price</t>
  </si>
  <si>
    <t>Deffenbaugh Disposal, Inc. [Member] | Adjustments [Member]</t>
  </si>
  <si>
    <t>Acquisitions and Divestitures - ProForma Consolidated Results of Operations (Detail) - Deffenbaugh Disposal, Inc. [Member] - USD ($) $ / shares in Units, $ in Millions</t>
  </si>
  <si>
    <t>Restructuring - Additional Information (Detail) $ in Millions</t>
  </si>
  <si>
    <t>21 Months Ended</t>
  </si>
  <si>
    <t>Aug. 31, 2014Employees</t>
  </si>
  <si>
    <t>Restructuring Cost and Reserve [Line Items]</t>
  </si>
  <si>
    <t>Pre-tax restructuring charges</t>
  </si>
  <si>
    <t>Pre-tax restructuring charges related to employee severance and benefit costs</t>
  </si>
  <si>
    <t>Number of employee positions eliminated | Employees</t>
  </si>
  <si>
    <t>Employee severance and benefit costs relating to 2014 and 2015 restructurings</t>
  </si>
  <si>
    <t>Employee severance and benefit cost payments</t>
  </si>
  <si>
    <t>Remaining employee severance payable through our restructuring efforts</t>
  </si>
  <si>
    <t>Completion date of restructuring activities</t>
  </si>
  <si>
    <t>Dec. 31,
		2015</t>
  </si>
  <si>
    <t>Asset Impairments and Unusual Items - Additional Information (Detail) - USD ($) $ in Millions</t>
  </si>
  <si>
    <t>Jun. 30, 2015</t>
  </si>
  <si>
    <t>Mar. 31, 2014</t>
  </si>
  <si>
    <t>Income Expense From Divestitures Asset Impairments And Unusual Items [Line Items]</t>
  </si>
  <si>
    <t>Gain on sale of property</t>
  </si>
  <si>
    <t>Waste Diversion Technology Companies [Member]</t>
  </si>
  <si>
    <t>Impairment charge from equity method investment</t>
  </si>
  <si>
    <t>Asset impairments (other than goodwill)</t>
  </si>
  <si>
    <t>Oil and Gas Producing Property [Member]</t>
  </si>
  <si>
    <t>Waste Processing Facility [Member]</t>
  </si>
  <si>
    <t>Recycling Operations [Member]</t>
  </si>
  <si>
    <t>Eastern Canada Area [Member] | Landfill [Member]</t>
  </si>
  <si>
    <t>Gains on sale of certain landfill and collection operations</t>
  </si>
  <si>
    <t>Accumulated Other Comprehensive Income - Components of Accumulated Other Comprehensive Income (Detail) - USD ($) $ in Millions</t>
  </si>
  <si>
    <t>Accumulated Other Comprehensive Income (Loss) [Line Items]</t>
  </si>
  <si>
    <t>Accumulated Other Comprehensive Income (Loss), Beginning balance</t>
  </si>
  <si>
    <t>Other comprehensive income (loss) before reclassifications, net of tax</t>
  </si>
  <si>
    <t>Amounts reclassified from accumulated other comprehensive (income) loss, net of tax</t>
  </si>
  <si>
    <t>Accumulated Other Comprehensive Income (Loss), Ending balance</t>
  </si>
  <si>
    <t>Derivative Instruments [Member]</t>
  </si>
  <si>
    <t>Available-for-Sale Securities [Member]</t>
  </si>
  <si>
    <t>Foreign Currency Translation Adjustments [Member]</t>
  </si>
  <si>
    <t>Post - Retirement Benefit Plans [Member]</t>
  </si>
  <si>
    <t>Accumulated Other Comprehensive Income - Components of Accumulated Other Comprehensive Income (Parenthetical) (Detail) - USD ($) $ in Millions</t>
  </si>
  <si>
    <t>Other comprehensive income (loss), tax</t>
  </si>
  <si>
    <t>Amounts reclassified from accumulated other comprehensive income (loss), tax</t>
  </si>
  <si>
    <t>Amounts reclassified from accumulated other comprehensive (income) loss, tax</t>
  </si>
  <si>
    <t>Amounts reclassified from accumulated other comprehensive income, tax</t>
  </si>
  <si>
    <t>Accumulated Other Comprehensive Income - Other Comprehensive Income (Loss) Before Reclassifications Associated with Cash Flow Derivative Instruments (Detail) - USD ($) $ in Millions</t>
  </si>
  <si>
    <t>Other comprehensive income (loss) on derivatives before tax</t>
  </si>
  <si>
    <t>Tax (expense) benefit</t>
  </si>
  <si>
    <t>Net of tax</t>
  </si>
  <si>
    <t>Interest Rate Swaps [Member] | Cash Flow Hedging [Member]</t>
  </si>
  <si>
    <t>Foreign Currency Derivatives [Member] | Cash Flow Hedging [Member]</t>
  </si>
  <si>
    <t>Electricity Commodity Derivatives [Member] | Cash Flow Hedging [Member]</t>
  </si>
  <si>
    <t>Accumulated Other Comprehensive Income - Reclassification of Accumulated Other Comprehensive Income with Cash Flow Derivative Instruments (Detail) - USD ($) $ in Millions</t>
  </si>
  <si>
    <t>Reclassification Adjustment out of Accumulated Other Comprehensive Income [Line Items]</t>
  </si>
  <si>
    <t>Consolidated net income (loss)</t>
  </si>
  <si>
    <t>Amount Reclassified from Accumulated Other Comprehensive Income [Member]</t>
  </si>
  <si>
    <t>Interest Rate Swaps [Member] | Amount Reclassified from Accumulated Other Comprehensive Income [Member] | Cash Flow Hedging [Member]</t>
  </si>
  <si>
    <t>Treasury rate locks [Member] | Amount Reclassified from Accumulated Other Comprehensive Income [Member] | Cash Flow Hedging [Member]</t>
  </si>
  <si>
    <t>Foreign Currency Derivatives [Member] | Amount Reclassified from Accumulated Other Comprehensive Income [Member] | Cash Flow Hedging [Member]</t>
  </si>
  <si>
    <t>Electricity Commodity Derivatives [Member] | Amount Reclassified from Accumulated Other Comprehensive Income [Member] | Cash Flow Hedging [Member]</t>
  </si>
  <si>
    <t>Share Repurchases - Additional Information (Detail) $ / shares in Units, shares in Millions</t>
  </si>
  <si>
    <t>Sep. 30, 2015$ / sharesshares</t>
  </si>
  <si>
    <t>Jul. 31, 2015USD ($)shares</t>
  </si>
  <si>
    <t>Jun. 30, 2015$ / sharesshares</t>
  </si>
  <si>
    <t>May. 31, 2015USD ($)shares</t>
  </si>
  <si>
    <t>Feb. 28, 2015USD ($)$ / sharesshares</t>
  </si>
  <si>
    <t>Sep. 30, 2014USD ($)Bankshares</t>
  </si>
  <si>
    <t>Sep. 30, 2015USD ($)shares</t>
  </si>
  <si>
    <t>Feb. 28, 2014USD ($)</t>
  </si>
  <si>
    <t>Accelerated Share Repurchases [Line Items]</t>
  </si>
  <si>
    <t>Cash paid for repurchase of common stock</t>
  </si>
  <si>
    <t>Share Repurchase Program [Member]</t>
  </si>
  <si>
    <t>Maximum capital allocated for repurchases of shares</t>
  </si>
  <si>
    <t>Accelerated Share Repurchase Agreement (ASR) [Member]</t>
  </si>
  <si>
    <t>Initial shares of common stock received under ASR | shares</t>
  </si>
  <si>
    <t>Accelerated share repurchase percentage of shares expected to be repurchased</t>
  </si>
  <si>
    <t>70.00%</t>
  </si>
  <si>
    <t>Shares received from the banks to settle the ASRs | shares</t>
  </si>
  <si>
    <t>Number of banks in which ASR agreement signed | Bank</t>
  </si>
  <si>
    <t>Accelerated Share Repurchase Agreement (ASR) [Member] | Weighted Average [Member]</t>
  </si>
  <si>
    <t>Final weighted average per share purchase price for the completed ASR agreements | $ / shares</t>
  </si>
  <si>
    <t>Fair Value Measurements - Fair Value of Assets and Liabilities Measured on Recurring Basis (Detail) - Fair Value, Measurements, Recurring [Member] - USD ($) $ in Millions</t>
  </si>
  <si>
    <t>Fair Value, Assets and Liabilities Measured on Recurring and Nonrecurring Basis [Line Items]</t>
  </si>
  <si>
    <t>Derivative liabilities</t>
  </si>
  <si>
    <t>Money Market Funds [Member]</t>
  </si>
  <si>
    <t>Money market funds</t>
  </si>
  <si>
    <t>Fixed-Income Securities [Member]</t>
  </si>
  <si>
    <t>Investments</t>
  </si>
  <si>
    <t>Redeemable Preferred Stock [Member]</t>
  </si>
  <si>
    <t>Foreign Currency Derivatives [Member]</t>
  </si>
  <si>
    <t>Foreign currency derivatives</t>
  </si>
  <si>
    <t>Quoted Prices in Active Markets (Level 1) [Member]</t>
  </si>
  <si>
    <t>Quoted Prices in Active Markets (Level 1) [Member] | Money Market Funds [Member]</t>
  </si>
  <si>
    <t>Significant Other Observable Inputs (Level 2) [Member]</t>
  </si>
  <si>
    <t>Significant Other Observable Inputs (Level 2) [Member] | Fixed-Income Securities [Member]</t>
  </si>
  <si>
    <t>Significant Other Observable Inputs (Level 2) [Member] | Foreign Currency Derivatives [Member]</t>
  </si>
  <si>
    <t>Significant Unobservable Inputs (Level 3) [Member]</t>
  </si>
  <si>
    <t>Significant Unobservable Inputs (Level 3) [Member] | Redeemable Preferred Stock [Member]</t>
  </si>
  <si>
    <t>Fair Value Measurements - Fair Value of Assets and Liabilities Measured on Recurring Basis (Parenthetical) (Detail)</t>
  </si>
  <si>
    <t>Significant Unobservable Inputs (Level 3) [Member] | Fair Value, Measurements, Recurring [Member]</t>
  </si>
  <si>
    <t>Change in the fair value of redeemable preferred stock</t>
  </si>
  <si>
    <t>Fair Value Measurements - Additional Information (Detail) - USD ($) $ in Millions</t>
  </si>
  <si>
    <t>Repayment of debt</t>
  </si>
  <si>
    <t>Reported Value Measurement [Member]</t>
  </si>
  <si>
    <t>Carrying value of debt</t>
  </si>
  <si>
    <t>Estimate of Fair Value Measurement [Member]</t>
  </si>
  <si>
    <t>Variable Interest Entities - Additional Information (Detail) - USD ($) $ in Millions</t>
  </si>
  <si>
    <t>Jan. 31, 2011</t>
  </si>
  <si>
    <t>Apr. 30, 2010</t>
  </si>
  <si>
    <t>Jun. 30, 2000</t>
  </si>
  <si>
    <t>Variable Interest Entity [Line Items]</t>
  </si>
  <si>
    <t>Net income (loss) attributable to noncontrolling interests</t>
  </si>
  <si>
    <t>Trust for Final Capping Closure Post Closure or Environmental Remediation Obligations [Member]</t>
  </si>
  <si>
    <t>Fair value of trusts for which company is sole beneficiary</t>
  </si>
  <si>
    <t>Carrying value of trusts for which company is not the sole beneficiary</t>
  </si>
  <si>
    <t>Cash payment to acquire equity method investment</t>
  </si>
  <si>
    <t>Investment balance</t>
  </si>
  <si>
    <t>Consideration for investment</t>
  </si>
  <si>
    <t>Consideration for investment, notes payable</t>
  </si>
  <si>
    <t>Equity method investments debt balance</t>
  </si>
  <si>
    <t>Waste To Energy LLC [Member]</t>
  </si>
  <si>
    <t>Waste To Energy LLC [Member] | Waste To Energy LLC 1 [Member]</t>
  </si>
  <si>
    <t>Percentage of ownership in LLC's</t>
  </si>
  <si>
    <t>0.50%</t>
  </si>
  <si>
    <t>Percentage of variable interest entities owned by other companies</t>
  </si>
  <si>
    <t>99.50%</t>
  </si>
  <si>
    <t>Waste To Energy LLC [Member] | Waste To Energy LLC II [Member]</t>
  </si>
  <si>
    <t>0.25%</t>
  </si>
  <si>
    <t>99.75%</t>
  </si>
  <si>
    <t>Condensed Consolidating Financial Statements - Condensed Consolidating Balance Sheets (Detail) - USD ($) $ in Millions</t>
  </si>
  <si>
    <t>Property and equipment, net</t>
  </si>
  <si>
    <t>Accounts payable and other current liabilities</t>
  </si>
  <si>
    <t>Equity:</t>
  </si>
  <si>
    <t>Stockholders' equity</t>
  </si>
  <si>
    <t>Eliminations [Member]</t>
  </si>
  <si>
    <t>Investments in and advances to affiliates</t>
  </si>
  <si>
    <t>Due to affiliates</t>
  </si>
  <si>
    <t>WM [Member]</t>
  </si>
  <si>
    <t>WM Holdings [Member]</t>
  </si>
  <si>
    <t>Non-Guarantor Subsidiaries [Member]</t>
  </si>
  <si>
    <t>Condensed Consolidating Financial Statements - Condensed Consolidating Statements of Operations (Detail) - USD ($) $ in Millions</t>
  </si>
  <si>
    <t>Condensed Income Statements, Captions [Line Items]</t>
  </si>
  <si>
    <t>Costs and expenses</t>
  </si>
  <si>
    <t>Income (loss) before income taxes</t>
  </si>
  <si>
    <t>Provision for (benefit from) income taxes</t>
  </si>
  <si>
    <t>Net income (loss) attributable to Waste Management, Inc.</t>
  </si>
  <si>
    <t>Equity in earnings of subsidiaries, net of taxes</t>
  </si>
  <si>
    <t>Condensed Consolidating Financial Statements - Condensed Consolidating Statements of Comprehensive Income (Detail) - USD ($) $ in Millions</t>
  </si>
  <si>
    <t>Comprehensive income (loss)</t>
  </si>
  <si>
    <t>Comprehensive income (loss) attributable to Waste Management, Inc.</t>
  </si>
  <si>
    <t>Condensed Consolidating Financial Statements - Condensed Consolidating Statements of Cash Flows (Detail) - USD ($) $ in Millions</t>
  </si>
  <si>
    <t>Other adjustments</t>
  </si>
  <si>
    <t>Net receipts from restricted trust and escrow accounts and other, net</t>
  </si>
  <si>
    <t>Distributions paid to noncontrolling interests and other</t>
  </si>
  <si>
    <t>(Increase) decrease in intercompany and investments, ne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CAD &quot;#,##0_);_(&quot;CAD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823768</v>
      </c>
    </row>
    <row r="12" spans="1:3">
      <c r="A12" s="4" t="s">
        <v>19</v>
      </c>
      <c r="B12" s="4" t="s">
        <v>20</v>
      </c>
    </row>
    <row r="13" spans="1:3">
      <c r="A13" s="4" t="s">
        <v>21</v>
      </c>
      <c r="B13" s="4" t="s">
        <v>22</v>
      </c>
    </row>
    <row r="14" spans="1:3">
      <c r="A14" s="4" t="s">
        <v>23</v>
      </c>
      <c r="C14" s="5" t="n">
        <v>4464952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78</v>
      </c>
      <c r="B1" s="2" t="s">
        <v>1</v>
      </c>
    </row>
    <row r="2" spans="1:2">
      <c r="B2" s="2" t="s">
        <v>2</v>
      </c>
    </row>
    <row r="3" spans="1:2">
      <c r="A3" s="3" t="s">
        <v>186</v>
      </c>
    </row>
    <row r="4" spans="1:2">
      <c r="A4" s="4" t="s">
        <v>78</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3</v>
      </c>
      <c r="C3" s="7" t="n">
        <v>1307</v>
      </c>
    </row>
    <row r="4" spans="1:3">
      <c r="A4" s="4" t="s">
        <v>28</v>
      </c>
      <c r="B4" s="5" t="n">
        <v>1570</v>
      </c>
      <c r="C4" s="5" t="n">
        <v>1587</v>
      </c>
    </row>
    <row r="5" spans="1:3">
      <c r="A5" s="4" t="s">
        <v>29</v>
      </c>
      <c r="B5" s="5" t="n">
        <v>432</v>
      </c>
      <c r="C5" s="5" t="n">
        <v>350</v>
      </c>
    </row>
    <row r="6" spans="1:3">
      <c r="A6" s="4" t="s">
        <v>30</v>
      </c>
      <c r="B6" s="5" t="n">
        <v>92</v>
      </c>
      <c r="C6" s="5" t="n">
        <v>106</v>
      </c>
    </row>
    <row r="7" spans="1:3">
      <c r="A7" s="4" t="s">
        <v>31</v>
      </c>
      <c r="B7" s="5" t="n">
        <v>79</v>
      </c>
      <c r="C7" s="5" t="n">
        <v>115</v>
      </c>
    </row>
    <row r="8" spans="1:3">
      <c r="A8" s="4" t="s">
        <v>32</v>
      </c>
      <c r="B8" s="5" t="n">
        <v>113</v>
      </c>
      <c r="C8" s="5" t="n">
        <v>176</v>
      </c>
    </row>
    <row r="9" spans="1:3">
      <c r="A9" s="4" t="s">
        <v>33</v>
      </c>
      <c r="B9" s="5" t="n">
        <v>2399</v>
      </c>
      <c r="C9" s="5" t="n">
        <v>3641</v>
      </c>
    </row>
    <row r="10" spans="1:3">
      <c r="A10" s="4" t="s">
        <v>34</v>
      </c>
      <c r="B10" s="5" t="n">
        <v>10659</v>
      </c>
      <c r="C10" s="5" t="n">
        <v>10657</v>
      </c>
    </row>
    <row r="11" spans="1:3">
      <c r="A11" s="4" t="s">
        <v>35</v>
      </c>
      <c r="B11" s="5" t="n">
        <v>5886</v>
      </c>
      <c r="C11" s="5" t="n">
        <v>5740</v>
      </c>
    </row>
    <row r="12" spans="1:3">
      <c r="A12" s="4" t="s">
        <v>36</v>
      </c>
      <c r="B12" s="5" t="n">
        <v>495</v>
      </c>
      <c r="C12" s="5" t="n">
        <v>440</v>
      </c>
    </row>
    <row r="13" spans="1:3">
      <c r="A13" s="4" t="s">
        <v>37</v>
      </c>
      <c r="B13" s="5" t="n">
        <v>374</v>
      </c>
      <c r="C13" s="5" t="n">
        <v>408</v>
      </c>
    </row>
    <row r="14" spans="1:3">
      <c r="A14" s="4" t="s">
        <v>32</v>
      </c>
      <c r="B14" s="5" t="n">
        <v>589</v>
      </c>
      <c r="C14" s="5" t="n">
        <v>526</v>
      </c>
    </row>
    <row r="15" spans="1:3">
      <c r="A15" s="4" t="s">
        <v>38</v>
      </c>
      <c r="B15" s="5" t="n">
        <v>20402</v>
      </c>
      <c r="C15" s="5" t="n">
        <v>21412</v>
      </c>
    </row>
    <row r="16" spans="1:3">
      <c r="A16" s="3" t="s">
        <v>39</v>
      </c>
    </row>
    <row r="17" spans="1:3">
      <c r="A17" s="4" t="s">
        <v>40</v>
      </c>
      <c r="B17" s="5" t="n">
        <v>671</v>
      </c>
      <c r="C17" s="5" t="n">
        <v>740</v>
      </c>
    </row>
    <row r="18" spans="1:3">
      <c r="A18" s="4" t="s">
        <v>41</v>
      </c>
      <c r="B18" s="5" t="n">
        <v>1095</v>
      </c>
      <c r="C18" s="5" t="n">
        <v>1180</v>
      </c>
    </row>
    <row r="19" spans="1:3">
      <c r="A19" s="4" t="s">
        <v>42</v>
      </c>
      <c r="B19" s="5" t="n">
        <v>461</v>
      </c>
      <c r="C19" s="5" t="n">
        <v>475</v>
      </c>
    </row>
    <row r="20" spans="1:3">
      <c r="A20" s="4" t="s">
        <v>43</v>
      </c>
      <c r="B20" s="5" t="n">
        <v>215</v>
      </c>
      <c r="C20" s="5" t="n">
        <v>1090</v>
      </c>
    </row>
    <row r="21" spans="1:3">
      <c r="A21" s="4" t="s">
        <v>44</v>
      </c>
      <c r="B21" s="5" t="n">
        <v>2442</v>
      </c>
      <c r="C21" s="5" t="n">
        <v>3485</v>
      </c>
    </row>
    <row r="22" spans="1:3">
      <c r="A22" s="4" t="s">
        <v>45</v>
      </c>
      <c r="B22" s="5" t="n">
        <v>8835</v>
      </c>
      <c r="C22" s="5" t="n">
        <v>8345</v>
      </c>
    </row>
    <row r="23" spans="1:3">
      <c r="A23" s="4" t="s">
        <v>31</v>
      </c>
      <c r="B23" s="5" t="n">
        <v>1490</v>
      </c>
      <c r="C23" s="5" t="n">
        <v>1453</v>
      </c>
    </row>
    <row r="24" spans="1:3">
      <c r="A24" s="4" t="s">
        <v>46</v>
      </c>
      <c r="B24" s="5" t="n">
        <v>1605</v>
      </c>
      <c r="C24" s="5" t="n">
        <v>1531</v>
      </c>
    </row>
    <row r="25" spans="1:3">
      <c r="A25" s="4" t="s">
        <v>47</v>
      </c>
      <c r="B25" s="5" t="n">
        <v>773</v>
      </c>
      <c r="C25" s="5" t="n">
        <v>709</v>
      </c>
    </row>
    <row r="26" spans="1:3">
      <c r="A26" s="4" t="s">
        <v>48</v>
      </c>
      <c r="B26" s="7" t="n">
        <v>15145</v>
      </c>
      <c r="C26" s="7" t="n">
        <v>15523</v>
      </c>
    </row>
    <row r="27" spans="1:3">
      <c r="A27" s="4" t="s">
        <v>49</v>
      </c>
      <c r="B27" s="4" t="s">
        <v>50</v>
      </c>
      <c r="C27" s="4" t="s">
        <v>50</v>
      </c>
    </row>
    <row r="28" spans="1:3">
      <c r="A28" s="3" t="s">
        <v>51</v>
      </c>
    </row>
    <row r="29" spans="1:3">
      <c r="A29" s="4" t="s">
        <v>52</v>
      </c>
      <c r="B29" s="7" t="n">
        <v>6</v>
      </c>
      <c r="C29" s="7" t="n">
        <v>6</v>
      </c>
    </row>
    <row r="30" spans="1:3">
      <c r="A30" s="4" t="s">
        <v>53</v>
      </c>
      <c r="B30" s="5" t="n">
        <v>4805</v>
      </c>
      <c r="C30" s="5" t="n">
        <v>4585</v>
      </c>
    </row>
    <row r="31" spans="1:3">
      <c r="A31" s="4" t="s">
        <v>54</v>
      </c>
      <c r="B31" s="5" t="n">
        <v>6840</v>
      </c>
      <c r="C31" s="5" t="n">
        <v>6888</v>
      </c>
    </row>
    <row r="32" spans="1:3">
      <c r="A32" s="4" t="s">
        <v>55</v>
      </c>
      <c r="B32" s="5" t="n">
        <v>-91</v>
      </c>
      <c r="C32" s="5" t="n">
        <v>23</v>
      </c>
    </row>
    <row r="33" spans="1:3">
      <c r="A33" s="4" t="s">
        <v>56</v>
      </c>
      <c r="B33" s="5" t="n">
        <v>-6325</v>
      </c>
      <c r="C33" s="5" t="n">
        <v>-5636</v>
      </c>
    </row>
    <row r="34" spans="1:3">
      <c r="A34" s="4" t="s">
        <v>57</v>
      </c>
      <c r="B34" s="5" t="n">
        <v>5235</v>
      </c>
      <c r="C34" s="5" t="n">
        <v>5866</v>
      </c>
    </row>
    <row r="35" spans="1:3">
      <c r="A35" s="4" t="s">
        <v>58</v>
      </c>
      <c r="B35" s="5" t="n">
        <v>22</v>
      </c>
      <c r="C35" s="5" t="n">
        <v>23</v>
      </c>
    </row>
    <row r="36" spans="1:3">
      <c r="A36" s="4" t="s">
        <v>59</v>
      </c>
      <c r="B36" s="5" t="n">
        <v>5257</v>
      </c>
      <c r="C36" s="5" t="n">
        <v>5889</v>
      </c>
    </row>
    <row r="37" spans="1:3">
      <c r="A37" s="4" t="s">
        <v>60</v>
      </c>
      <c r="B37" s="7" t="n">
        <v>20402</v>
      </c>
      <c r="C37" s="7" t="n">
        <v>214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3</v>
      </c>
      <c r="B1" s="2" t="s">
        <v>1</v>
      </c>
    </row>
    <row r="2" spans="1:2">
      <c r="B2" s="2" t="s">
        <v>2</v>
      </c>
    </row>
    <row r="3" spans="1:2">
      <c r="A3" s="3" t="s">
        <v>201</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s="1" t="s">
        <v>208</v>
      </c>
      <c r="B1" s="2" t="s">
        <v>1</v>
      </c>
    </row>
    <row r="2" spans="1:2">
      <c r="B2" s="2" t="s">
        <v>2</v>
      </c>
    </row>
    <row r="3" spans="1:2">
      <c r="A3" s="3" t="s">
        <v>160</v>
      </c>
    </row>
    <row r="4" spans="1:2">
      <c r="A4" s="4" t="s">
        <v>159</v>
      </c>
      <c r="B4" s="4" t="s">
        <v>209</v>
      </c>
    </row>
    <row r="5" spans="1:2">
      <c r="A5" s="4" t="s">
        <v>210</v>
      </c>
      <c r="B5"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212</v>
      </c>
      <c r="B1" s="2" t="s">
        <v>1</v>
      </c>
    </row>
    <row r="2" spans="1:2">
      <c r="B2" s="2" t="s">
        <v>2</v>
      </c>
    </row>
    <row r="3" spans="1:2">
      <c r="A3" s="3" t="s">
        <v>163</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7</v>
      </c>
      <c r="B1" s="2" t="s">
        <v>1</v>
      </c>
    </row>
    <row r="2" spans="1:2">
      <c r="B2" s="2" t="s">
        <v>2</v>
      </c>
    </row>
    <row r="3" spans="1:2">
      <c r="A3" s="3" t="s">
        <v>166</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0</v>
      </c>
      <c r="B1" s="2" t="s">
        <v>1</v>
      </c>
    </row>
    <row r="2" spans="1:2">
      <c r="B2" s="2" t="s">
        <v>2</v>
      </c>
    </row>
    <row r="3" spans="1:2">
      <c r="A3" s="3" t="s">
        <v>175</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3</v>
      </c>
      <c r="B1" s="2" t="s">
        <v>1</v>
      </c>
    </row>
    <row r="2" spans="1:2">
      <c r="B2" s="2" t="s">
        <v>2</v>
      </c>
    </row>
    <row r="3" spans="1:2">
      <c r="A3" s="3" t="s">
        <v>181</v>
      </c>
    </row>
    <row r="4" spans="1:2">
      <c r="A4" s="4" t="s">
        <v>224</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61</v>
      </c>
      <c r="B1" s="2" t="s">
        <v>2</v>
      </c>
      <c r="C1" s="2" t="s">
        <v>25</v>
      </c>
    </row>
    <row r="2" spans="1:3">
      <c r="A2" s="3" t="s">
        <v>62</v>
      </c>
    </row>
    <row r="3" spans="1:3">
      <c r="A3" s="4" t="s">
        <v>63</v>
      </c>
      <c r="B3" s="7" t="n">
        <v>26</v>
      </c>
      <c r="C3" s="7" t="n">
        <v>30</v>
      </c>
    </row>
    <row r="4" spans="1:3">
      <c r="A4" s="4" t="s">
        <v>64</v>
      </c>
      <c r="B4" s="7" t="n">
        <v>16385</v>
      </c>
      <c r="C4" s="7" t="n">
        <v>15968</v>
      </c>
    </row>
    <row r="5" spans="1:3">
      <c r="A5" s="4" t="s">
        <v>65</v>
      </c>
      <c r="B5" s="8" t="n">
        <v>0.01</v>
      </c>
      <c r="C5" s="8" t="n">
        <v>0.01</v>
      </c>
    </row>
    <row r="6" spans="1:3">
      <c r="A6" s="4" t="s">
        <v>66</v>
      </c>
      <c r="B6" s="5" t="n">
        <v>1500000000</v>
      </c>
      <c r="C6" s="5" t="n">
        <v>1500000000</v>
      </c>
    </row>
    <row r="7" spans="1:3">
      <c r="A7" s="4" t="s">
        <v>67</v>
      </c>
      <c r="B7" s="5" t="n">
        <v>630282461</v>
      </c>
      <c r="C7" s="5" t="n">
        <v>630282461</v>
      </c>
    </row>
    <row r="8" spans="1:3">
      <c r="A8" s="4" t="s">
        <v>68</v>
      </c>
      <c r="B8" s="5" t="n">
        <v>183817862</v>
      </c>
      <c r="C8" s="5" t="n">
        <v>1717450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226</v>
      </c>
      <c r="B1" s="2" t="s">
        <v>1</v>
      </c>
    </row>
    <row r="2" spans="1:2">
      <c r="B2" s="2" t="s">
        <v>2</v>
      </c>
    </row>
    <row r="3" spans="1:2">
      <c r="A3" s="3" t="s">
        <v>184</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v>
      </c>
    </row>
    <row r="3" spans="1:2">
      <c r="A3" s="3" t="s">
        <v>192</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38</v>
      </c>
      <c r="B1" s="2" t="s">
        <v>1</v>
      </c>
    </row>
    <row r="2" spans="1:2">
      <c r="B2" s="2" t="s">
        <v>2</v>
      </c>
    </row>
    <row r="3" spans="1:2">
      <c r="A3" s="3" t="s">
        <v>198</v>
      </c>
    </row>
    <row r="4" spans="1:2">
      <c r="A4" s="4" t="s">
        <v>239</v>
      </c>
      <c r="B4"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41</v>
      </c>
      <c r="B1" s="2" t="s">
        <v>1</v>
      </c>
    </row>
    <row r="2" spans="1:2">
      <c r="B2" s="2" t="s">
        <v>2</v>
      </c>
    </row>
    <row r="3" spans="1:2">
      <c r="A3" s="3" t="s">
        <v>201</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9"/>
  </cols>
  <sheetData>
    <row r="1" spans="1:2">
      <c r="A1" s="1" t="s">
        <v>250</v>
      </c>
      <c r="B1" s="2" t="s">
        <v>1</v>
      </c>
    </row>
    <row r="2" spans="1:2">
      <c r="B2" s="2" t="s">
        <v>251</v>
      </c>
    </row>
    <row r="3" spans="1:2">
      <c r="A3" s="3" t="s">
        <v>201</v>
      </c>
    </row>
    <row r="4" spans="1:2">
      <c r="A4" s="4" t="s">
        <v>252</v>
      </c>
      <c r="B4" s="5" t="n">
        <v>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53</v>
      </c>
      <c r="B1" s="2" t="s">
        <v>2</v>
      </c>
      <c r="C1" s="2" t="s">
        <v>25</v>
      </c>
      <c r="D1" s="2" t="s">
        <v>254</v>
      </c>
    </row>
    <row r="2" spans="1:4">
      <c r="A2" s="3" t="s">
        <v>255</v>
      </c>
    </row>
    <row r="3" spans="1:4">
      <c r="A3" s="4" t="s">
        <v>256</v>
      </c>
      <c r="B3" s="7" t="n">
        <v>229</v>
      </c>
    </row>
    <row r="4" spans="1:4">
      <c r="A4" s="4" t="s">
        <v>257</v>
      </c>
      <c r="B4" s="5" t="n">
        <v>144</v>
      </c>
      <c r="C4" s="7" t="n">
        <v>147</v>
      </c>
    </row>
    <row r="5" spans="1:4">
      <c r="A5" s="4" t="s">
        <v>258</v>
      </c>
      <c r="B5" s="5" t="n">
        <v>1605</v>
      </c>
      <c r="C5" s="5" t="n">
        <v>1531</v>
      </c>
    </row>
    <row r="6" spans="1:4">
      <c r="A6" s="4" t="s">
        <v>144</v>
      </c>
      <c r="B6" s="5" t="n">
        <v>1749</v>
      </c>
      <c r="C6" s="5" t="n">
        <v>1678</v>
      </c>
    </row>
    <row r="7" spans="1:4">
      <c r="A7" s="4" t="s">
        <v>259</v>
      </c>
    </row>
    <row r="8" spans="1:4">
      <c r="A8" s="3" t="s">
        <v>255</v>
      </c>
    </row>
    <row r="9" spans="1:4">
      <c r="A9" s="4" t="s">
        <v>260</v>
      </c>
      <c r="B9" s="5" t="n">
        <v>103</v>
      </c>
      <c r="C9" s="5" t="n">
        <v>104</v>
      </c>
    </row>
    <row r="10" spans="1:4">
      <c r="A10" s="4" t="s">
        <v>261</v>
      </c>
      <c r="B10" s="5" t="n">
        <v>1417</v>
      </c>
      <c r="C10" s="5" t="n">
        <v>1339</v>
      </c>
    </row>
    <row r="11" spans="1:4">
      <c r="A11" s="4" t="s">
        <v>262</v>
      </c>
      <c r="B11" s="5" t="n">
        <v>1520</v>
      </c>
      <c r="C11" s="5" t="n">
        <v>1443</v>
      </c>
      <c r="D11" s="7" t="n">
        <v>1421</v>
      </c>
    </row>
    <row r="12" spans="1:4">
      <c r="A12" s="4" t="s">
        <v>263</v>
      </c>
    </row>
    <row r="13" spans="1:4">
      <c r="A13" s="3" t="s">
        <v>255</v>
      </c>
    </row>
    <row r="14" spans="1:4">
      <c r="A14" s="4" t="s">
        <v>264</v>
      </c>
      <c r="B14" s="5" t="n">
        <v>41</v>
      </c>
      <c r="C14" s="5" t="n">
        <v>43</v>
      </c>
    </row>
    <row r="15" spans="1:4">
      <c r="A15" s="4" t="s">
        <v>265</v>
      </c>
      <c r="B15" s="5" t="n">
        <v>188</v>
      </c>
      <c r="C15" s="5" t="n">
        <v>192</v>
      </c>
    </row>
    <row r="16" spans="1:4">
      <c r="A16" s="4" t="s">
        <v>256</v>
      </c>
      <c r="B16" s="7" t="n">
        <v>229</v>
      </c>
      <c r="C16" s="7" t="n">
        <v>235</v>
      </c>
      <c r="D16" s="7" t="n">
        <v>22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266</v>
      </c>
      <c r="B1" s="2" t="s">
        <v>1</v>
      </c>
      <c r="D1" s="2" t="s">
        <v>267</v>
      </c>
    </row>
    <row r="2" spans="1:4">
      <c r="B2" s="2" t="s">
        <v>2</v>
      </c>
      <c r="C2" s="2" t="s">
        <v>71</v>
      </c>
      <c r="D2" s="2" t="s">
        <v>25</v>
      </c>
    </row>
    <row r="3" spans="1:4">
      <c r="A3" s="3" t="s">
        <v>268</v>
      </c>
    </row>
    <row r="4" spans="1:4">
      <c r="A4" s="4" t="s">
        <v>269</v>
      </c>
      <c r="B4" s="7" t="n">
        <v>66</v>
      </c>
      <c r="C4" s="7" t="n">
        <v>65</v>
      </c>
    </row>
    <row r="5" spans="1:4">
      <c r="A5" s="4" t="s">
        <v>270</v>
      </c>
      <c r="B5" s="5" t="n">
        <v>229</v>
      </c>
    </row>
    <row r="6" spans="1:4">
      <c r="A6" s="4" t="s">
        <v>259</v>
      </c>
    </row>
    <row r="7" spans="1:4">
      <c r="A7" s="3" t="s">
        <v>268</v>
      </c>
    </row>
    <row r="8" spans="1:4">
      <c r="A8" s="4" t="s">
        <v>271</v>
      </c>
      <c r="B8" s="5" t="n">
        <v>1443</v>
      </c>
      <c r="C8" s="5" t="n">
        <v>1421</v>
      </c>
      <c r="D8" s="7" t="n">
        <v>1421</v>
      </c>
    </row>
    <row r="9" spans="1:4">
      <c r="A9" s="4" t="s">
        <v>272</v>
      </c>
      <c r="B9" s="5" t="n">
        <v>46</v>
      </c>
      <c r="D9" s="5" t="n">
        <v>54</v>
      </c>
    </row>
    <row r="10" spans="1:4">
      <c r="A10" s="4" t="s">
        <v>273</v>
      </c>
      <c r="B10" s="5" t="n">
        <v>-50</v>
      </c>
      <c r="D10" s="5" t="n">
        <v>-69</v>
      </c>
    </row>
    <row r="11" spans="1:4">
      <c r="A11" s="4" t="s">
        <v>269</v>
      </c>
      <c r="B11" s="5" t="n">
        <v>66</v>
      </c>
      <c r="D11" s="5" t="n">
        <v>88</v>
      </c>
    </row>
    <row r="12" spans="1:4">
      <c r="A12" s="4" t="s">
        <v>274</v>
      </c>
      <c r="B12" s="5" t="n">
        <v>6</v>
      </c>
      <c r="D12" s="5" t="n">
        <v>-9</v>
      </c>
    </row>
    <row r="13" spans="1:4">
      <c r="A13" s="4" t="s">
        <v>275</v>
      </c>
      <c r="B13" s="5" t="n">
        <v>9</v>
      </c>
      <c r="D13" s="5" t="n">
        <v>-42</v>
      </c>
    </row>
    <row r="14" spans="1:4">
      <c r="A14" s="4" t="s">
        <v>276</v>
      </c>
      <c r="B14" s="5" t="n">
        <v>1520</v>
      </c>
      <c r="D14" s="5" t="n">
        <v>1443</v>
      </c>
    </row>
    <row r="15" spans="1:4">
      <c r="A15" s="4" t="s">
        <v>263</v>
      </c>
    </row>
    <row r="16" spans="1:4">
      <c r="A16" s="3" t="s">
        <v>268</v>
      </c>
    </row>
    <row r="17" spans="1:4">
      <c r="A17" s="4" t="s">
        <v>277</v>
      </c>
      <c r="B17" s="5" t="n">
        <v>235</v>
      </c>
      <c r="C17" s="7" t="n">
        <v>227</v>
      </c>
      <c r="D17" s="5" t="n">
        <v>227</v>
      </c>
    </row>
    <row r="18" spans="1:4">
      <c r="A18" s="4" t="s">
        <v>273</v>
      </c>
      <c r="B18" s="5" t="n">
        <v>-15</v>
      </c>
      <c r="D18" s="5" t="n">
        <v>-21</v>
      </c>
    </row>
    <row r="19" spans="1:4">
      <c r="A19" s="4" t="s">
        <v>269</v>
      </c>
      <c r="B19" s="5" t="n">
        <v>3</v>
      </c>
      <c r="D19" s="5" t="n">
        <v>5</v>
      </c>
    </row>
    <row r="20" spans="1:4">
      <c r="A20" s="4" t="s">
        <v>274</v>
      </c>
      <c r="B20" s="5" t="n">
        <v>7</v>
      </c>
      <c r="D20" s="5" t="n">
        <v>25</v>
      </c>
    </row>
    <row r="21" spans="1:4">
      <c r="A21" s="4" t="s">
        <v>275</v>
      </c>
      <c r="B21" s="5" t="n">
        <v>-1</v>
      </c>
      <c r="D21" s="5" t="n">
        <v>-1</v>
      </c>
    </row>
    <row r="22" spans="1:4">
      <c r="A22" s="4" t="s">
        <v>270</v>
      </c>
      <c r="B22" s="7" t="n">
        <v>229</v>
      </c>
      <c r="D22" s="7" t="n">
        <v>23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78</v>
      </c>
      <c r="B1" s="2" t="s">
        <v>1</v>
      </c>
      <c r="C1" s="2" t="s">
        <v>267</v>
      </c>
    </row>
    <row r="2" spans="1:3">
      <c r="B2" s="2" t="s">
        <v>2</v>
      </c>
      <c r="C2" s="2" t="s">
        <v>25</v>
      </c>
    </row>
    <row r="3" spans="1:3">
      <c r="A3" s="4" t="s">
        <v>279</v>
      </c>
    </row>
    <row r="4" spans="1:3">
      <c r="A4" s="3" t="s">
        <v>268</v>
      </c>
    </row>
    <row r="5" spans="1:3">
      <c r="A5" s="4" t="s">
        <v>280</v>
      </c>
      <c r="B5" s="7" t="n">
        <v>18</v>
      </c>
    </row>
    <row r="6" spans="1:3">
      <c r="A6" s="4" t="s">
        <v>281</v>
      </c>
    </row>
    <row r="7" spans="1:3">
      <c r="A7" s="3" t="s">
        <v>268</v>
      </c>
    </row>
    <row r="8" spans="1:3">
      <c r="A8" s="4" t="s">
        <v>280</v>
      </c>
      <c r="C8" s="7" t="n">
        <v>-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282</v>
      </c>
      <c r="B1" s="2" t="s">
        <v>2</v>
      </c>
      <c r="C1" s="2" t="s">
        <v>25</v>
      </c>
    </row>
    <row r="2" spans="1:3">
      <c r="A2" s="3" t="s">
        <v>283</v>
      </c>
    </row>
    <row r="3" spans="1:3">
      <c r="A3" s="4" t="s">
        <v>284</v>
      </c>
      <c r="B3" s="7" t="n">
        <v>9050</v>
      </c>
      <c r="C3" s="7" t="n">
        <v>9435</v>
      </c>
    </row>
    <row r="4" spans="1:3">
      <c r="A4" s="4" t="s">
        <v>43</v>
      </c>
      <c r="B4" s="5" t="n">
        <v>215</v>
      </c>
      <c r="C4" s="5" t="n">
        <v>1090</v>
      </c>
    </row>
    <row r="5" spans="1:3">
      <c r="A5" s="4" t="s">
        <v>45</v>
      </c>
      <c r="B5" s="5" t="n">
        <v>8835</v>
      </c>
      <c r="C5" s="5" t="n">
        <v>8345</v>
      </c>
    </row>
    <row r="6" spans="1:3">
      <c r="A6" s="4" t="s">
        <v>285</v>
      </c>
    </row>
    <row r="7" spans="1:3">
      <c r="A7" s="3" t="s">
        <v>283</v>
      </c>
    </row>
    <row r="8" spans="1:3">
      <c r="A8" s="4" t="s">
        <v>284</v>
      </c>
      <c r="B8" s="5" t="n">
        <v>0</v>
      </c>
      <c r="C8" s="5" t="n">
        <v>0</v>
      </c>
    </row>
    <row r="9" spans="1:3">
      <c r="A9" s="4" t="s">
        <v>286</v>
      </c>
    </row>
    <row r="10" spans="1:3">
      <c r="A10" s="3" t="s">
        <v>283</v>
      </c>
    </row>
    <row r="11" spans="1:3">
      <c r="A11" s="4" t="s">
        <v>284</v>
      </c>
      <c r="B11" s="5" t="n">
        <v>0</v>
      </c>
      <c r="C11" s="5" t="n">
        <v>0</v>
      </c>
    </row>
    <row r="12" spans="1:3">
      <c r="A12" s="4" t="s">
        <v>287</v>
      </c>
    </row>
    <row r="13" spans="1:3">
      <c r="A13" s="3" t="s">
        <v>283</v>
      </c>
    </row>
    <row r="14" spans="1:3">
      <c r="A14" s="4" t="s">
        <v>284</v>
      </c>
      <c r="B14" s="5" t="n">
        <v>114</v>
      </c>
      <c r="C14" s="5" t="n">
        <v>232</v>
      </c>
    </row>
    <row r="15" spans="1:3">
      <c r="A15" s="4" t="s">
        <v>288</v>
      </c>
    </row>
    <row r="16" spans="1:3">
      <c r="A16" s="3" t="s">
        <v>283</v>
      </c>
    </row>
    <row r="17" spans="1:3">
      <c r="A17" s="4" t="s">
        <v>284</v>
      </c>
      <c r="B17" s="5" t="n">
        <v>6083</v>
      </c>
      <c r="C17" s="5" t="n">
        <v>6273</v>
      </c>
    </row>
    <row r="18" spans="1:3">
      <c r="A18" s="4" t="s">
        <v>289</v>
      </c>
    </row>
    <row r="19" spans="1:3">
      <c r="A19" s="3" t="s">
        <v>283</v>
      </c>
    </row>
    <row r="20" spans="1:3">
      <c r="A20" s="4" t="s">
        <v>284</v>
      </c>
      <c r="B20" s="5" t="n">
        <v>2493</v>
      </c>
      <c r="C20" s="5" t="n">
        <v>2541</v>
      </c>
    </row>
    <row r="21" spans="1:3">
      <c r="A21" s="4" t="s">
        <v>290</v>
      </c>
    </row>
    <row r="22" spans="1:3">
      <c r="A22" s="3" t="s">
        <v>283</v>
      </c>
    </row>
    <row r="23" spans="1:3">
      <c r="A23" s="4" t="s">
        <v>284</v>
      </c>
      <c r="B23" s="7" t="n">
        <v>360</v>
      </c>
      <c r="C23" s="7" t="n">
        <v>38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291</v>
      </c>
      <c r="B1" s="2" t="s">
        <v>1</v>
      </c>
    </row>
    <row r="2" spans="1:3">
      <c r="B2" s="2" t="s">
        <v>2</v>
      </c>
      <c r="C2" s="2" t="s">
        <v>25</v>
      </c>
    </row>
    <row r="3" spans="1:3">
      <c r="A3" s="4" t="s">
        <v>288</v>
      </c>
    </row>
    <row r="4" spans="1:3">
      <c r="A4" s="3" t="s">
        <v>283</v>
      </c>
    </row>
    <row r="5" spans="1:3">
      <c r="A5" s="4" t="s">
        <v>292</v>
      </c>
      <c r="B5" s="4" t="s">
        <v>293</v>
      </c>
      <c r="C5" s="4" t="s">
        <v>294</v>
      </c>
    </row>
    <row r="6" spans="1:3">
      <c r="A6" s="4" t="s">
        <v>295</v>
      </c>
      <c r="B6" s="4" t="s">
        <v>296</v>
      </c>
    </row>
    <row r="7" spans="1:3">
      <c r="A7" s="4" t="s">
        <v>297</v>
      </c>
      <c r="B7" s="4" t="s">
        <v>298</v>
      </c>
    </row>
    <row r="8" spans="1:3">
      <c r="A8" s="4" t="s">
        <v>299</v>
      </c>
      <c r="B8" s="4" t="s">
        <v>300</v>
      </c>
    </row>
    <row r="9" spans="1:3">
      <c r="A9" s="4" t="s">
        <v>289</v>
      </c>
    </row>
    <row r="10" spans="1:3">
      <c r="A10" s="3" t="s">
        <v>283</v>
      </c>
    </row>
    <row r="11" spans="1:3">
      <c r="A11" s="4" t="s">
        <v>292</v>
      </c>
      <c r="B11" s="4" t="s">
        <v>301</v>
      </c>
      <c r="C11" s="4" t="s">
        <v>302</v>
      </c>
    </row>
    <row r="12" spans="1:3">
      <c r="A12" s="4" t="s">
        <v>295</v>
      </c>
      <c r="B12" s="4" t="s">
        <v>303</v>
      </c>
    </row>
    <row r="13" spans="1:3">
      <c r="A13" s="4" t="s">
        <v>297</v>
      </c>
      <c r="B13" s="4" t="s">
        <v>294</v>
      </c>
    </row>
    <row r="14" spans="1:3">
      <c r="A14" s="4" t="s">
        <v>299</v>
      </c>
      <c r="B14" s="4" t="s">
        <v>304</v>
      </c>
    </row>
    <row r="15" spans="1:3">
      <c r="A15" s="4" t="s">
        <v>290</v>
      </c>
    </row>
    <row r="16" spans="1:3">
      <c r="A16" s="3" t="s">
        <v>283</v>
      </c>
    </row>
    <row r="17" spans="1:3">
      <c r="A17" s="4" t="s">
        <v>297</v>
      </c>
      <c r="B17" s="4" t="s">
        <v>305</v>
      </c>
    </row>
    <row r="18" spans="1:3">
      <c r="A18" s="4" t="s">
        <v>299</v>
      </c>
      <c r="B18" s="4" t="s">
        <v>306</v>
      </c>
    </row>
    <row r="19" spans="1:3">
      <c r="A19" s="4" t="s">
        <v>285</v>
      </c>
    </row>
    <row r="20" spans="1:3">
      <c r="A20" s="3" t="s">
        <v>283</v>
      </c>
    </row>
    <row r="21" spans="1:3">
      <c r="A21" s="4" t="s">
        <v>307</v>
      </c>
      <c r="B21" s="4" t="s">
        <v>308</v>
      </c>
    </row>
    <row r="22" spans="1:3">
      <c r="A22" s="4" t="s">
        <v>309</v>
      </c>
    </row>
    <row r="23" spans="1:3">
      <c r="A23" s="3" t="s">
        <v>283</v>
      </c>
    </row>
    <row r="24" spans="1:3">
      <c r="A24" s="4" t="s">
        <v>307</v>
      </c>
      <c r="B24" s="4" t="s">
        <v>310</v>
      </c>
    </row>
    <row r="25" spans="1:3">
      <c r="A25" s="4" t="s">
        <v>287</v>
      </c>
    </row>
    <row r="26" spans="1:3">
      <c r="A26" s="3" t="s">
        <v>283</v>
      </c>
    </row>
    <row r="27" spans="1:3">
      <c r="A27" s="4" t="s">
        <v>292</v>
      </c>
      <c r="B27" s="4" t="s">
        <v>301</v>
      </c>
      <c r="C27" s="4" t="s">
        <v>296</v>
      </c>
    </row>
    <row r="28" spans="1:3">
      <c r="A28" s="4" t="s">
        <v>307</v>
      </c>
      <c r="B28"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3360</v>
      </c>
      <c r="C4" s="7" t="n">
        <v>3602</v>
      </c>
      <c r="D4" s="7" t="n">
        <v>9715</v>
      </c>
      <c r="E4" s="7" t="n">
        <v>10559</v>
      </c>
    </row>
    <row r="5" spans="1:5">
      <c r="A5" s="3" t="s">
        <v>74</v>
      </c>
    </row>
    <row r="6" spans="1:5">
      <c r="A6" s="4" t="s">
        <v>75</v>
      </c>
      <c r="B6" s="5" t="n">
        <v>2095</v>
      </c>
      <c r="C6" s="5" t="n">
        <v>2299</v>
      </c>
      <c r="D6" s="5" t="n">
        <v>6204</v>
      </c>
      <c r="E6" s="5" t="n">
        <v>6832</v>
      </c>
    </row>
    <row r="7" spans="1:5">
      <c r="A7" s="4" t="s">
        <v>76</v>
      </c>
      <c r="B7" s="5" t="n">
        <v>330</v>
      </c>
      <c r="C7" s="5" t="n">
        <v>377</v>
      </c>
      <c r="D7" s="5" t="n">
        <v>1000</v>
      </c>
      <c r="E7" s="5" t="n">
        <v>1105</v>
      </c>
    </row>
    <row r="8" spans="1:5">
      <c r="A8" s="4" t="s">
        <v>77</v>
      </c>
      <c r="B8" s="5" t="n">
        <v>330</v>
      </c>
      <c r="C8" s="5" t="n">
        <v>329</v>
      </c>
      <c r="D8" s="5" t="n">
        <v>944</v>
      </c>
      <c r="E8" s="5" t="n">
        <v>985</v>
      </c>
    </row>
    <row r="9" spans="1:5">
      <c r="A9" s="4" t="s">
        <v>78</v>
      </c>
      <c r="B9" s="5" t="n">
        <v>2</v>
      </c>
      <c r="C9" s="5" t="n">
        <v>67</v>
      </c>
      <c r="D9" s="5" t="n">
        <v>7</v>
      </c>
      <c r="E9" s="5" t="n">
        <v>69</v>
      </c>
    </row>
    <row r="10" spans="1:5">
      <c r="A10" s="4" t="s">
        <v>79</v>
      </c>
      <c r="B10" s="5" t="n">
        <v>2</v>
      </c>
      <c r="C10" s="5" t="n">
        <v>-16</v>
      </c>
      <c r="D10" s="5" t="n">
        <v>17</v>
      </c>
      <c r="E10" s="5" t="n">
        <v>21</v>
      </c>
    </row>
    <row r="11" spans="1:5">
      <c r="A11" s="4" t="s">
        <v>80</v>
      </c>
      <c r="B11" s="5" t="n">
        <v>2759</v>
      </c>
      <c r="C11" s="5" t="n">
        <v>3056</v>
      </c>
      <c r="D11" s="5" t="n">
        <v>8172</v>
      </c>
      <c r="E11" s="5" t="n">
        <v>9012</v>
      </c>
    </row>
    <row r="12" spans="1:5">
      <c r="A12" s="4" t="s">
        <v>81</v>
      </c>
      <c r="B12" s="5" t="n">
        <v>601</v>
      </c>
      <c r="C12" s="5" t="n">
        <v>546</v>
      </c>
      <c r="D12" s="5" t="n">
        <v>1543</v>
      </c>
      <c r="E12" s="5" t="n">
        <v>1547</v>
      </c>
    </row>
    <row r="13" spans="1:5">
      <c r="A13" s="3" t="s">
        <v>82</v>
      </c>
    </row>
    <row r="14" spans="1:5">
      <c r="A14" s="4" t="s">
        <v>83</v>
      </c>
      <c r="B14" s="5" t="n">
        <v>-95</v>
      </c>
      <c r="C14" s="5" t="n">
        <v>-116</v>
      </c>
      <c r="D14" s="5" t="n">
        <v>-294</v>
      </c>
      <c r="E14" s="5" t="n">
        <v>-352</v>
      </c>
    </row>
    <row r="15" spans="1:5">
      <c r="A15" s="4" t="s">
        <v>84</v>
      </c>
      <c r="D15" s="5" t="n">
        <v>-552</v>
      </c>
    </row>
    <row r="16" spans="1:5">
      <c r="A16" s="4" t="s">
        <v>85</v>
      </c>
      <c r="B16" s="5" t="n">
        <v>-9</v>
      </c>
      <c r="C16" s="5" t="n">
        <v>-14</v>
      </c>
      <c r="D16" s="5" t="n">
        <v>-32</v>
      </c>
      <c r="E16" s="5" t="n">
        <v>-36</v>
      </c>
    </row>
    <row r="17" spans="1:5">
      <c r="A17" s="4" t="s">
        <v>86</v>
      </c>
      <c r="B17" s="5" t="n">
        <v>-1</v>
      </c>
      <c r="C17" s="5" t="n">
        <v>-2</v>
      </c>
      <c r="D17" s="5" t="n">
        <v>-2</v>
      </c>
      <c r="E17" s="5" t="n">
        <v>-7</v>
      </c>
    </row>
    <row r="18" spans="1:5">
      <c r="A18" s="4" t="s">
        <v>87</v>
      </c>
      <c r="B18" s="5" t="n">
        <v>-105</v>
      </c>
      <c r="C18" s="5" t="n">
        <v>-132</v>
      </c>
      <c r="D18" s="5" t="n">
        <v>-880</v>
      </c>
      <c r="E18" s="5" t="n">
        <v>-395</v>
      </c>
    </row>
    <row r="19" spans="1:5">
      <c r="A19" s="4" t="s">
        <v>88</v>
      </c>
      <c r="B19" s="5" t="n">
        <v>496</v>
      </c>
      <c r="C19" s="5" t="n">
        <v>414</v>
      </c>
      <c r="D19" s="5" t="n">
        <v>663</v>
      </c>
      <c r="E19" s="5" t="n">
        <v>1152</v>
      </c>
    </row>
    <row r="20" spans="1:5">
      <c r="A20" s="4" t="s">
        <v>89</v>
      </c>
      <c r="B20" s="5" t="n">
        <v>159</v>
      </c>
      <c r="C20" s="5" t="n">
        <v>133</v>
      </c>
      <c r="D20" s="5" t="n">
        <v>184</v>
      </c>
      <c r="E20" s="5" t="n">
        <v>412</v>
      </c>
    </row>
    <row r="21" spans="1:5">
      <c r="A21" s="4" t="s">
        <v>90</v>
      </c>
      <c r="B21" s="5" t="n">
        <v>337</v>
      </c>
      <c r="C21" s="5" t="n">
        <v>281</v>
      </c>
      <c r="D21" s="5" t="n">
        <v>479</v>
      </c>
      <c r="E21" s="5" t="n">
        <v>740</v>
      </c>
    </row>
    <row r="22" spans="1:5">
      <c r="A22" s="4" t="s">
        <v>91</v>
      </c>
      <c r="B22" s="5" t="n">
        <v>2</v>
      </c>
      <c r="C22" s="5" t="n">
        <v>11</v>
      </c>
      <c r="D22" s="5" t="n">
        <v>-1</v>
      </c>
      <c r="E22" s="5" t="n">
        <v>32</v>
      </c>
    </row>
    <row r="23" spans="1:5">
      <c r="A23" s="4" t="s">
        <v>92</v>
      </c>
      <c r="B23" s="7" t="n">
        <v>335</v>
      </c>
      <c r="C23" s="7" t="n">
        <v>270</v>
      </c>
      <c r="D23" s="7" t="n">
        <v>480</v>
      </c>
      <c r="E23" s="7" t="n">
        <v>708</v>
      </c>
    </row>
    <row r="24" spans="1:5">
      <c r="A24" s="4" t="s">
        <v>93</v>
      </c>
      <c r="B24" s="8" t="n">
        <v>0.75</v>
      </c>
      <c r="C24" s="8" t="n">
        <v>0.59</v>
      </c>
      <c r="D24" s="8" t="n">
        <v>1.06</v>
      </c>
      <c r="E24" s="8" t="n">
        <v>1.53</v>
      </c>
    </row>
    <row r="25" spans="1:5">
      <c r="A25" s="4" t="s">
        <v>94</v>
      </c>
      <c r="B25" s="9" t="n">
        <v>0.74</v>
      </c>
      <c r="C25" s="9" t="n">
        <v>0.58</v>
      </c>
      <c r="D25" s="9" t="n">
        <v>1.05</v>
      </c>
      <c r="E25" s="9" t="n">
        <v>1.52</v>
      </c>
    </row>
    <row r="26" spans="1:5">
      <c r="A26" s="4" t="s">
        <v>95</v>
      </c>
      <c r="B26" s="10" t="n">
        <v>0.385</v>
      </c>
      <c r="C26" s="10" t="n">
        <v>0.375</v>
      </c>
      <c r="D26" s="10" t="n">
        <v>1.155</v>
      </c>
      <c r="E26" s="10" t="n">
        <v>1.1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10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 customWidth="1" max="6" min="6" width="17"/>
    <col customWidth="1" max="7" min="7" width="21"/>
    <col customWidth="1" max="8" min="8" width="21"/>
  </cols>
  <sheetData>
    <row r="1" spans="1:8">
      <c r="A1" s="1" t="s">
        <v>312</v>
      </c>
      <c r="B1" s="2" t="s">
        <v>313</v>
      </c>
      <c r="D1" s="2" t="s">
        <v>1</v>
      </c>
    </row>
    <row r="2" spans="1:8">
      <c r="B2" s="2" t="s">
        <v>314</v>
      </c>
      <c r="C2" s="2" t="s">
        <v>315</v>
      </c>
      <c r="D2" s="2" t="s">
        <v>316</v>
      </c>
      <c r="E2" s="2" t="s">
        <v>317</v>
      </c>
      <c r="F2" s="2" t="s">
        <v>317</v>
      </c>
      <c r="G2" s="2" t="s">
        <v>318</v>
      </c>
      <c r="H2" s="2" t="s">
        <v>319</v>
      </c>
    </row>
    <row r="3" spans="1:8">
      <c r="A3" s="3" t="s">
        <v>283</v>
      </c>
    </row>
    <row r="4" spans="1:8">
      <c r="A4" s="4" t="s">
        <v>320</v>
      </c>
      <c r="D4" s="7" t="n">
        <v>701</v>
      </c>
    </row>
    <row r="5" spans="1:8">
      <c r="A5" s="4" t="s">
        <v>321</v>
      </c>
      <c r="D5" s="5" t="n">
        <v>487</v>
      </c>
    </row>
    <row r="6" spans="1:8">
      <c r="A6" s="4" t="s">
        <v>322</v>
      </c>
      <c r="D6" s="5" t="n">
        <v>973</v>
      </c>
    </row>
    <row r="7" spans="1:8">
      <c r="A7" s="4" t="s">
        <v>323</v>
      </c>
      <c r="D7" s="5" t="n">
        <v>215</v>
      </c>
      <c r="H7" s="7" t="n">
        <v>1090</v>
      </c>
    </row>
    <row r="8" spans="1:8">
      <c r="A8" s="4" t="s">
        <v>324</v>
      </c>
      <c r="D8" s="5" t="n">
        <v>982</v>
      </c>
    </row>
    <row r="9" spans="1:8">
      <c r="A9" s="4" t="s">
        <v>325</v>
      </c>
    </row>
    <row r="10" spans="1:8">
      <c r="A10" s="3" t="s">
        <v>283</v>
      </c>
    </row>
    <row r="11" spans="1:8">
      <c r="A11" s="4" t="s">
        <v>326</v>
      </c>
      <c r="C11" s="7" t="n">
        <v>947</v>
      </c>
    </row>
    <row r="12" spans="1:8">
      <c r="A12" s="4" t="s">
        <v>288</v>
      </c>
    </row>
    <row r="13" spans="1:8">
      <c r="A13" s="3" t="s">
        <v>283</v>
      </c>
    </row>
    <row r="14" spans="1:8">
      <c r="A14" s="4" t="s">
        <v>327</v>
      </c>
      <c r="B14" s="7" t="n">
        <v>1800</v>
      </c>
    </row>
    <row r="15" spans="1:8">
      <c r="A15" s="4" t="s">
        <v>328</v>
      </c>
      <c r="B15" s="7" t="n">
        <v>1780</v>
      </c>
    </row>
    <row r="16" spans="1:8">
      <c r="A16" s="4" t="s">
        <v>329</v>
      </c>
    </row>
    <row r="17" spans="1:8">
      <c r="A17" s="3" t="s">
        <v>283</v>
      </c>
    </row>
    <row r="18" spans="1:8">
      <c r="A18" s="4" t="s">
        <v>330</v>
      </c>
      <c r="B18" s="4" t="s">
        <v>331</v>
      </c>
    </row>
    <row r="19" spans="1:8">
      <c r="A19" s="4" t="s">
        <v>332</v>
      </c>
      <c r="B19" s="7" t="n">
        <v>600</v>
      </c>
    </row>
    <row r="20" spans="1:8">
      <c r="A20" s="4" t="s">
        <v>333</v>
      </c>
      <c r="B20" s="4" t="s">
        <v>334</v>
      </c>
    </row>
    <row r="21" spans="1:8">
      <c r="A21" s="4" t="s">
        <v>335</v>
      </c>
    </row>
    <row r="22" spans="1:8">
      <c r="A22" s="3" t="s">
        <v>283</v>
      </c>
    </row>
    <row r="23" spans="1:8">
      <c r="A23" s="4" t="s">
        <v>330</v>
      </c>
      <c r="B23" s="4" t="s">
        <v>336</v>
      </c>
    </row>
    <row r="24" spans="1:8">
      <c r="A24" s="4" t="s">
        <v>332</v>
      </c>
      <c r="B24" s="7" t="n">
        <v>450</v>
      </c>
    </row>
    <row r="25" spans="1:8">
      <c r="A25" s="4" t="s">
        <v>333</v>
      </c>
      <c r="B25" s="4" t="s">
        <v>337</v>
      </c>
    </row>
    <row r="26" spans="1:8">
      <c r="A26" s="4" t="s">
        <v>338</v>
      </c>
    </row>
    <row r="27" spans="1:8">
      <c r="A27" s="3" t="s">
        <v>283</v>
      </c>
    </row>
    <row r="28" spans="1:8">
      <c r="A28" s="4" t="s">
        <v>330</v>
      </c>
      <c r="B28" s="4" t="s">
        <v>339</v>
      </c>
    </row>
    <row r="29" spans="1:8">
      <c r="A29" s="4" t="s">
        <v>332</v>
      </c>
      <c r="B29" s="7" t="n">
        <v>750</v>
      </c>
    </row>
    <row r="30" spans="1:8">
      <c r="A30" s="4" t="s">
        <v>333</v>
      </c>
      <c r="B30" s="4" t="s">
        <v>300</v>
      </c>
    </row>
    <row r="31" spans="1:8">
      <c r="A31" s="4" t="s">
        <v>340</v>
      </c>
    </row>
    <row r="32" spans="1:8">
      <c r="A32" s="3" t="s">
        <v>283</v>
      </c>
    </row>
    <row r="33" spans="1:8">
      <c r="A33" s="4" t="s">
        <v>341</v>
      </c>
      <c r="D33" s="5" t="n">
        <v>117</v>
      </c>
    </row>
    <row r="34" spans="1:8">
      <c r="A34" s="4" t="s">
        <v>342</v>
      </c>
    </row>
    <row r="35" spans="1:8">
      <c r="A35" s="3" t="s">
        <v>283</v>
      </c>
    </row>
    <row r="36" spans="1:8">
      <c r="A36" s="4" t="s">
        <v>343</v>
      </c>
      <c r="D36" s="5" t="n">
        <v>491</v>
      </c>
    </row>
    <row r="37" spans="1:8">
      <c r="A37" s="4" t="s">
        <v>289</v>
      </c>
    </row>
    <row r="38" spans="1:8">
      <c r="A38" s="3" t="s">
        <v>283</v>
      </c>
    </row>
    <row r="39" spans="1:8">
      <c r="A39" s="4" t="s">
        <v>344</v>
      </c>
      <c r="D39" s="5" t="n">
        <v>50</v>
      </c>
    </row>
    <row r="40" spans="1:8">
      <c r="A40" s="4" t="s">
        <v>345</v>
      </c>
    </row>
    <row r="41" spans="1:8">
      <c r="A41" s="3" t="s">
        <v>283</v>
      </c>
    </row>
    <row r="42" spans="1:8">
      <c r="A42" s="4" t="s">
        <v>346</v>
      </c>
      <c r="D42" s="7" t="n">
        <v>500</v>
      </c>
    </row>
    <row r="43" spans="1:8">
      <c r="A43" s="4" t="s">
        <v>347</v>
      </c>
    </row>
    <row r="44" spans="1:8">
      <c r="A44" s="3" t="s">
        <v>283</v>
      </c>
    </row>
    <row r="45" spans="1:8">
      <c r="A45" s="4" t="s">
        <v>348</v>
      </c>
      <c r="F45" s="11" t="n">
        <v>150000000</v>
      </c>
    </row>
    <row r="46" spans="1:8">
      <c r="A46" s="4" t="s">
        <v>349</v>
      </c>
      <c r="F46" s="11" t="n">
        <v>0</v>
      </c>
    </row>
    <row r="47" spans="1:8">
      <c r="A47" s="4" t="s">
        <v>350</v>
      </c>
      <c r="D47" s="4" t="s">
        <v>351</v>
      </c>
      <c r="E47" s="4" t="s">
        <v>351</v>
      </c>
    </row>
    <row r="48" spans="1:8">
      <c r="A48" s="4" t="s">
        <v>352</v>
      </c>
    </row>
    <row r="49" spans="1:8">
      <c r="A49" s="3" t="s">
        <v>283</v>
      </c>
    </row>
    <row r="50" spans="1:8">
      <c r="A50" s="4" t="s">
        <v>353</v>
      </c>
      <c r="D50" s="7" t="n">
        <v>430</v>
      </c>
    </row>
    <row r="51" spans="1:8">
      <c r="A51" s="4" t="s">
        <v>354</v>
      </c>
    </row>
    <row r="52" spans="1:8">
      <c r="A52" s="3" t="s">
        <v>283</v>
      </c>
    </row>
    <row r="53" spans="1:8">
      <c r="A53" s="4" t="s">
        <v>353</v>
      </c>
      <c r="D53" s="5" t="n">
        <v>122</v>
      </c>
    </row>
    <row r="54" spans="1:8">
      <c r="A54" s="4" t="s">
        <v>355</v>
      </c>
    </row>
    <row r="55" spans="1:8">
      <c r="A55" s="3" t="s">
        <v>283</v>
      </c>
    </row>
    <row r="56" spans="1:8">
      <c r="A56" s="4" t="s">
        <v>346</v>
      </c>
      <c r="D56" s="5" t="n">
        <v>449</v>
      </c>
    </row>
    <row r="57" spans="1:8">
      <c r="A57" s="4" t="s">
        <v>326</v>
      </c>
      <c r="D57" s="7" t="n">
        <v>145</v>
      </c>
    </row>
    <row r="58" spans="1:8">
      <c r="A58" s="4" t="s">
        <v>330</v>
      </c>
      <c r="D58" s="4" t="s">
        <v>356</v>
      </c>
      <c r="F58" s="4" t="s">
        <v>356</v>
      </c>
    </row>
    <row r="59" spans="1:8">
      <c r="A59" s="4" t="s">
        <v>357</v>
      </c>
      <c r="D59" s="5" t="n">
        <v>2026</v>
      </c>
      <c r="E59" s="5" t="n">
        <v>2026</v>
      </c>
    </row>
    <row r="60" spans="1:8">
      <c r="A60" s="4" t="s">
        <v>358</v>
      </c>
    </row>
    <row r="61" spans="1:8">
      <c r="A61" s="3" t="s">
        <v>283</v>
      </c>
    </row>
    <row r="62" spans="1:8">
      <c r="A62" s="4" t="s">
        <v>346</v>
      </c>
      <c r="D62" s="7" t="n">
        <v>577</v>
      </c>
    </row>
    <row r="63" spans="1:8">
      <c r="A63" s="4" t="s">
        <v>326</v>
      </c>
      <c r="D63" s="7" t="n">
        <v>182</v>
      </c>
    </row>
    <row r="64" spans="1:8">
      <c r="A64" s="4" t="s">
        <v>330</v>
      </c>
      <c r="D64" s="4" t="s">
        <v>359</v>
      </c>
      <c r="F64" s="4" t="s">
        <v>359</v>
      </c>
    </row>
    <row r="65" spans="1:8">
      <c r="A65" s="4" t="s">
        <v>357</v>
      </c>
      <c r="D65" s="5" t="n">
        <v>2028</v>
      </c>
      <c r="E65" s="5" t="n">
        <v>2028</v>
      </c>
    </row>
    <row r="66" spans="1:8">
      <c r="A66" s="4" t="s">
        <v>360</v>
      </c>
    </row>
    <row r="67" spans="1:8">
      <c r="A67" s="3" t="s">
        <v>283</v>
      </c>
    </row>
    <row r="68" spans="1:8">
      <c r="A68" s="4" t="s">
        <v>346</v>
      </c>
      <c r="D68" s="7" t="n">
        <v>223</v>
      </c>
    </row>
    <row r="69" spans="1:8">
      <c r="A69" s="4" t="s">
        <v>326</v>
      </c>
      <c r="D69" s="7" t="n">
        <v>84</v>
      </c>
    </row>
    <row r="70" spans="1:8">
      <c r="A70" s="4" t="s">
        <v>330</v>
      </c>
      <c r="D70" s="4" t="s">
        <v>361</v>
      </c>
      <c r="F70" s="4" t="s">
        <v>361</v>
      </c>
    </row>
    <row r="71" spans="1:8">
      <c r="A71" s="4" t="s">
        <v>357</v>
      </c>
      <c r="D71" s="5" t="n">
        <v>2029</v>
      </c>
      <c r="E71" s="5" t="n">
        <v>2029</v>
      </c>
    </row>
    <row r="72" spans="1:8">
      <c r="A72" s="4" t="s">
        <v>362</v>
      </c>
    </row>
    <row r="73" spans="1:8">
      <c r="A73" s="3" t="s">
        <v>283</v>
      </c>
    </row>
    <row r="74" spans="1:8">
      <c r="A74" s="4" t="s">
        <v>346</v>
      </c>
      <c r="D74" s="7" t="n">
        <v>496</v>
      </c>
    </row>
    <row r="75" spans="1:8">
      <c r="A75" s="4" t="s">
        <v>326</v>
      </c>
      <c r="D75" s="7" t="n">
        <v>286</v>
      </c>
    </row>
    <row r="76" spans="1:8">
      <c r="A76" s="4" t="s">
        <v>330</v>
      </c>
      <c r="D76" s="4" t="s">
        <v>298</v>
      </c>
      <c r="F76" s="4" t="s">
        <v>298</v>
      </c>
    </row>
    <row r="77" spans="1:8">
      <c r="A77" s="4" t="s">
        <v>357</v>
      </c>
      <c r="D77" s="5" t="n">
        <v>2032</v>
      </c>
      <c r="E77" s="5" t="n">
        <v>2032</v>
      </c>
    </row>
    <row r="78" spans="1:8">
      <c r="A78" s="4" t="s">
        <v>363</v>
      </c>
    </row>
    <row r="79" spans="1:8">
      <c r="A79" s="3" t="s">
        <v>283</v>
      </c>
    </row>
    <row r="80" spans="1:8">
      <c r="A80" s="4" t="s">
        <v>346</v>
      </c>
      <c r="D80" s="7" t="n">
        <v>600</v>
      </c>
    </row>
    <row r="81" spans="1:8">
      <c r="A81" s="4" t="s">
        <v>326</v>
      </c>
      <c r="D81" s="7" t="n">
        <v>326</v>
      </c>
    </row>
    <row r="82" spans="1:8">
      <c r="A82" s="4" t="s">
        <v>330</v>
      </c>
      <c r="D82" s="4" t="s">
        <v>364</v>
      </c>
      <c r="F82" s="4" t="s">
        <v>364</v>
      </c>
    </row>
    <row r="83" spans="1:8">
      <c r="A83" s="4" t="s">
        <v>357</v>
      </c>
      <c r="D83" s="5" t="n">
        <v>2039</v>
      </c>
      <c r="E83" s="5" t="n">
        <v>2039</v>
      </c>
    </row>
    <row r="84" spans="1:8">
      <c r="A84" s="4" t="s">
        <v>285</v>
      </c>
    </row>
    <row r="85" spans="1:8">
      <c r="A85" s="3" t="s">
        <v>283</v>
      </c>
    </row>
    <row r="86" spans="1:8">
      <c r="A86" s="4" t="s">
        <v>365</v>
      </c>
      <c r="D86" s="7" t="n">
        <v>2250</v>
      </c>
      <c r="G86" s="7" t="n">
        <v>2250</v>
      </c>
    </row>
    <row r="87" spans="1:8">
      <c r="A87" s="4" t="s">
        <v>307</v>
      </c>
      <c r="D87" s="4" t="s">
        <v>308</v>
      </c>
      <c r="E87" s="4" t="s">
        <v>308</v>
      </c>
    </row>
    <row r="88" spans="1:8">
      <c r="A88" s="4" t="s">
        <v>324</v>
      </c>
      <c r="D88" s="7" t="n">
        <v>832</v>
      </c>
    </row>
    <row r="89" spans="1:8">
      <c r="A89" s="4" t="s">
        <v>366</v>
      </c>
      <c r="D89" s="5" t="n">
        <v>1418</v>
      </c>
    </row>
    <row r="90" spans="1:8">
      <c r="A90" s="4" t="s">
        <v>286</v>
      </c>
    </row>
    <row r="91" spans="1:8">
      <c r="A91" s="3" t="s">
        <v>283</v>
      </c>
    </row>
    <row r="92" spans="1:8">
      <c r="A92" s="4" t="s">
        <v>365</v>
      </c>
      <c r="D92" s="7" t="n">
        <v>2400</v>
      </c>
    </row>
    <row r="93" spans="1:8">
      <c r="A93" s="4" t="s">
        <v>307</v>
      </c>
      <c r="D93" s="4" t="s">
        <v>310</v>
      </c>
      <c r="E93" s="4" t="s">
        <v>310</v>
      </c>
    </row>
    <row r="94" spans="1:8">
      <c r="A94" s="4" t="s">
        <v>367</v>
      </c>
    </row>
    <row r="95" spans="1:8">
      <c r="A95" s="3" t="s">
        <v>283</v>
      </c>
    </row>
    <row r="96" spans="1:8">
      <c r="A96" s="4" t="s">
        <v>348</v>
      </c>
      <c r="F96" s="11" t="n">
        <v>50000000</v>
      </c>
    </row>
    <row r="97" spans="1:8">
      <c r="A97" s="4" t="s">
        <v>287</v>
      </c>
    </row>
    <row r="98" spans="1:8">
      <c r="A98" s="3" t="s">
        <v>283</v>
      </c>
    </row>
    <row r="99" spans="1:8">
      <c r="A99" s="4" t="s">
        <v>307</v>
      </c>
      <c r="D99" s="4" t="s">
        <v>311</v>
      </c>
      <c r="E99" s="4" t="s">
        <v>311</v>
      </c>
    </row>
    <row r="100" spans="1:8">
      <c r="A100" s="4" t="s">
        <v>368</v>
      </c>
      <c r="D100" s="7" t="n">
        <v>93</v>
      </c>
      <c r="E100" s="11" t="n">
        <v>119000000</v>
      </c>
    </row>
    <row r="101" spans="1:8">
      <c r="A101" s="4" t="s">
        <v>369</v>
      </c>
    </row>
    <row r="102" spans="1:8">
      <c r="A102" s="3" t="s">
        <v>283</v>
      </c>
    </row>
    <row r="103" spans="1:8">
      <c r="A103" s="4" t="s">
        <v>365</v>
      </c>
      <c r="D103" s="7" t="n">
        <v>225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7"/>
  </cols>
  <sheetData>
    <row r="1" spans="1:8">
      <c r="A1" s="1" t="s">
        <v>370</v>
      </c>
      <c r="B1" s="2" t="s">
        <v>70</v>
      </c>
      <c r="E1" s="2" t="s">
        <v>1</v>
      </c>
      <c r="G1" s="2" t="s">
        <v>267</v>
      </c>
    </row>
    <row r="2" spans="1:8">
      <c r="B2" s="2" t="s">
        <v>316</v>
      </c>
      <c r="C2" s="2" t="s">
        <v>371</v>
      </c>
      <c r="D2" s="2" t="s">
        <v>372</v>
      </c>
      <c r="E2" s="2" t="s">
        <v>316</v>
      </c>
      <c r="F2" s="2" t="s">
        <v>371</v>
      </c>
      <c r="G2" s="2" t="s">
        <v>319</v>
      </c>
      <c r="H2" s="2" t="s">
        <v>317</v>
      </c>
    </row>
    <row r="3" spans="1:8">
      <c r="A3" s="4" t="s">
        <v>373</v>
      </c>
    </row>
    <row r="4" spans="1:8">
      <c r="A4" s="3" t="s">
        <v>374</v>
      </c>
    </row>
    <row r="5" spans="1:8">
      <c r="A5" s="4" t="s">
        <v>375</v>
      </c>
      <c r="H5" s="11" t="n">
        <v>370000000</v>
      </c>
    </row>
    <row r="6" spans="1:8">
      <c r="A6" s="4" t="s">
        <v>376</v>
      </c>
    </row>
    <row r="7" spans="1:8">
      <c r="A7" s="3" t="s">
        <v>374</v>
      </c>
    </row>
    <row r="8" spans="1:8">
      <c r="A8" s="4" t="s">
        <v>377</v>
      </c>
      <c r="B8" s="7" t="n">
        <v>73</v>
      </c>
      <c r="E8" s="7" t="n">
        <v>73</v>
      </c>
      <c r="G8" s="7" t="n">
        <v>28</v>
      </c>
    </row>
    <row r="9" spans="1:8">
      <c r="A9" s="4" t="s">
        <v>378</v>
      </c>
    </row>
    <row r="10" spans="1:8">
      <c r="A10" s="3" t="s">
        <v>374</v>
      </c>
    </row>
    <row r="11" spans="1:8">
      <c r="A11" s="4" t="s">
        <v>377</v>
      </c>
      <c r="B11" s="5" t="n">
        <v>1</v>
      </c>
      <c r="E11" s="5" t="n">
        <v>1</v>
      </c>
    </row>
    <row r="12" spans="1:8">
      <c r="A12" s="4" t="s">
        <v>379</v>
      </c>
    </row>
    <row r="13" spans="1:8">
      <c r="A13" s="3" t="s">
        <v>374</v>
      </c>
    </row>
    <row r="14" spans="1:8">
      <c r="A14" s="4" t="s">
        <v>380</v>
      </c>
      <c r="E14" s="7" t="n">
        <v>3</v>
      </c>
    </row>
    <row r="15" spans="1:8">
      <c r="A15" s="4" t="s">
        <v>381</v>
      </c>
    </row>
    <row r="16" spans="1:8">
      <c r="A16" s="3" t="s">
        <v>374</v>
      </c>
    </row>
    <row r="17" spans="1:8">
      <c r="A17" s="4" t="s">
        <v>377</v>
      </c>
      <c r="D17" s="7" t="n">
        <v>175</v>
      </c>
    </row>
    <row r="18" spans="1:8">
      <c r="A18" s="4" t="s">
        <v>382</v>
      </c>
      <c r="D18" s="7" t="n">
        <v>36</v>
      </c>
    </row>
    <row r="19" spans="1:8">
      <c r="A19" s="4" t="s">
        <v>383</v>
      </c>
      <c r="E19" s="4" t="s">
        <v>384</v>
      </c>
    </row>
    <row r="20" spans="1:8">
      <c r="A20" s="4" t="s">
        <v>385</v>
      </c>
      <c r="B20" s="5" t="n">
        <v>45</v>
      </c>
      <c r="E20" s="7" t="n">
        <v>45</v>
      </c>
      <c r="G20" s="5" t="n">
        <v>50</v>
      </c>
    </row>
    <row r="21" spans="1:8">
      <c r="A21" s="4" t="s">
        <v>386</v>
      </c>
    </row>
    <row r="22" spans="1:8">
      <c r="A22" s="3" t="s">
        <v>374</v>
      </c>
    </row>
    <row r="23" spans="1:8">
      <c r="A23" s="4" t="s">
        <v>387</v>
      </c>
      <c r="E23" s="5" t="n">
        <v>25</v>
      </c>
      <c r="G23" s="7" t="n">
        <v>45</v>
      </c>
    </row>
    <row r="24" spans="1:8">
      <c r="A24" s="4" t="s">
        <v>388</v>
      </c>
      <c r="B24" s="5" t="n">
        <v>2</v>
      </c>
      <c r="C24" s="7" t="n">
        <v>3</v>
      </c>
      <c r="E24" s="5" t="n">
        <v>6</v>
      </c>
      <c r="F24" s="7" t="n">
        <v>11</v>
      </c>
    </row>
    <row r="25" spans="1:8">
      <c r="A25" s="4" t="s">
        <v>389</v>
      </c>
    </row>
    <row r="26" spans="1:8">
      <c r="A26" s="3" t="s">
        <v>374</v>
      </c>
    </row>
    <row r="27" spans="1:8">
      <c r="A27" s="4" t="s">
        <v>388</v>
      </c>
      <c r="E27" s="5" t="n">
        <v>14</v>
      </c>
    </row>
    <row r="28" spans="1:8">
      <c r="A28" s="4" t="s">
        <v>390</v>
      </c>
    </row>
    <row r="29" spans="1:8">
      <c r="A29" s="3" t="s">
        <v>374</v>
      </c>
    </row>
    <row r="30" spans="1:8">
      <c r="A30" s="4" t="s">
        <v>391</v>
      </c>
      <c r="B30" s="7" t="n">
        <v>11</v>
      </c>
      <c r="E30" s="7" t="n">
        <v>11</v>
      </c>
    </row>
    <row r="31" spans="1:8">
      <c r="A31" s="4" t="s">
        <v>392</v>
      </c>
    </row>
    <row r="32" spans="1:8">
      <c r="A32" s="3" t="s">
        <v>374</v>
      </c>
    </row>
    <row r="33" spans="1:8">
      <c r="A33" s="4" t="s">
        <v>375</v>
      </c>
      <c r="H33" s="5" t="n">
        <v>70000000</v>
      </c>
    </row>
    <row r="34" spans="1:8">
      <c r="A34" s="4" t="s">
        <v>393</v>
      </c>
    </row>
    <row r="35" spans="1:8">
      <c r="A35" s="3" t="s">
        <v>374</v>
      </c>
    </row>
    <row r="36" spans="1:8">
      <c r="A36" s="4" t="s">
        <v>375</v>
      </c>
      <c r="H36" s="5" t="n">
        <v>150000000</v>
      </c>
    </row>
    <row r="37" spans="1:8">
      <c r="A37" s="4" t="s">
        <v>394</v>
      </c>
    </row>
    <row r="38" spans="1:8">
      <c r="A38" s="3" t="s">
        <v>374</v>
      </c>
    </row>
    <row r="39" spans="1:8">
      <c r="A39" s="4" t="s">
        <v>375</v>
      </c>
      <c r="H39" s="11" t="n">
        <v>150000000</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395</v>
      </c>
      <c r="B1" s="2" t="s">
        <v>70</v>
      </c>
      <c r="D1" s="2" t="s">
        <v>1</v>
      </c>
      <c r="F1" s="2" t="s">
        <v>267</v>
      </c>
    </row>
    <row r="2" spans="1:6">
      <c r="B2" s="2" t="s">
        <v>2</v>
      </c>
      <c r="C2" s="2" t="s">
        <v>71</v>
      </c>
      <c r="D2" s="2" t="s">
        <v>2</v>
      </c>
      <c r="E2" s="2" t="s">
        <v>71</v>
      </c>
      <c r="F2" s="2" t="s">
        <v>25</v>
      </c>
    </row>
    <row r="3" spans="1:6">
      <c r="A3" s="3" t="s">
        <v>396</v>
      </c>
    </row>
    <row r="4" spans="1:6">
      <c r="A4" s="4" t="s">
        <v>397</v>
      </c>
      <c r="B4" s="4" t="s">
        <v>398</v>
      </c>
      <c r="C4" s="4" t="s">
        <v>399</v>
      </c>
      <c r="D4" s="4" t="s">
        <v>400</v>
      </c>
      <c r="E4" s="4" t="s">
        <v>401</v>
      </c>
    </row>
    <row r="5" spans="1:6">
      <c r="A5" s="4" t="s">
        <v>85</v>
      </c>
      <c r="B5" s="7" t="n">
        <v>9</v>
      </c>
      <c r="C5" s="7" t="n">
        <v>14</v>
      </c>
      <c r="D5" s="7" t="n">
        <v>32</v>
      </c>
      <c r="E5" s="7" t="n">
        <v>36</v>
      </c>
    </row>
    <row r="6" spans="1:6">
      <c r="A6" s="4" t="s">
        <v>402</v>
      </c>
      <c r="F6" s="4" t="s">
        <v>403</v>
      </c>
    </row>
    <row r="7" spans="1:6">
      <c r="A7" s="4" t="s">
        <v>404</v>
      </c>
    </row>
    <row r="8" spans="1:6">
      <c r="A8" s="3" t="s">
        <v>396</v>
      </c>
    </row>
    <row r="9" spans="1:6">
      <c r="A9" s="4" t="s">
        <v>85</v>
      </c>
      <c r="B9" s="5" t="n">
        <v>5</v>
      </c>
      <c r="C9" s="5" t="n">
        <v>6</v>
      </c>
      <c r="D9" s="5" t="n">
        <v>17</v>
      </c>
      <c r="E9" s="5" t="n">
        <v>18</v>
      </c>
    </row>
    <row r="10" spans="1:6">
      <c r="A10" s="4" t="s">
        <v>405</v>
      </c>
      <c r="B10" s="5" t="n">
        <v>1</v>
      </c>
      <c r="C10" s="5" t="n">
        <v>1</v>
      </c>
      <c r="D10" s="5" t="n">
        <v>3</v>
      </c>
      <c r="E10" s="5" t="n">
        <v>4</v>
      </c>
    </row>
    <row r="11" spans="1:6">
      <c r="A11" s="4" t="s">
        <v>406</v>
      </c>
      <c r="B11" s="5" t="n">
        <v>10</v>
      </c>
      <c r="C11" s="5" t="n">
        <v>10</v>
      </c>
      <c r="D11" s="5" t="n">
        <v>25</v>
      </c>
      <c r="E11" s="5" t="n">
        <v>27</v>
      </c>
    </row>
    <row r="12" spans="1:6">
      <c r="A12" s="4" t="s">
        <v>407</v>
      </c>
      <c r="B12" s="5" t="n">
        <v>7</v>
      </c>
      <c r="C12" s="5" t="n">
        <v>7</v>
      </c>
      <c r="D12" s="5" t="n">
        <v>17</v>
      </c>
      <c r="E12" s="5" t="n">
        <v>18</v>
      </c>
    </row>
    <row r="13" spans="1:6">
      <c r="A13" s="4" t="s">
        <v>408</v>
      </c>
    </row>
    <row r="14" spans="1:6">
      <c r="A14" s="3" t="s">
        <v>396</v>
      </c>
    </row>
    <row r="15" spans="1:6">
      <c r="A15" s="4" t="s">
        <v>85</v>
      </c>
      <c r="B15" s="5" t="n">
        <v>2</v>
      </c>
      <c r="C15" s="5" t="n">
        <v>1</v>
      </c>
      <c r="D15" s="5" t="n">
        <v>4</v>
      </c>
      <c r="E15" s="5" t="n">
        <v>3</v>
      </c>
    </row>
    <row r="16" spans="1:6">
      <c r="A16" s="4" t="s">
        <v>409</v>
      </c>
      <c r="B16" s="7" t="n">
        <v>7</v>
      </c>
      <c r="C16" s="7" t="n">
        <v>6</v>
      </c>
      <c r="D16" s="7" t="n">
        <v>16</v>
      </c>
      <c r="E16" s="7" t="n">
        <v>1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0</v>
      </c>
      <c r="B1" s="2" t="s">
        <v>70</v>
      </c>
      <c r="D1" s="2" t="s">
        <v>1</v>
      </c>
    </row>
    <row r="2" spans="1:5">
      <c r="B2" s="2" t="s">
        <v>2</v>
      </c>
      <c r="C2" s="2" t="s">
        <v>71</v>
      </c>
      <c r="D2" s="2" t="s">
        <v>2</v>
      </c>
      <c r="E2" s="2" t="s">
        <v>71</v>
      </c>
    </row>
    <row r="3" spans="1:5">
      <c r="A3" s="3" t="s">
        <v>175</v>
      </c>
    </row>
    <row r="4" spans="1:5">
      <c r="A4" s="4" t="s">
        <v>411</v>
      </c>
      <c r="B4" s="12" t="n">
        <v>446.5</v>
      </c>
      <c r="C4" s="12" t="n">
        <v>457.9</v>
      </c>
      <c r="D4" s="12" t="n">
        <v>446.5</v>
      </c>
      <c r="E4" s="12" t="n">
        <v>457.9</v>
      </c>
    </row>
    <row r="5" spans="1:5">
      <c r="A5" s="4" t="s">
        <v>412</v>
      </c>
      <c r="B5" s="12" t="n">
        <v>3.1</v>
      </c>
      <c r="C5" s="12" t="n">
        <v>2.9</v>
      </c>
      <c r="D5" s="5" t="n">
        <v>8</v>
      </c>
      <c r="E5" s="12" t="n">
        <v>6.1</v>
      </c>
    </row>
    <row r="6" spans="1:5">
      <c r="A6" s="4" t="s">
        <v>413</v>
      </c>
      <c r="B6" s="12" t="n">
        <v>449.6</v>
      </c>
      <c r="C6" s="12" t="n">
        <v>460.8</v>
      </c>
      <c r="D6" s="12" t="n">
        <v>454.5</v>
      </c>
      <c r="E6" s="5" t="n">
        <v>464</v>
      </c>
    </row>
    <row r="7" spans="1:5">
      <c r="A7" s="4" t="s">
        <v>414</v>
      </c>
      <c r="B7" s="12" t="n">
        <v>3.1</v>
      </c>
      <c r="C7" s="12" t="n">
        <v>2.8</v>
      </c>
      <c r="D7" s="5" t="n">
        <v>3</v>
      </c>
      <c r="E7" s="12" t="n">
        <v>2.4</v>
      </c>
    </row>
    <row r="8" spans="1:5">
      <c r="A8" s="4" t="s">
        <v>415</v>
      </c>
      <c r="B8" s="12" t="n">
        <v>452.7</v>
      </c>
      <c r="C8" s="12" t="n">
        <v>463.6</v>
      </c>
      <c r="D8" s="12" t="n">
        <v>457.5</v>
      </c>
      <c r="E8" s="12" t="n">
        <v>466.4</v>
      </c>
    </row>
    <row r="9" spans="1:5">
      <c r="A9" s="4" t="s">
        <v>416</v>
      </c>
      <c r="B9" s="5" t="n">
        <v>11</v>
      </c>
      <c r="C9" s="12" t="n">
        <v>12.4</v>
      </c>
      <c r="D9" s="5" t="n">
        <v>11</v>
      </c>
      <c r="E9" s="12" t="n">
        <v>12.4</v>
      </c>
    </row>
    <row r="10" spans="1:5">
      <c r="A10" s="4" t="s">
        <v>417</v>
      </c>
      <c r="B10" s="5" t="n">
        <v>2</v>
      </c>
      <c r="C10" s="12" t="n">
        <v>0.4</v>
      </c>
      <c r="D10" s="5" t="n">
        <v>2</v>
      </c>
      <c r="E10" s="12" t="n">
        <v>0.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40"/>
    <col customWidth="1" max="3" min="3" width="43"/>
    <col customWidth="1" max="4" min="4" width="21"/>
    <col customWidth="1" max="5" min="5" width="21"/>
    <col customWidth="1" max="6" min="6" width="80"/>
    <col customWidth="1" max="7" min="7" width="21"/>
    <col customWidth="1" max="8" min="8" width="21"/>
    <col customWidth="1" max="9" min="9" width="21"/>
  </cols>
  <sheetData>
    <row r="1" spans="1:9">
      <c r="A1" s="1" t="s">
        <v>418</v>
      </c>
      <c r="B1" s="2" t="s">
        <v>419</v>
      </c>
      <c r="C1" s="2" t="s">
        <v>420</v>
      </c>
      <c r="D1" s="2" t="s">
        <v>421</v>
      </c>
      <c r="E1" s="2" t="s">
        <v>371</v>
      </c>
      <c r="F1" s="2" t="s">
        <v>420</v>
      </c>
      <c r="G1" s="2" t="s">
        <v>371</v>
      </c>
      <c r="H1" s="2" t="s">
        <v>422</v>
      </c>
      <c r="I1" s="2" t="s">
        <v>319</v>
      </c>
    </row>
    <row r="2" spans="1:9">
      <c r="A2" s="3" t="s">
        <v>423</v>
      </c>
    </row>
    <row r="3" spans="1:9">
      <c r="A3" s="4" t="s">
        <v>424</v>
      </c>
      <c r="F3" s="4" t="s">
        <v>425</v>
      </c>
    </row>
    <row r="4" spans="1:9">
      <c r="A4" s="4" t="s">
        <v>426</v>
      </c>
      <c r="C4" s="7" t="n">
        <v>8000000</v>
      </c>
      <c r="F4" s="7" t="n">
        <v>8000000</v>
      </c>
    </row>
    <row r="5" spans="1:9">
      <c r="A5" s="4" t="s">
        <v>427</v>
      </c>
      <c r="C5" s="5" t="n">
        <v>800</v>
      </c>
      <c r="F5" s="5" t="n">
        <v>800</v>
      </c>
    </row>
    <row r="6" spans="1:9">
      <c r="A6" s="4" t="s">
        <v>428</v>
      </c>
      <c r="C6" s="5" t="n">
        <v>20</v>
      </c>
      <c r="F6" s="5" t="n">
        <v>20</v>
      </c>
    </row>
    <row r="7" spans="1:9">
      <c r="A7" s="4" t="s">
        <v>429</v>
      </c>
      <c r="C7" s="7" t="n">
        <v>195000000</v>
      </c>
      <c r="F7" s="7" t="n">
        <v>195000000</v>
      </c>
    </row>
    <row r="8" spans="1:9">
      <c r="A8" s="4" t="s">
        <v>430</v>
      </c>
      <c r="C8" s="7" t="n">
        <v>229000000</v>
      </c>
      <c r="F8" s="7" t="n">
        <v>229000000</v>
      </c>
    </row>
    <row r="9" spans="1:9">
      <c r="A9" s="4" t="s">
        <v>431</v>
      </c>
      <c r="C9" s="5" t="n">
        <v>76</v>
      </c>
      <c r="F9" s="5" t="n">
        <v>76</v>
      </c>
    </row>
    <row r="10" spans="1:9">
      <c r="A10" s="4" t="s">
        <v>432</v>
      </c>
      <c r="C10" s="5" t="n">
        <v>15</v>
      </c>
      <c r="F10" s="5" t="n">
        <v>15</v>
      </c>
    </row>
    <row r="11" spans="1:9">
      <c r="A11" s="4" t="s">
        <v>433</v>
      </c>
      <c r="C11" s="5" t="n">
        <v>61</v>
      </c>
      <c r="F11" s="5" t="n">
        <v>61</v>
      </c>
    </row>
    <row r="12" spans="1:9">
      <c r="A12" s="4" t="s">
        <v>434</v>
      </c>
      <c r="H12" s="7" t="n">
        <v>528000</v>
      </c>
    </row>
    <row r="13" spans="1:9">
      <c r="A13" s="4" t="s">
        <v>435</v>
      </c>
      <c r="C13" s="4" t="s">
        <v>436</v>
      </c>
      <c r="F13" s="4" t="s">
        <v>436</v>
      </c>
    </row>
    <row r="14" spans="1:9">
      <c r="A14" s="4" t="s">
        <v>437</v>
      </c>
      <c r="C14" s="7" t="n">
        <v>2095000000</v>
      </c>
      <c r="E14" s="7" t="n">
        <v>2299000000</v>
      </c>
      <c r="F14" s="7" t="n">
        <v>6204000000</v>
      </c>
      <c r="G14" s="7" t="n">
        <v>6832000000</v>
      </c>
    </row>
    <row r="15" spans="1:9">
      <c r="A15" s="4" t="s">
        <v>438</v>
      </c>
    </row>
    <row r="16" spans="1:9">
      <c r="A16" s="3" t="s">
        <v>423</v>
      </c>
    </row>
    <row r="17" spans="1:9">
      <c r="A17" s="4" t="s">
        <v>439</v>
      </c>
      <c r="B17" s="5" t="n">
        <v>2</v>
      </c>
    </row>
    <row r="18" spans="1:9">
      <c r="A18" s="4" t="s">
        <v>440</v>
      </c>
      <c r="B18" s="5" t="n">
        <v>2</v>
      </c>
    </row>
    <row r="19" spans="1:9">
      <c r="A19" s="4" t="s">
        <v>441</v>
      </c>
      <c r="B19" s="7" t="n">
        <v>400000</v>
      </c>
    </row>
    <row r="20" spans="1:9">
      <c r="A20" s="4" t="s">
        <v>442</v>
      </c>
      <c r="B20" s="5" t="n">
        <v>200000</v>
      </c>
    </row>
    <row r="21" spans="1:9">
      <c r="A21" s="4" t="s">
        <v>443</v>
      </c>
      <c r="B21" s="7" t="n">
        <v>25000</v>
      </c>
    </row>
    <row r="22" spans="1:9">
      <c r="A22" s="4" t="s">
        <v>444</v>
      </c>
    </row>
    <row r="23" spans="1:9">
      <c r="A23" s="3" t="s">
        <v>423</v>
      </c>
    </row>
    <row r="24" spans="1:9">
      <c r="A24" s="4" t="s">
        <v>445</v>
      </c>
      <c r="F24" s="4" t="s">
        <v>446</v>
      </c>
    </row>
    <row r="25" spans="1:9">
      <c r="A25" s="4" t="s">
        <v>447</v>
      </c>
    </row>
    <row r="26" spans="1:9">
      <c r="A26" s="3" t="s">
        <v>423</v>
      </c>
    </row>
    <row r="27" spans="1:9">
      <c r="A27" s="4" t="s">
        <v>445</v>
      </c>
      <c r="F27" s="4" t="s">
        <v>448</v>
      </c>
    </row>
    <row r="28" spans="1:9">
      <c r="A28" s="4" t="s">
        <v>449</v>
      </c>
    </row>
    <row r="29" spans="1:9">
      <c r="A29" s="3" t="s">
        <v>423</v>
      </c>
    </row>
    <row r="30" spans="1:9">
      <c r="A30" s="4" t="s">
        <v>437</v>
      </c>
      <c r="D30" s="7" t="n">
        <v>55000000</v>
      </c>
    </row>
    <row r="31" spans="1:9">
      <c r="A31" s="4" t="s">
        <v>281</v>
      </c>
    </row>
    <row r="32" spans="1:9">
      <c r="A32" s="3" t="s">
        <v>423</v>
      </c>
    </row>
    <row r="33" spans="1:9">
      <c r="A33" s="4" t="s">
        <v>426</v>
      </c>
      <c r="I33" s="7" t="n">
        <v>176000000</v>
      </c>
    </row>
    <row r="34" spans="1:9">
      <c r="A34" s="4" t="s">
        <v>450</v>
      </c>
      <c r="C34" s="5" t="n">
        <v>16000000</v>
      </c>
      <c r="F34" s="7" t="n">
        <v>16000000</v>
      </c>
      <c r="I34" s="7" t="n">
        <v>18000000</v>
      </c>
    </row>
    <row r="35" spans="1:9">
      <c r="A35" s="4" t="s">
        <v>369</v>
      </c>
    </row>
    <row r="36" spans="1:9">
      <c r="A36" s="3" t="s">
        <v>423</v>
      </c>
    </row>
    <row r="37" spans="1:9">
      <c r="A37" s="4" t="s">
        <v>365</v>
      </c>
      <c r="C37" s="7" t="n">
        <v>2250000000</v>
      </c>
      <c r="F37" s="7" t="n">
        <v>2250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26"/>
  </cols>
  <sheetData>
    <row r="1" spans="1:2">
      <c r="A1" s="1" t="s">
        <v>451</v>
      </c>
      <c r="B1" s="2" t="s">
        <v>1</v>
      </c>
    </row>
    <row r="2" spans="1:2">
      <c r="B2" s="2" t="s">
        <v>452</v>
      </c>
    </row>
    <row r="3" spans="1:2">
      <c r="A3" s="3" t="s">
        <v>453</v>
      </c>
    </row>
    <row r="4" spans="1:2">
      <c r="A4" s="4" t="s">
        <v>252</v>
      </c>
      <c r="B4" s="5" t="n">
        <v>17</v>
      </c>
    </row>
    <row r="5" spans="1:2">
      <c r="A5" s="4" t="s">
        <v>454</v>
      </c>
    </row>
    <row r="6" spans="1:2">
      <c r="A6" s="3" t="s">
        <v>453</v>
      </c>
    </row>
    <row r="7" spans="1:2">
      <c r="A7" s="4" t="s">
        <v>252</v>
      </c>
      <c r="B7" s="5" t="n">
        <v>17</v>
      </c>
    </row>
    <row r="8" spans="1:2">
      <c r="A8" s="4" t="s">
        <v>455</v>
      </c>
      <c r="B8" s="5" t="n">
        <v>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6</v>
      </c>
      <c r="B1" s="2" t="s">
        <v>70</v>
      </c>
      <c r="D1" s="2" t="s">
        <v>1</v>
      </c>
    </row>
    <row r="2" spans="1:5">
      <c r="B2" s="2" t="s">
        <v>2</v>
      </c>
      <c r="C2" s="2" t="s">
        <v>71</v>
      </c>
      <c r="D2" s="2" t="s">
        <v>2</v>
      </c>
      <c r="E2" s="2" t="s">
        <v>71</v>
      </c>
    </row>
    <row r="3" spans="1:5">
      <c r="A3" s="3" t="s">
        <v>453</v>
      </c>
    </row>
    <row r="4" spans="1:5">
      <c r="A4" s="4" t="s">
        <v>73</v>
      </c>
      <c r="B4" s="7" t="n">
        <v>3360</v>
      </c>
      <c r="C4" s="7" t="n">
        <v>3602</v>
      </c>
      <c r="D4" s="7" t="n">
        <v>9715</v>
      </c>
      <c r="E4" s="7" t="n">
        <v>10559</v>
      </c>
    </row>
    <row r="5" spans="1:5">
      <c r="A5" s="4" t="s">
        <v>81</v>
      </c>
      <c r="B5" s="5" t="n">
        <v>601</v>
      </c>
      <c r="C5" s="5" t="n">
        <v>546</v>
      </c>
      <c r="D5" s="5" t="n">
        <v>1543</v>
      </c>
      <c r="E5" s="5" t="n">
        <v>1547</v>
      </c>
    </row>
    <row r="6" spans="1:5">
      <c r="A6" s="4" t="s">
        <v>457</v>
      </c>
    </row>
    <row r="7" spans="1:5">
      <c r="A7" s="3" t="s">
        <v>453</v>
      </c>
    </row>
    <row r="8" spans="1:5">
      <c r="A8" s="4" t="s">
        <v>73</v>
      </c>
      <c r="B8" s="5" t="n">
        <v>3981</v>
      </c>
      <c r="C8" s="5" t="n">
        <v>4238</v>
      </c>
      <c r="D8" s="5" t="n">
        <v>11490</v>
      </c>
      <c r="E8" s="5" t="n">
        <v>12417</v>
      </c>
    </row>
    <row r="9" spans="1:5">
      <c r="A9" s="4" t="s">
        <v>458</v>
      </c>
    </row>
    <row r="10" spans="1:5">
      <c r="A10" s="3" t="s">
        <v>453</v>
      </c>
    </row>
    <row r="11" spans="1:5">
      <c r="A11" s="4" t="s">
        <v>73</v>
      </c>
      <c r="B11" s="5" t="n">
        <v>-621</v>
      </c>
      <c r="C11" s="5" t="n">
        <v>-636</v>
      </c>
      <c r="D11" s="5" t="n">
        <v>-1775</v>
      </c>
      <c r="E11" s="5" t="n">
        <v>-1858</v>
      </c>
    </row>
    <row r="12" spans="1:5">
      <c r="A12" s="4" t="s">
        <v>459</v>
      </c>
    </row>
    <row r="13" spans="1:5">
      <c r="A13" s="3" t="s">
        <v>453</v>
      </c>
    </row>
    <row r="14" spans="1:5">
      <c r="A14" s="4" t="s">
        <v>81</v>
      </c>
      <c r="B14" s="5" t="n">
        <v>-118</v>
      </c>
      <c r="C14" s="5" t="n">
        <v>-240</v>
      </c>
      <c r="D14" s="5" t="n">
        <v>-380</v>
      </c>
      <c r="E14" s="5" t="n">
        <v>-579</v>
      </c>
    </row>
    <row r="15" spans="1:5">
      <c r="A15" s="4" t="s">
        <v>460</v>
      </c>
    </row>
    <row r="16" spans="1:5">
      <c r="A16" s="3" t="s">
        <v>453</v>
      </c>
    </row>
    <row r="17" spans="1:5">
      <c r="A17" s="4" t="s">
        <v>73</v>
      </c>
      <c r="B17" s="5" t="n">
        <v>742</v>
      </c>
      <c r="C17" s="5" t="n">
        <v>757</v>
      </c>
      <c r="D17" s="5" t="n">
        <v>2176</v>
      </c>
      <c r="E17" s="5" t="n">
        <v>2225</v>
      </c>
    </row>
    <row r="18" spans="1:5">
      <c r="A18" s="4" t="s">
        <v>81</v>
      </c>
      <c r="B18" s="5" t="n">
        <v>226</v>
      </c>
      <c r="C18" s="5" t="n">
        <v>230</v>
      </c>
      <c r="D18" s="5" t="n">
        <v>652</v>
      </c>
      <c r="E18" s="5" t="n">
        <v>671</v>
      </c>
    </row>
    <row r="19" spans="1:5">
      <c r="A19" s="4" t="s">
        <v>461</v>
      </c>
    </row>
    <row r="20" spans="1:5">
      <c r="A20" s="3" t="s">
        <v>453</v>
      </c>
    </row>
    <row r="21" spans="1:5">
      <c r="A21" s="4" t="s">
        <v>73</v>
      </c>
      <c r="B21" s="5" t="n">
        <v>886</v>
      </c>
      <c r="C21" s="5" t="n">
        <v>895</v>
      </c>
      <c r="D21" s="5" t="n">
        <v>2590</v>
      </c>
      <c r="E21" s="5" t="n">
        <v>2630</v>
      </c>
    </row>
    <row r="22" spans="1:5">
      <c r="A22" s="4" t="s">
        <v>462</v>
      </c>
    </row>
    <row r="23" spans="1:5">
      <c r="A23" s="3" t="s">
        <v>453</v>
      </c>
    </row>
    <row r="24" spans="1:5">
      <c r="A24" s="4" t="s">
        <v>73</v>
      </c>
      <c r="B24" s="5" t="n">
        <v>-144</v>
      </c>
      <c r="C24" s="5" t="n">
        <v>-138</v>
      </c>
      <c r="D24" s="5" t="n">
        <v>-414</v>
      </c>
      <c r="E24" s="5" t="n">
        <v>-405</v>
      </c>
    </row>
    <row r="25" spans="1:5">
      <c r="A25" s="4" t="s">
        <v>463</v>
      </c>
    </row>
    <row r="26" spans="1:5">
      <c r="A26" s="3" t="s">
        <v>453</v>
      </c>
    </row>
    <row r="27" spans="1:5">
      <c r="A27" s="4" t="s">
        <v>73</v>
      </c>
      <c r="B27" s="5" t="n">
        <v>1369</v>
      </c>
      <c r="C27" s="5" t="n">
        <v>1355</v>
      </c>
      <c r="D27" s="5" t="n">
        <v>3935</v>
      </c>
      <c r="E27" s="5" t="n">
        <v>3929</v>
      </c>
    </row>
    <row r="28" spans="1:5">
      <c r="A28" s="4" t="s">
        <v>81</v>
      </c>
      <c r="B28" s="5" t="n">
        <v>350</v>
      </c>
      <c r="C28" s="5" t="n">
        <v>349</v>
      </c>
      <c r="D28" s="5" t="n">
        <v>921</v>
      </c>
      <c r="E28" s="5" t="n">
        <v>968</v>
      </c>
    </row>
    <row r="29" spans="1:5">
      <c r="A29" s="4" t="s">
        <v>464</v>
      </c>
    </row>
    <row r="30" spans="1:5">
      <c r="A30" s="3" t="s">
        <v>453</v>
      </c>
    </row>
    <row r="31" spans="1:5">
      <c r="A31" s="4" t="s">
        <v>73</v>
      </c>
      <c r="B31" s="5" t="n">
        <v>1677</v>
      </c>
      <c r="C31" s="5" t="n">
        <v>1662</v>
      </c>
      <c r="D31" s="5" t="n">
        <v>4808</v>
      </c>
      <c r="E31" s="5" t="n">
        <v>4814</v>
      </c>
    </row>
    <row r="32" spans="1:5">
      <c r="A32" s="4" t="s">
        <v>465</v>
      </c>
    </row>
    <row r="33" spans="1:5">
      <c r="A33" s="3" t="s">
        <v>453</v>
      </c>
    </row>
    <row r="34" spans="1:5">
      <c r="A34" s="4" t="s">
        <v>73</v>
      </c>
      <c r="B34" s="5" t="n">
        <v>-308</v>
      </c>
      <c r="C34" s="5" t="n">
        <v>-307</v>
      </c>
      <c r="D34" s="5" t="n">
        <v>-873</v>
      </c>
      <c r="E34" s="5" t="n">
        <v>-885</v>
      </c>
    </row>
    <row r="35" spans="1:5">
      <c r="A35" s="4" t="s">
        <v>466</v>
      </c>
    </row>
    <row r="36" spans="1:5">
      <c r="A36" s="3" t="s">
        <v>453</v>
      </c>
    </row>
    <row r="37" spans="1:5">
      <c r="A37" s="4" t="s">
        <v>73</v>
      </c>
      <c r="B37" s="5" t="n">
        <v>732</v>
      </c>
      <c r="C37" s="5" t="n">
        <v>763</v>
      </c>
      <c r="D37" s="5" t="n">
        <v>2130</v>
      </c>
      <c r="E37" s="5" t="n">
        <v>2235</v>
      </c>
    </row>
    <row r="38" spans="1:5">
      <c r="A38" s="4" t="s">
        <v>81</v>
      </c>
      <c r="B38" s="5" t="n">
        <v>151</v>
      </c>
      <c r="C38" s="5" t="n">
        <v>169</v>
      </c>
      <c r="D38" s="5" t="n">
        <v>397</v>
      </c>
      <c r="E38" s="5" t="n">
        <v>442</v>
      </c>
    </row>
    <row r="39" spans="1:5">
      <c r="A39" s="4" t="s">
        <v>467</v>
      </c>
    </row>
    <row r="40" spans="1:5">
      <c r="A40" s="3" t="s">
        <v>453</v>
      </c>
    </row>
    <row r="41" spans="1:5">
      <c r="A41" s="4" t="s">
        <v>73</v>
      </c>
      <c r="B41" s="5" t="n">
        <v>869</v>
      </c>
      <c r="C41" s="5" t="n">
        <v>910</v>
      </c>
      <c r="D41" s="5" t="n">
        <v>2540</v>
      </c>
      <c r="E41" s="5" t="n">
        <v>2668</v>
      </c>
    </row>
    <row r="42" spans="1:5">
      <c r="A42" s="4" t="s">
        <v>468</v>
      </c>
    </row>
    <row r="43" spans="1:5">
      <c r="A43" s="3" t="s">
        <v>453</v>
      </c>
    </row>
    <row r="44" spans="1:5">
      <c r="A44" s="4" t="s">
        <v>73</v>
      </c>
      <c r="B44" s="5" t="n">
        <v>-137</v>
      </c>
      <c r="C44" s="5" t="n">
        <v>-147</v>
      </c>
      <c r="D44" s="5" t="n">
        <v>-410</v>
      </c>
      <c r="E44" s="5" t="n">
        <v>-433</v>
      </c>
    </row>
    <row r="45" spans="1:5">
      <c r="A45" s="4" t="s">
        <v>454</v>
      </c>
    </row>
    <row r="46" spans="1:5">
      <c r="A46" s="3" t="s">
        <v>453</v>
      </c>
    </row>
    <row r="47" spans="1:5">
      <c r="A47" s="4" t="s">
        <v>73</v>
      </c>
      <c r="B47" s="5" t="n">
        <v>2843</v>
      </c>
      <c r="C47" s="5" t="n">
        <v>2875</v>
      </c>
      <c r="D47" s="5" t="n">
        <v>8241</v>
      </c>
      <c r="E47" s="5" t="n">
        <v>8389</v>
      </c>
    </row>
    <row r="48" spans="1:5">
      <c r="A48" s="4" t="s">
        <v>81</v>
      </c>
      <c r="B48" s="5" t="n">
        <v>727</v>
      </c>
      <c r="C48" s="5" t="n">
        <v>748</v>
      </c>
      <c r="D48" s="5" t="n">
        <v>1970</v>
      </c>
      <c r="E48" s="5" t="n">
        <v>2081</v>
      </c>
    </row>
    <row r="49" spans="1:5">
      <c r="A49" s="4" t="s">
        <v>469</v>
      </c>
    </row>
    <row r="50" spans="1:5">
      <c r="A50" s="3" t="s">
        <v>453</v>
      </c>
    </row>
    <row r="51" spans="1:5">
      <c r="A51" s="4" t="s">
        <v>73</v>
      </c>
      <c r="B51" s="5" t="n">
        <v>3432</v>
      </c>
      <c r="C51" s="5" t="n">
        <v>3467</v>
      </c>
      <c r="D51" s="5" t="n">
        <v>9938</v>
      </c>
      <c r="E51" s="5" t="n">
        <v>10112</v>
      </c>
    </row>
    <row r="52" spans="1:5">
      <c r="A52" s="4" t="s">
        <v>470</v>
      </c>
    </row>
    <row r="53" spans="1:5">
      <c r="A53" s="3" t="s">
        <v>453</v>
      </c>
    </row>
    <row r="54" spans="1:5">
      <c r="A54" s="4" t="s">
        <v>73</v>
      </c>
      <c r="B54" s="5" t="n">
        <v>-589</v>
      </c>
      <c r="C54" s="5" t="n">
        <v>-592</v>
      </c>
      <c r="D54" s="5" t="n">
        <v>-1697</v>
      </c>
      <c r="E54" s="5" t="n">
        <v>-1723</v>
      </c>
    </row>
    <row r="55" spans="1:5">
      <c r="A55" s="4" t="s">
        <v>281</v>
      </c>
    </row>
    <row r="56" spans="1:5">
      <c r="A56" s="3" t="s">
        <v>453</v>
      </c>
    </row>
    <row r="57" spans="1:5">
      <c r="A57" s="4" t="s">
        <v>73</v>
      </c>
      <c r="C57" s="5" t="n">
        <v>177</v>
      </c>
      <c r="E57" s="5" t="n">
        <v>561</v>
      </c>
    </row>
    <row r="58" spans="1:5">
      <c r="A58" s="4" t="s">
        <v>81</v>
      </c>
      <c r="C58" s="5" t="n">
        <v>48</v>
      </c>
      <c r="D58" s="5" t="n">
        <v>1</v>
      </c>
      <c r="E58" s="5" t="n">
        <v>102</v>
      </c>
    </row>
    <row r="59" spans="1:5">
      <c r="A59" s="4" t="s">
        <v>471</v>
      </c>
    </row>
    <row r="60" spans="1:5">
      <c r="A60" s="3" t="s">
        <v>453</v>
      </c>
    </row>
    <row r="61" spans="1:5">
      <c r="A61" s="4" t="s">
        <v>73</v>
      </c>
      <c r="C61" s="5" t="n">
        <v>205</v>
      </c>
      <c r="E61" s="5" t="n">
        <v>641</v>
      </c>
    </row>
    <row r="62" spans="1:5">
      <c r="A62" s="4" t="s">
        <v>472</v>
      </c>
    </row>
    <row r="63" spans="1:5">
      <c r="A63" s="3" t="s">
        <v>453</v>
      </c>
    </row>
    <row r="64" spans="1:5">
      <c r="A64" s="4" t="s">
        <v>73</v>
      </c>
      <c r="C64" s="5" t="n">
        <v>-28</v>
      </c>
      <c r="E64" s="5" t="n">
        <v>-80</v>
      </c>
    </row>
    <row r="65" spans="1:5">
      <c r="A65" s="4" t="s">
        <v>473</v>
      </c>
    </row>
    <row r="66" spans="1:5">
      <c r="A66" s="3" t="s">
        <v>453</v>
      </c>
    </row>
    <row r="67" spans="1:5">
      <c r="A67" s="4" t="s">
        <v>73</v>
      </c>
      <c r="B67" s="5" t="n">
        <v>517</v>
      </c>
      <c r="C67" s="5" t="n">
        <v>550</v>
      </c>
      <c r="D67" s="5" t="n">
        <v>1474</v>
      </c>
      <c r="E67" s="5" t="n">
        <v>1609</v>
      </c>
    </row>
    <row r="68" spans="1:5">
      <c r="A68" s="4" t="s">
        <v>81</v>
      </c>
      <c r="B68" s="5" t="n">
        <v>-8</v>
      </c>
      <c r="C68" s="5" t="n">
        <v>-10</v>
      </c>
      <c r="D68" s="5" t="n">
        <v>-48</v>
      </c>
      <c r="E68" s="5" t="n">
        <v>-57</v>
      </c>
    </row>
    <row r="69" spans="1:5">
      <c r="A69" s="4" t="s">
        <v>474</v>
      </c>
    </row>
    <row r="70" spans="1:5">
      <c r="A70" s="3" t="s">
        <v>453</v>
      </c>
    </row>
    <row r="71" spans="1:5">
      <c r="A71" s="4" t="s">
        <v>73</v>
      </c>
      <c r="B71" s="5" t="n">
        <v>549</v>
      </c>
      <c r="C71" s="5" t="n">
        <v>566</v>
      </c>
      <c r="D71" s="5" t="n">
        <v>1552</v>
      </c>
      <c r="E71" s="5" t="n">
        <v>1664</v>
      </c>
    </row>
    <row r="72" spans="1:5">
      <c r="A72" s="4" t="s">
        <v>475</v>
      </c>
    </row>
    <row r="73" spans="1:5">
      <c r="A73" s="3" t="s">
        <v>453</v>
      </c>
    </row>
    <row r="74" spans="1:5">
      <c r="A74" s="4" t="s">
        <v>73</v>
      </c>
      <c r="B74" s="5" t="n">
        <v>-32</v>
      </c>
      <c r="C74" s="5" t="n">
        <v>-16</v>
      </c>
      <c r="D74" s="5" t="n">
        <v>-78</v>
      </c>
      <c r="E74" s="5" t="n">
        <v>-55</v>
      </c>
    </row>
    <row r="75" spans="1:5">
      <c r="A75" s="4" t="s">
        <v>476</v>
      </c>
    </row>
    <row r="76" spans="1:5">
      <c r="A76" s="3" t="s">
        <v>453</v>
      </c>
    </row>
    <row r="77" spans="1:5">
      <c r="A77" s="4" t="s">
        <v>73</v>
      </c>
      <c r="B77" s="5" t="n">
        <v>3360</v>
      </c>
      <c r="C77" s="5" t="n">
        <v>3602</v>
      </c>
      <c r="D77" s="5" t="n">
        <v>9715</v>
      </c>
      <c r="E77" s="5" t="n">
        <v>10559</v>
      </c>
    </row>
    <row r="78" spans="1:5">
      <c r="A78" s="4" t="s">
        <v>81</v>
      </c>
      <c r="B78" s="5" t="n">
        <v>719</v>
      </c>
      <c r="C78" s="5" t="n">
        <v>786</v>
      </c>
      <c r="D78" s="5" t="n">
        <v>1923</v>
      </c>
      <c r="E78" s="5" t="n">
        <v>2126</v>
      </c>
    </row>
    <row r="79" spans="1:5">
      <c r="A79" s="4" t="s">
        <v>477</v>
      </c>
    </row>
    <row r="80" spans="1:5">
      <c r="A80" s="3" t="s">
        <v>453</v>
      </c>
    </row>
    <row r="81" spans="1:5">
      <c r="A81" s="4" t="s">
        <v>73</v>
      </c>
      <c r="B81" s="5" t="n">
        <v>3981</v>
      </c>
      <c r="C81" s="5" t="n">
        <v>4238</v>
      </c>
      <c r="D81" s="5" t="n">
        <v>11490</v>
      </c>
      <c r="E81" s="5" t="n">
        <v>12417</v>
      </c>
    </row>
    <row r="82" spans="1:5">
      <c r="A82" s="4" t="s">
        <v>478</v>
      </c>
    </row>
    <row r="83" spans="1:5">
      <c r="A83" s="3" t="s">
        <v>453</v>
      </c>
    </row>
    <row r="84" spans="1:5">
      <c r="A84" s="4" t="s">
        <v>73</v>
      </c>
      <c r="B84" s="7" t="n">
        <v>-621</v>
      </c>
      <c r="C84" s="7" t="n">
        <v>-636</v>
      </c>
      <c r="D84" s="7" t="n">
        <v>-1775</v>
      </c>
      <c r="E84" s="7" t="n">
        <v>-185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79</v>
      </c>
      <c r="B1" s="2" t="s">
        <v>480</v>
      </c>
      <c r="C1" s="2" t="s">
        <v>481</v>
      </c>
      <c r="D1" s="2" t="s">
        <v>2</v>
      </c>
      <c r="E1" s="2" t="s">
        <v>25</v>
      </c>
      <c r="F1" s="2" t="s">
        <v>71</v>
      </c>
      <c r="G1" s="2" t="s">
        <v>482</v>
      </c>
      <c r="H1" s="2" t="s">
        <v>2</v>
      </c>
      <c r="I1" s="2" t="s">
        <v>71</v>
      </c>
    </row>
    <row r="2" spans="1:9">
      <c r="A2" s="3" t="s">
        <v>483</v>
      </c>
    </row>
    <row r="3" spans="1:9">
      <c r="A3" s="4" t="s">
        <v>484</v>
      </c>
      <c r="H3" s="7" t="n">
        <v>473</v>
      </c>
      <c r="I3" s="7" t="n">
        <v>32</v>
      </c>
    </row>
    <row r="4" spans="1:9">
      <c r="A4" s="4" t="s">
        <v>485</v>
      </c>
      <c r="D4" s="7" t="n">
        <v>5886</v>
      </c>
      <c r="E4" s="7" t="n">
        <v>5740</v>
      </c>
      <c r="H4" s="5" t="n">
        <v>5886</v>
      </c>
    </row>
    <row r="5" spans="1:9">
      <c r="A5" s="4" t="s">
        <v>281</v>
      </c>
    </row>
    <row r="6" spans="1:9">
      <c r="A6" s="3" t="s">
        <v>483</v>
      </c>
    </row>
    <row r="7" spans="1:9">
      <c r="A7" s="4" t="s">
        <v>486</v>
      </c>
      <c r="C7" s="7" t="n">
        <v>1950</v>
      </c>
    </row>
    <row r="8" spans="1:9">
      <c r="A8" s="4" t="s">
        <v>487</v>
      </c>
      <c r="E8" s="7" t="n">
        <v>519</v>
      </c>
    </row>
    <row r="9" spans="1:9">
      <c r="A9" s="4" t="s">
        <v>488</v>
      </c>
      <c r="C9" s="4" t="s">
        <v>489</v>
      </c>
    </row>
    <row r="10" spans="1:9">
      <c r="A10" s="4" t="s">
        <v>490</v>
      </c>
    </row>
    <row r="11" spans="1:9">
      <c r="A11" s="3" t="s">
        <v>483</v>
      </c>
    </row>
    <row r="12" spans="1:9">
      <c r="A12" s="4" t="s">
        <v>486</v>
      </c>
      <c r="G12" s="7" t="n">
        <v>80</v>
      </c>
    </row>
    <row r="13" spans="1:9">
      <c r="A13" s="4" t="s">
        <v>487</v>
      </c>
      <c r="G13" s="5" t="n">
        <v>-25</v>
      </c>
      <c r="I13" s="7" t="n">
        <v>-25</v>
      </c>
    </row>
    <row r="14" spans="1:9">
      <c r="A14" s="4" t="s">
        <v>491</v>
      </c>
    </row>
    <row r="15" spans="1:9">
      <c r="A15" s="3" t="s">
        <v>483</v>
      </c>
    </row>
    <row r="16" spans="1:9">
      <c r="A16" s="4" t="s">
        <v>486</v>
      </c>
      <c r="G16" s="5" t="n">
        <v>15</v>
      </c>
    </row>
    <row r="17" spans="1:9">
      <c r="A17" s="4" t="s">
        <v>492</v>
      </c>
    </row>
    <row r="18" spans="1:9">
      <c r="A18" s="3" t="s">
        <v>483</v>
      </c>
    </row>
    <row r="19" spans="1:9">
      <c r="A19" s="4" t="s">
        <v>486</v>
      </c>
      <c r="G19" s="7" t="n">
        <v>65</v>
      </c>
    </row>
    <row r="20" spans="1:9">
      <c r="A20" s="4" t="s">
        <v>493</v>
      </c>
    </row>
    <row r="21" spans="1:9">
      <c r="A21" s="3" t="s">
        <v>483</v>
      </c>
    </row>
    <row r="22" spans="1:9">
      <c r="A22" s="4" t="s">
        <v>487</v>
      </c>
      <c r="F22" s="7" t="n">
        <v>18</v>
      </c>
    </row>
    <row r="23" spans="1:9">
      <c r="A23" s="4" t="s">
        <v>494</v>
      </c>
    </row>
    <row r="24" spans="1:9">
      <c r="A24" s="3" t="s">
        <v>483</v>
      </c>
    </row>
    <row r="25" spans="1:9">
      <c r="A25" s="4" t="s">
        <v>486</v>
      </c>
      <c r="F25" s="7" t="n">
        <v>39</v>
      </c>
    </row>
    <row r="26" spans="1:9">
      <c r="A26" s="4" t="s">
        <v>279</v>
      </c>
    </row>
    <row r="27" spans="1:9">
      <c r="A27" s="3" t="s">
        <v>483</v>
      </c>
    </row>
    <row r="28" spans="1:9">
      <c r="A28" s="4" t="s">
        <v>484</v>
      </c>
      <c r="B28" s="7" t="n">
        <v>413</v>
      </c>
    </row>
    <row r="29" spans="1:9">
      <c r="A29" s="4" t="s">
        <v>495</v>
      </c>
      <c r="B29" s="5" t="n">
        <v>416</v>
      </c>
      <c r="D29" s="5" t="n">
        <v>415</v>
      </c>
      <c r="H29" s="5" t="n">
        <v>415</v>
      </c>
    </row>
    <row r="30" spans="1:9">
      <c r="A30" s="4" t="s">
        <v>496</v>
      </c>
      <c r="D30" s="5" t="n">
        <v>44</v>
      </c>
      <c r="H30" s="5" t="n">
        <v>92</v>
      </c>
    </row>
    <row r="31" spans="1:9">
      <c r="A31" s="4" t="s">
        <v>485</v>
      </c>
      <c r="B31" s="5" t="n">
        <v>140</v>
      </c>
      <c r="D31" s="5" t="n">
        <v>152</v>
      </c>
      <c r="H31" s="5" t="n">
        <v>152</v>
      </c>
    </row>
    <row r="32" spans="1:9">
      <c r="A32" s="4" t="s">
        <v>497</v>
      </c>
      <c r="B32" s="7" t="n">
        <v>134</v>
      </c>
      <c r="D32" s="5" t="n">
        <v>100</v>
      </c>
      <c r="H32" s="5" t="n">
        <v>100</v>
      </c>
    </row>
    <row r="33" spans="1:9">
      <c r="A33" s="4" t="s">
        <v>498</v>
      </c>
    </row>
    <row r="34" spans="1:9">
      <c r="A34" s="3" t="s">
        <v>483</v>
      </c>
    </row>
    <row r="35" spans="1:9">
      <c r="A35" s="4" t="s">
        <v>499</v>
      </c>
      <c r="D35" s="7" t="n">
        <v>1</v>
      </c>
      <c r="H35" s="5" t="n">
        <v>1</v>
      </c>
    </row>
    <row r="36" spans="1:9">
      <c r="A36" s="4" t="s">
        <v>500</v>
      </c>
    </row>
    <row r="37" spans="1:9">
      <c r="A37" s="3" t="s">
        <v>483</v>
      </c>
    </row>
    <row r="38" spans="1:9">
      <c r="A38" s="4" t="s">
        <v>501</v>
      </c>
      <c r="H38" s="7" t="n">
        <v>94</v>
      </c>
    </row>
    <row r="39" spans="1:9">
      <c r="A39" s="4" t="s">
        <v>502</v>
      </c>
      <c r="H39" s="4" t="s">
        <v>503</v>
      </c>
    </row>
    <row r="40" spans="1:9">
      <c r="A40" s="4" t="s">
        <v>504</v>
      </c>
    </row>
    <row r="41" spans="1:9">
      <c r="A41" s="3" t="s">
        <v>483</v>
      </c>
    </row>
    <row r="42" spans="1:9">
      <c r="A42" s="4" t="s">
        <v>501</v>
      </c>
      <c r="H42" s="7" t="n">
        <v>6</v>
      </c>
    </row>
    <row r="43" spans="1:9">
      <c r="A43" s="4" t="s">
        <v>502</v>
      </c>
      <c r="H43" s="4" t="s">
        <v>50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05</v>
      </c>
      <c r="B1" s="2" t="s">
        <v>2</v>
      </c>
      <c r="C1" s="2" t="s">
        <v>480</v>
      </c>
      <c r="D1" s="2" t="s">
        <v>25</v>
      </c>
    </row>
    <row r="2" spans="1:4">
      <c r="A2" s="3" t="s">
        <v>483</v>
      </c>
    </row>
    <row r="3" spans="1:4">
      <c r="A3" s="4" t="s">
        <v>35</v>
      </c>
      <c r="B3" s="7" t="n">
        <v>5886</v>
      </c>
      <c r="D3" s="7" t="n">
        <v>5740</v>
      </c>
    </row>
    <row r="4" spans="1:4">
      <c r="A4" s="4" t="s">
        <v>279</v>
      </c>
    </row>
    <row r="5" spans="1:4">
      <c r="A5" s="3" t="s">
        <v>483</v>
      </c>
    </row>
    <row r="6" spans="1:4">
      <c r="A6" s="4" t="s">
        <v>27</v>
      </c>
      <c r="B6" s="5" t="n">
        <v>15</v>
      </c>
      <c r="C6" s="7" t="n">
        <v>15</v>
      </c>
    </row>
    <row r="7" spans="1:4">
      <c r="A7" s="4" t="s">
        <v>506</v>
      </c>
      <c r="B7" s="5" t="n">
        <v>22</v>
      </c>
      <c r="C7" s="5" t="n">
        <v>18</v>
      </c>
    </row>
    <row r="8" spans="1:4">
      <c r="A8" s="4" t="s">
        <v>30</v>
      </c>
      <c r="B8" s="5" t="n">
        <v>2</v>
      </c>
      <c r="C8" s="5" t="n">
        <v>2</v>
      </c>
    </row>
    <row r="9" spans="1:4">
      <c r="A9" s="4" t="s">
        <v>507</v>
      </c>
      <c r="B9" s="5" t="n">
        <v>11</v>
      </c>
      <c r="C9" s="5" t="n">
        <v>9</v>
      </c>
    </row>
    <row r="10" spans="1:4">
      <c r="A10" s="4" t="s">
        <v>119</v>
      </c>
      <c r="B10" s="5" t="n">
        <v>10</v>
      </c>
      <c r="C10" s="5" t="n">
        <v>12</v>
      </c>
    </row>
    <row r="11" spans="1:4">
      <c r="A11" s="4" t="s">
        <v>508</v>
      </c>
      <c r="B11" s="5" t="n">
        <v>207</v>
      </c>
      <c r="C11" s="5" t="n">
        <v>212</v>
      </c>
    </row>
    <row r="12" spans="1:4">
      <c r="A12" s="4" t="s">
        <v>35</v>
      </c>
      <c r="B12" s="5" t="n">
        <v>152</v>
      </c>
      <c r="C12" s="5" t="n">
        <v>140</v>
      </c>
    </row>
    <row r="13" spans="1:4">
      <c r="A13" s="4" t="s">
        <v>497</v>
      </c>
      <c r="B13" s="5" t="n">
        <v>100</v>
      </c>
      <c r="C13" s="5" t="n">
        <v>134</v>
      </c>
    </row>
    <row r="14" spans="1:4">
      <c r="A14" s="4" t="s">
        <v>32</v>
      </c>
      <c r="B14" s="5" t="n">
        <v>1</v>
      </c>
      <c r="C14" s="5" t="n">
        <v>1</v>
      </c>
    </row>
    <row r="15" spans="1:4">
      <c r="A15" s="4" t="s">
        <v>40</v>
      </c>
      <c r="B15" s="5" t="n">
        <v>-2</v>
      </c>
      <c r="C15" s="5" t="n">
        <v>-4</v>
      </c>
    </row>
    <row r="16" spans="1:4">
      <c r="A16" s="4" t="s">
        <v>41</v>
      </c>
      <c r="B16" s="5" t="n">
        <v>-15</v>
      </c>
      <c r="C16" s="5" t="n">
        <v>-12</v>
      </c>
    </row>
    <row r="17" spans="1:4">
      <c r="A17" s="4" t="s">
        <v>42</v>
      </c>
      <c r="B17" s="5" t="n">
        <v>-6</v>
      </c>
      <c r="C17" s="5" t="n">
        <v>-5</v>
      </c>
    </row>
    <row r="18" spans="1:4">
      <c r="A18" s="4" t="s">
        <v>46</v>
      </c>
      <c r="B18" s="5" t="n">
        <v>-18</v>
      </c>
      <c r="C18" s="5" t="n">
        <v>-21</v>
      </c>
    </row>
    <row r="19" spans="1:4">
      <c r="A19" s="4" t="s">
        <v>509</v>
      </c>
      <c r="B19" s="5" t="n">
        <v>-50</v>
      </c>
      <c r="C19" s="5" t="n">
        <v>-65</v>
      </c>
    </row>
    <row r="20" spans="1:4">
      <c r="A20" s="4" t="s">
        <v>47</v>
      </c>
      <c r="B20" s="5" t="n">
        <v>-14</v>
      </c>
      <c r="C20" s="5" t="n">
        <v>-20</v>
      </c>
    </row>
    <row r="21" spans="1:4">
      <c r="A21" s="4" t="s">
        <v>510</v>
      </c>
      <c r="B21" s="5" t="n">
        <v>415</v>
      </c>
      <c r="C21" s="7" t="n">
        <v>416</v>
      </c>
    </row>
    <row r="22" spans="1:4">
      <c r="A22" s="4" t="s">
        <v>511</v>
      </c>
    </row>
    <row r="23" spans="1:4">
      <c r="A23" s="3" t="s">
        <v>483</v>
      </c>
    </row>
    <row r="24" spans="1:4">
      <c r="A24" s="4" t="s">
        <v>506</v>
      </c>
      <c r="B24" s="5" t="n">
        <v>4</v>
      </c>
    </row>
    <row r="25" spans="1:4">
      <c r="A25" s="4" t="s">
        <v>507</v>
      </c>
      <c r="B25" s="5" t="n">
        <v>2</v>
      </c>
    </row>
    <row r="26" spans="1:4">
      <c r="A26" s="4" t="s">
        <v>119</v>
      </c>
      <c r="B26" s="5" t="n">
        <v>-2</v>
      </c>
    </row>
    <row r="27" spans="1:4">
      <c r="A27" s="4" t="s">
        <v>508</v>
      </c>
      <c r="B27" s="5" t="n">
        <v>-5</v>
      </c>
    </row>
    <row r="28" spans="1:4">
      <c r="A28" s="4" t="s">
        <v>35</v>
      </c>
      <c r="B28" s="5" t="n">
        <v>12</v>
      </c>
    </row>
    <row r="29" spans="1:4">
      <c r="A29" s="4" t="s">
        <v>497</v>
      </c>
      <c r="B29" s="5" t="n">
        <v>-34</v>
      </c>
    </row>
    <row r="30" spans="1:4">
      <c r="A30" s="4" t="s">
        <v>40</v>
      </c>
      <c r="B30" s="5" t="n">
        <v>2</v>
      </c>
    </row>
    <row r="31" spans="1:4">
      <c r="A31" s="4" t="s">
        <v>41</v>
      </c>
      <c r="B31" s="5" t="n">
        <v>-3</v>
      </c>
    </row>
    <row r="32" spans="1:4">
      <c r="A32" s="4" t="s">
        <v>42</v>
      </c>
      <c r="B32" s="5" t="n">
        <v>-1</v>
      </c>
    </row>
    <row r="33" spans="1:4">
      <c r="A33" s="4" t="s">
        <v>46</v>
      </c>
      <c r="B33" s="5" t="n">
        <v>3</v>
      </c>
    </row>
    <row r="34" spans="1:4">
      <c r="A34" s="4" t="s">
        <v>509</v>
      </c>
      <c r="B34" s="5" t="n">
        <v>15</v>
      </c>
    </row>
    <row r="35" spans="1:4">
      <c r="A35" s="4" t="s">
        <v>47</v>
      </c>
      <c r="B35" s="5" t="n">
        <v>6</v>
      </c>
    </row>
    <row r="36" spans="1:4">
      <c r="A36" s="4" t="s">
        <v>510</v>
      </c>
      <c r="B36" s="7" t="n">
        <v>-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512</v>
      </c>
      <c r="B1" s="2" t="s">
        <v>70</v>
      </c>
      <c r="C1" s="2" t="s">
        <v>1</v>
      </c>
    </row>
    <row r="2" spans="1:4">
      <c r="B2" s="2" t="s">
        <v>71</v>
      </c>
      <c r="C2" s="2" t="s">
        <v>2</v>
      </c>
      <c r="D2" s="2" t="s">
        <v>71</v>
      </c>
    </row>
    <row r="3" spans="1:4">
      <c r="A3" s="3" t="s">
        <v>483</v>
      </c>
    </row>
    <row r="4" spans="1:4">
      <c r="A4" s="4" t="s">
        <v>73</v>
      </c>
      <c r="B4" s="7" t="n">
        <v>3646</v>
      </c>
      <c r="C4" s="7" t="n">
        <v>9755</v>
      </c>
      <c r="D4" s="7" t="n">
        <v>10688</v>
      </c>
    </row>
    <row r="5" spans="1:4">
      <c r="A5" s="4" t="s">
        <v>92</v>
      </c>
      <c r="B5" s="7" t="n">
        <v>272</v>
      </c>
      <c r="C5" s="7" t="n">
        <v>480</v>
      </c>
      <c r="D5" s="7" t="n">
        <v>713</v>
      </c>
    </row>
    <row r="6" spans="1:4">
      <c r="A6" s="4" t="s">
        <v>93</v>
      </c>
      <c r="B6" s="8" t="n">
        <v>0.59</v>
      </c>
      <c r="C6" s="8" t="n">
        <v>1.06</v>
      </c>
      <c r="D6" s="8" t="n">
        <v>1.54</v>
      </c>
    </row>
    <row r="7" spans="1:4">
      <c r="A7" s="4" t="s">
        <v>94</v>
      </c>
      <c r="B7" s="8" t="n">
        <v>0.59</v>
      </c>
      <c r="C7" s="8" t="n">
        <v>1.05</v>
      </c>
      <c r="D7" s="8" t="n">
        <v>1.53</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6</v>
      </c>
      <c r="B1" s="2" t="s">
        <v>70</v>
      </c>
      <c r="D1" s="2" t="s">
        <v>1</v>
      </c>
    </row>
    <row r="2" spans="1:5">
      <c r="B2" s="2" t="s">
        <v>2</v>
      </c>
      <c r="C2" s="2" t="s">
        <v>71</v>
      </c>
      <c r="D2" s="2" t="s">
        <v>2</v>
      </c>
      <c r="E2" s="2" t="s">
        <v>71</v>
      </c>
    </row>
    <row r="3" spans="1:5">
      <c r="A3" s="3" t="s">
        <v>97</v>
      </c>
    </row>
    <row r="4" spans="1:5">
      <c r="A4" s="4" t="s">
        <v>90</v>
      </c>
      <c r="B4" s="7" t="n">
        <v>337</v>
      </c>
      <c r="C4" s="7" t="n">
        <v>281</v>
      </c>
      <c r="D4" s="7" t="n">
        <v>479</v>
      </c>
      <c r="E4" s="7" t="n">
        <v>740</v>
      </c>
    </row>
    <row r="5" spans="1:5">
      <c r="A5" s="4" t="s">
        <v>98</v>
      </c>
      <c r="B5" s="5" t="n">
        <v>5</v>
      </c>
      <c r="D5" s="5" t="n">
        <v>10</v>
      </c>
      <c r="E5" s="5" t="n">
        <v>-2</v>
      </c>
    </row>
    <row r="6" spans="1:5">
      <c r="A6" s="4" t="s">
        <v>99</v>
      </c>
      <c r="B6" s="5" t="n">
        <v>-2</v>
      </c>
      <c r="C6" s="5" t="n">
        <v>3</v>
      </c>
      <c r="D6" s="5" t="n">
        <v>-1</v>
      </c>
      <c r="E6" s="5" t="n">
        <v>5</v>
      </c>
    </row>
    <row r="7" spans="1:5">
      <c r="A7" s="4" t="s">
        <v>100</v>
      </c>
      <c r="B7" s="5" t="n">
        <v>-60</v>
      </c>
      <c r="C7" s="5" t="n">
        <v>-61</v>
      </c>
      <c r="D7" s="5" t="n">
        <v>-123</v>
      </c>
      <c r="E7" s="5" t="n">
        <v>-80</v>
      </c>
    </row>
    <row r="8" spans="1:5">
      <c r="A8" s="4" t="s">
        <v>101</v>
      </c>
      <c r="B8" s="5" t="n">
        <v>-57</v>
      </c>
      <c r="C8" s="5" t="n">
        <v>-58</v>
      </c>
      <c r="D8" s="5" t="n">
        <v>-114</v>
      </c>
      <c r="E8" s="5" t="n">
        <v>-77</v>
      </c>
    </row>
    <row r="9" spans="1:5">
      <c r="A9" s="4" t="s">
        <v>102</v>
      </c>
      <c r="B9" s="5" t="n">
        <v>280</v>
      </c>
      <c r="C9" s="5" t="n">
        <v>223</v>
      </c>
      <c r="D9" s="5" t="n">
        <v>365</v>
      </c>
      <c r="E9" s="5" t="n">
        <v>663</v>
      </c>
    </row>
    <row r="10" spans="1:5">
      <c r="A10" s="4" t="s">
        <v>103</v>
      </c>
      <c r="B10" s="5" t="n">
        <v>2</v>
      </c>
      <c r="C10" s="5" t="n">
        <v>11</v>
      </c>
      <c r="D10" s="5" t="n">
        <v>-1</v>
      </c>
      <c r="E10" s="5" t="n">
        <v>32</v>
      </c>
    </row>
    <row r="11" spans="1:5">
      <c r="A11" s="4" t="s">
        <v>104</v>
      </c>
      <c r="B11" s="7" t="n">
        <v>278</v>
      </c>
      <c r="C11" s="7" t="n">
        <v>212</v>
      </c>
      <c r="D11" s="7" t="n">
        <v>366</v>
      </c>
      <c r="E11" s="7" t="n">
        <v>63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78"/>
    <col customWidth="1" max="2" min="2" width="23"/>
    <col customWidth="1" max="3" min="3" width="21"/>
    <col customWidth="1" max="4" min="4" width="21"/>
    <col customWidth="1" max="5" min="5" width="21"/>
    <col customWidth="1" max="6" min="6" width="21"/>
    <col customWidth="1" max="7" min="7" width="21"/>
  </cols>
  <sheetData>
    <row r="1" spans="1:7">
      <c r="A1" s="1" t="s">
        <v>513</v>
      </c>
      <c r="B1" s="2" t="s">
        <v>313</v>
      </c>
      <c r="C1" s="2" t="s">
        <v>70</v>
      </c>
      <c r="E1" s="2" t="s">
        <v>1</v>
      </c>
      <c r="G1" s="2" t="s">
        <v>514</v>
      </c>
    </row>
    <row r="2" spans="1:7">
      <c r="B2" s="2" t="s">
        <v>515</v>
      </c>
      <c r="C2" s="2" t="s">
        <v>316</v>
      </c>
      <c r="D2" s="2" t="s">
        <v>371</v>
      </c>
      <c r="E2" s="2" t="s">
        <v>316</v>
      </c>
      <c r="F2" s="2" t="s">
        <v>371</v>
      </c>
      <c r="G2" s="2" t="s">
        <v>316</v>
      </c>
    </row>
    <row r="3" spans="1:7">
      <c r="A3" s="3" t="s">
        <v>516</v>
      </c>
    </row>
    <row r="4" spans="1:7">
      <c r="A4" s="4" t="s">
        <v>517</v>
      </c>
      <c r="C4" s="7" t="n">
        <v>2</v>
      </c>
      <c r="D4" s="7" t="n">
        <v>67</v>
      </c>
      <c r="E4" s="7" t="n">
        <v>7</v>
      </c>
      <c r="F4" s="7" t="n">
        <v>69</v>
      </c>
    </row>
    <row r="5" spans="1:7">
      <c r="A5" s="4" t="s">
        <v>518</v>
      </c>
      <c r="D5" s="7" t="n">
        <v>61</v>
      </c>
    </row>
    <row r="6" spans="1:7">
      <c r="A6" s="4" t="s">
        <v>519</v>
      </c>
      <c r="B6" s="5" t="n">
        <v>650</v>
      </c>
    </row>
    <row r="7" spans="1:7">
      <c r="A7" s="4" t="s">
        <v>520</v>
      </c>
      <c r="C7" s="5" t="n">
        <v>73</v>
      </c>
      <c r="E7" s="5" t="n">
        <v>73</v>
      </c>
      <c r="G7" s="7" t="n">
        <v>73</v>
      </c>
    </row>
    <row r="8" spans="1:7">
      <c r="A8" s="4" t="s">
        <v>521</v>
      </c>
      <c r="G8" s="5" t="n">
        <v>65</v>
      </c>
    </row>
    <row r="9" spans="1:7">
      <c r="A9" s="4" t="s">
        <v>522</v>
      </c>
      <c r="C9" s="7" t="n">
        <v>5</v>
      </c>
      <c r="E9" s="7" t="n">
        <v>5</v>
      </c>
      <c r="G9" s="7" t="n">
        <v>5</v>
      </c>
    </row>
    <row r="10" spans="1:7">
      <c r="A10" s="4" t="s">
        <v>523</v>
      </c>
      <c r="E10" s="4" t="s">
        <v>524</v>
      </c>
    </row>
    <row r="11" spans="1:7">
      <c r="A11" s="4" t="s">
        <v>279</v>
      </c>
    </row>
    <row r="12" spans="1:7">
      <c r="A12" s="3" t="s">
        <v>516</v>
      </c>
    </row>
    <row r="13" spans="1:7">
      <c r="A13" s="4" t="s">
        <v>517</v>
      </c>
      <c r="E13" s="7" t="n">
        <v>7</v>
      </c>
    </row>
    <row r="14" spans="1:7">
      <c r="A14" s="4" t="s">
        <v>518</v>
      </c>
      <c r="E14" s="7" t="n">
        <v>3</v>
      </c>
    </row>
  </sheetData>
  <mergeCells count="3">
    <mergeCell ref="A1:A2"/>
    <mergeCell ref="C1:D1"/>
    <mergeCell ref="E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25</v>
      </c>
      <c r="B1" s="2" t="s">
        <v>70</v>
      </c>
      <c r="H1" s="2" t="s">
        <v>1</v>
      </c>
    </row>
    <row r="2" spans="1:9">
      <c r="B2" s="2" t="s">
        <v>2</v>
      </c>
      <c r="C2" s="2" t="s">
        <v>526</v>
      </c>
      <c r="D2" s="2" t="s">
        <v>25</v>
      </c>
      <c r="E2" s="2" t="s">
        <v>71</v>
      </c>
      <c r="F2" s="2" t="s">
        <v>482</v>
      </c>
      <c r="G2" s="2" t="s">
        <v>527</v>
      </c>
      <c r="H2" s="2" t="s">
        <v>2</v>
      </c>
      <c r="I2" s="2" t="s">
        <v>71</v>
      </c>
    </row>
    <row r="3" spans="1:9">
      <c r="A3" s="3" t="s">
        <v>528</v>
      </c>
    </row>
    <row r="4" spans="1:9">
      <c r="A4" s="4" t="s">
        <v>79</v>
      </c>
      <c r="B4" s="7" t="n">
        <v>2</v>
      </c>
      <c r="E4" s="7" t="n">
        <v>-16</v>
      </c>
      <c r="H4" s="7" t="n">
        <v>17</v>
      </c>
      <c r="I4" s="7" t="n">
        <v>21</v>
      </c>
    </row>
    <row r="5" spans="1:9">
      <c r="A5" s="4" t="s">
        <v>529</v>
      </c>
      <c r="H5" s="5" t="n">
        <v>9</v>
      </c>
      <c r="I5" s="5" t="n">
        <v>31</v>
      </c>
    </row>
    <row r="6" spans="1:9">
      <c r="A6" s="4" t="s">
        <v>530</v>
      </c>
    </row>
    <row r="7" spans="1:9">
      <c r="A7" s="3" t="s">
        <v>528</v>
      </c>
    </row>
    <row r="8" spans="1:9">
      <c r="A8" s="4" t="s">
        <v>531</v>
      </c>
      <c r="I8" s="5" t="n">
        <v>5</v>
      </c>
    </row>
    <row r="9" spans="1:9">
      <c r="A9" s="4" t="s">
        <v>259</v>
      </c>
    </row>
    <row r="10" spans="1:9">
      <c r="A10" s="3" t="s">
        <v>528</v>
      </c>
    </row>
    <row r="11" spans="1:9">
      <c r="A11" s="4" t="s">
        <v>532</v>
      </c>
      <c r="H11" s="5" t="n">
        <v>5</v>
      </c>
    </row>
    <row r="12" spans="1:9">
      <c r="A12" s="4" t="s">
        <v>533</v>
      </c>
    </row>
    <row r="13" spans="1:9">
      <c r="A13" s="3" t="s">
        <v>528</v>
      </c>
    </row>
    <row r="14" spans="1:9">
      <c r="A14" s="4" t="s">
        <v>529</v>
      </c>
      <c r="C14" s="7" t="n">
        <v>6</v>
      </c>
    </row>
    <row r="15" spans="1:9">
      <c r="A15" s="4" t="s">
        <v>534</v>
      </c>
    </row>
    <row r="16" spans="1:9">
      <c r="A16" s="3" t="s">
        <v>528</v>
      </c>
    </row>
    <row r="17" spans="1:9">
      <c r="A17" s="4" t="s">
        <v>532</v>
      </c>
      <c r="I17" s="5" t="n">
        <v>12</v>
      </c>
    </row>
    <row r="18" spans="1:9">
      <c r="A18" s="4" t="s">
        <v>281</v>
      </c>
    </row>
    <row r="19" spans="1:9">
      <c r="A19" s="3" t="s">
        <v>528</v>
      </c>
    </row>
    <row r="20" spans="1:9">
      <c r="A20" s="4" t="s">
        <v>487</v>
      </c>
      <c r="D20" s="7" t="n">
        <v>519</v>
      </c>
    </row>
    <row r="21" spans="1:9">
      <c r="A21" s="4" t="s">
        <v>126</v>
      </c>
      <c r="G21" s="7" t="n">
        <v>155</v>
      </c>
    </row>
    <row r="22" spans="1:9">
      <c r="A22" s="4" t="s">
        <v>535</v>
      </c>
    </row>
    <row r="23" spans="1:9">
      <c r="A23" s="3" t="s">
        <v>528</v>
      </c>
    </row>
    <row r="24" spans="1:9">
      <c r="A24" s="4" t="s">
        <v>532</v>
      </c>
      <c r="H24" s="7" t="n">
        <v>18</v>
      </c>
    </row>
    <row r="25" spans="1:9">
      <c r="A25" s="4" t="s">
        <v>490</v>
      </c>
    </row>
    <row r="26" spans="1:9">
      <c r="A26" s="3" t="s">
        <v>528</v>
      </c>
    </row>
    <row r="27" spans="1:9">
      <c r="A27" s="4" t="s">
        <v>487</v>
      </c>
      <c r="F27" s="7" t="n">
        <v>-25</v>
      </c>
      <c r="I27" s="7" t="n">
        <v>-25</v>
      </c>
    </row>
    <row r="28" spans="1:9">
      <c r="A28" s="4" t="s">
        <v>493</v>
      </c>
    </row>
    <row r="29" spans="1:9">
      <c r="A29" s="3" t="s">
        <v>528</v>
      </c>
    </row>
    <row r="30" spans="1:9">
      <c r="A30" s="4" t="s">
        <v>487</v>
      </c>
      <c r="E30" s="5" t="n">
        <v>18</v>
      </c>
    </row>
    <row r="31" spans="1:9">
      <c r="A31" s="4" t="s">
        <v>536</v>
      </c>
    </row>
    <row r="32" spans="1:9">
      <c r="A32" s="3" t="s">
        <v>528</v>
      </c>
    </row>
    <row r="33" spans="1:9">
      <c r="A33" s="4" t="s">
        <v>537</v>
      </c>
      <c r="E33" s="7" t="n">
        <v>16</v>
      </c>
    </row>
  </sheetData>
  <mergeCells count="3">
    <mergeCell ref="A1:A2"/>
    <mergeCell ref="B1:G1"/>
    <mergeCell ref="H1:I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8</v>
      </c>
      <c r="B1" s="2" t="s">
        <v>70</v>
      </c>
      <c r="D1" s="2" t="s">
        <v>1</v>
      </c>
    </row>
    <row r="2" spans="1:5">
      <c r="B2" s="2" t="s">
        <v>2</v>
      </c>
      <c r="C2" s="2" t="s">
        <v>71</v>
      </c>
      <c r="D2" s="2" t="s">
        <v>2</v>
      </c>
      <c r="E2" s="2" t="s">
        <v>71</v>
      </c>
    </row>
    <row r="3" spans="1:5">
      <c r="A3" s="3" t="s">
        <v>539</v>
      </c>
    </row>
    <row r="4" spans="1:5">
      <c r="A4" s="4" t="s">
        <v>540</v>
      </c>
      <c r="D4" s="7" t="n">
        <v>23</v>
      </c>
    </row>
    <row r="5" spans="1:5">
      <c r="A5" s="4" t="s">
        <v>541</v>
      </c>
      <c r="D5" s="5" t="n">
        <v>-102</v>
      </c>
    </row>
    <row r="6" spans="1:5">
      <c r="A6" s="4" t="s">
        <v>542</v>
      </c>
      <c r="D6" s="5" t="n">
        <v>-12</v>
      </c>
    </row>
    <row r="7" spans="1:5">
      <c r="A7" s="4" t="s">
        <v>101</v>
      </c>
      <c r="B7" s="7" t="n">
        <v>-57</v>
      </c>
      <c r="C7" s="7" t="n">
        <v>-58</v>
      </c>
      <c r="D7" s="5" t="n">
        <v>-114</v>
      </c>
      <c r="E7" s="7" t="n">
        <v>-77</v>
      </c>
    </row>
    <row r="8" spans="1:5">
      <c r="A8" s="4" t="s">
        <v>543</v>
      </c>
      <c r="B8" s="5" t="n">
        <v>-91</v>
      </c>
      <c r="D8" s="5" t="n">
        <v>-91</v>
      </c>
    </row>
    <row r="9" spans="1:5">
      <c r="A9" s="4" t="s">
        <v>544</v>
      </c>
    </row>
    <row r="10" spans="1:5">
      <c r="A10" s="3" t="s">
        <v>539</v>
      </c>
    </row>
    <row r="11" spans="1:5">
      <c r="A11" s="4" t="s">
        <v>540</v>
      </c>
      <c r="D11" s="5" t="n">
        <v>-61</v>
      </c>
    </row>
    <row r="12" spans="1:5">
      <c r="A12" s="4" t="s">
        <v>541</v>
      </c>
      <c r="D12" s="5" t="n">
        <v>27</v>
      </c>
    </row>
    <row r="13" spans="1:5">
      <c r="A13" s="4" t="s">
        <v>542</v>
      </c>
      <c r="D13" s="5" t="n">
        <v>-17</v>
      </c>
    </row>
    <row r="14" spans="1:5">
      <c r="A14" s="4" t="s">
        <v>101</v>
      </c>
      <c r="D14" s="5" t="n">
        <v>10</v>
      </c>
    </row>
    <row r="15" spans="1:5">
      <c r="A15" s="4" t="s">
        <v>543</v>
      </c>
      <c r="B15" s="5" t="n">
        <v>-51</v>
      </c>
      <c r="D15" s="5" t="n">
        <v>-51</v>
      </c>
    </row>
    <row r="16" spans="1:5">
      <c r="A16" s="4" t="s">
        <v>545</v>
      </c>
    </row>
    <row r="17" spans="1:5">
      <c r="A17" s="3" t="s">
        <v>539</v>
      </c>
    </row>
    <row r="18" spans="1:5">
      <c r="A18" s="4" t="s">
        <v>540</v>
      </c>
      <c r="D18" s="5" t="n">
        <v>10</v>
      </c>
    </row>
    <row r="19" spans="1:5">
      <c r="A19" s="4" t="s">
        <v>541</v>
      </c>
      <c r="D19" s="5" t="n">
        <v>-1</v>
      </c>
    </row>
    <row r="20" spans="1:5">
      <c r="A20" s="4" t="s">
        <v>101</v>
      </c>
      <c r="D20" s="5" t="n">
        <v>-1</v>
      </c>
    </row>
    <row r="21" spans="1:5">
      <c r="A21" s="4" t="s">
        <v>543</v>
      </c>
      <c r="B21" s="5" t="n">
        <v>9</v>
      </c>
      <c r="D21" s="5" t="n">
        <v>9</v>
      </c>
    </row>
    <row r="22" spans="1:5">
      <c r="A22" s="4" t="s">
        <v>546</v>
      </c>
    </row>
    <row r="23" spans="1:5">
      <c r="A23" s="3" t="s">
        <v>539</v>
      </c>
    </row>
    <row r="24" spans="1:5">
      <c r="A24" s="4" t="s">
        <v>540</v>
      </c>
      <c r="D24" s="5" t="n">
        <v>84</v>
      </c>
    </row>
    <row r="25" spans="1:5">
      <c r="A25" s="4" t="s">
        <v>541</v>
      </c>
      <c r="D25" s="5" t="n">
        <v>-128</v>
      </c>
    </row>
    <row r="26" spans="1:5">
      <c r="A26" s="4" t="s">
        <v>542</v>
      </c>
      <c r="D26" s="5" t="n">
        <v>5</v>
      </c>
    </row>
    <row r="27" spans="1:5">
      <c r="A27" s="4" t="s">
        <v>101</v>
      </c>
      <c r="D27" s="5" t="n">
        <v>-123</v>
      </c>
    </row>
    <row r="28" spans="1:5">
      <c r="A28" s="4" t="s">
        <v>543</v>
      </c>
      <c r="B28" s="5" t="n">
        <v>-39</v>
      </c>
      <c r="D28" s="5" t="n">
        <v>-39</v>
      </c>
    </row>
    <row r="29" spans="1:5">
      <c r="A29" s="4" t="s">
        <v>547</v>
      </c>
    </row>
    <row r="30" spans="1:5">
      <c r="A30" s="3" t="s">
        <v>539</v>
      </c>
    </row>
    <row r="31" spans="1:5">
      <c r="A31" s="4" t="s">
        <v>540</v>
      </c>
      <c r="D31" s="7" t="n">
        <v>-10</v>
      </c>
    </row>
    <row r="32" spans="1:5">
      <c r="A32" s="4" t="s">
        <v>541</v>
      </c>
      <c r="D32" s="4" t="s">
        <v>50</v>
      </c>
    </row>
    <row r="33" spans="1:5">
      <c r="A33" s="4" t="s">
        <v>543</v>
      </c>
      <c r="B33" s="7" t="n">
        <v>-10</v>
      </c>
      <c r="D33" s="7" t="n">
        <v>-1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8</v>
      </c>
      <c r="B1" s="2" t="s">
        <v>70</v>
      </c>
      <c r="D1" s="2" t="s">
        <v>1</v>
      </c>
    </row>
    <row r="2" spans="1:5">
      <c r="B2" s="2" t="s">
        <v>2</v>
      </c>
      <c r="C2" s="2" t="s">
        <v>71</v>
      </c>
      <c r="D2" s="2" t="s">
        <v>2</v>
      </c>
      <c r="E2" s="2" t="s">
        <v>71</v>
      </c>
    </row>
    <row r="3" spans="1:5">
      <c r="A3" s="3" t="s">
        <v>539</v>
      </c>
    </row>
    <row r="4" spans="1:5">
      <c r="A4" s="4" t="s">
        <v>549</v>
      </c>
      <c r="B4" s="7" t="n">
        <v>9</v>
      </c>
      <c r="C4" s="7" t="n">
        <v>5</v>
      </c>
      <c r="D4" s="7" t="n">
        <v>17</v>
      </c>
      <c r="E4" s="7" t="n">
        <v>-2</v>
      </c>
    </row>
    <row r="5" spans="1:5">
      <c r="A5" s="4" t="s">
        <v>544</v>
      </c>
    </row>
    <row r="6" spans="1:5">
      <c r="A6" s="3" t="s">
        <v>539</v>
      </c>
    </row>
    <row r="7" spans="1:5">
      <c r="A7" s="4" t="s">
        <v>549</v>
      </c>
      <c r="D7" s="5" t="n">
        <v>17</v>
      </c>
    </row>
    <row r="8" spans="1:5">
      <c r="A8" s="4" t="s">
        <v>550</v>
      </c>
      <c r="D8" s="5" t="n">
        <v>-11</v>
      </c>
    </row>
    <row r="9" spans="1:5">
      <c r="A9" s="4" t="s">
        <v>545</v>
      </c>
    </row>
    <row r="10" spans="1:5">
      <c r="A10" s="3" t="s">
        <v>539</v>
      </c>
    </row>
    <row r="11" spans="1:5">
      <c r="A11" s="4" t="s">
        <v>549</v>
      </c>
      <c r="D11" s="5" t="n">
        <v>-1</v>
      </c>
    </row>
    <row r="12" spans="1:5">
      <c r="A12" s="4" t="s">
        <v>550</v>
      </c>
      <c r="D12" s="5" t="n">
        <v>0</v>
      </c>
    </row>
    <row r="13" spans="1:5">
      <c r="A13" s="4" t="s">
        <v>546</v>
      </c>
    </row>
    <row r="14" spans="1:5">
      <c r="A14" s="3" t="s">
        <v>539</v>
      </c>
    </row>
    <row r="15" spans="1:5">
      <c r="A15" s="4" t="s">
        <v>549</v>
      </c>
      <c r="D15" s="5" t="n">
        <v>0</v>
      </c>
    </row>
    <row r="16" spans="1:5">
      <c r="A16" s="4" t="s">
        <v>551</v>
      </c>
      <c r="D16" s="5" t="n">
        <v>0</v>
      </c>
    </row>
    <row r="17" spans="1:5">
      <c r="A17" s="4" t="s">
        <v>547</v>
      </c>
    </row>
    <row r="18" spans="1:5">
      <c r="A18" s="3" t="s">
        <v>539</v>
      </c>
    </row>
    <row r="19" spans="1:5">
      <c r="A19" s="4" t="s">
        <v>549</v>
      </c>
      <c r="D19" s="5" t="n">
        <v>0</v>
      </c>
    </row>
    <row r="20" spans="1:5">
      <c r="A20" s="4" t="s">
        <v>552</v>
      </c>
      <c r="D20" s="7"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3</v>
      </c>
      <c r="B1" s="2" t="s">
        <v>70</v>
      </c>
      <c r="D1" s="2" t="s">
        <v>1</v>
      </c>
    </row>
    <row r="2" spans="1:5">
      <c r="B2" s="2" t="s">
        <v>2</v>
      </c>
      <c r="C2" s="2" t="s">
        <v>71</v>
      </c>
      <c r="D2" s="2" t="s">
        <v>2</v>
      </c>
      <c r="E2" s="2" t="s">
        <v>71</v>
      </c>
    </row>
    <row r="3" spans="1:5">
      <c r="A3" s="3" t="s">
        <v>539</v>
      </c>
    </row>
    <row r="4" spans="1:5">
      <c r="A4" s="4" t="s">
        <v>554</v>
      </c>
      <c r="B4" s="7" t="n">
        <v>23</v>
      </c>
      <c r="C4" s="7" t="n">
        <v>13</v>
      </c>
      <c r="D4" s="7" t="n">
        <v>44</v>
      </c>
      <c r="E4" s="7" t="n">
        <v>-5</v>
      </c>
    </row>
    <row r="5" spans="1:5">
      <c r="A5" s="4" t="s">
        <v>555</v>
      </c>
      <c r="B5" s="5" t="n">
        <v>-9</v>
      </c>
      <c r="C5" s="5" t="n">
        <v>-5</v>
      </c>
      <c r="D5" s="5" t="n">
        <v>-17</v>
      </c>
      <c r="E5" s="5" t="n">
        <v>2</v>
      </c>
    </row>
    <row r="6" spans="1:5">
      <c r="A6" s="4" t="s">
        <v>556</v>
      </c>
      <c r="B6" s="5" t="n">
        <v>14</v>
      </c>
      <c r="C6" s="5" t="n">
        <v>8</v>
      </c>
      <c r="D6" s="5" t="n">
        <v>27</v>
      </c>
      <c r="E6" s="5" t="n">
        <v>-3</v>
      </c>
    </row>
    <row r="7" spans="1:5">
      <c r="A7" s="4" t="s">
        <v>557</v>
      </c>
    </row>
    <row r="8" spans="1:5">
      <c r="A8" s="3" t="s">
        <v>539</v>
      </c>
    </row>
    <row r="9" spans="1:5">
      <c r="A9" s="4" t="s">
        <v>554</v>
      </c>
      <c r="E9" s="5" t="n">
        <v>-8</v>
      </c>
    </row>
    <row r="10" spans="1:5">
      <c r="A10" s="4" t="s">
        <v>558</v>
      </c>
    </row>
    <row r="11" spans="1:5">
      <c r="A11" s="3" t="s">
        <v>539</v>
      </c>
    </row>
    <row r="12" spans="1:5">
      <c r="A12" s="4" t="s">
        <v>554</v>
      </c>
      <c r="B12" s="7" t="n">
        <v>23</v>
      </c>
      <c r="C12" s="7" t="n">
        <v>13</v>
      </c>
      <c r="D12" s="7" t="n">
        <v>44</v>
      </c>
      <c r="E12" s="5" t="n">
        <v>11</v>
      </c>
    </row>
    <row r="13" spans="1:5">
      <c r="A13" s="4" t="s">
        <v>559</v>
      </c>
    </row>
    <row r="14" spans="1:5">
      <c r="A14" s="3" t="s">
        <v>539</v>
      </c>
    </row>
    <row r="15" spans="1:5">
      <c r="A15" s="4" t="s">
        <v>554</v>
      </c>
      <c r="E15" s="7" t="n">
        <v>-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0</v>
      </c>
      <c r="B1" s="2" t="s">
        <v>70</v>
      </c>
      <c r="D1" s="2" t="s">
        <v>1</v>
      </c>
    </row>
    <row r="2" spans="1:5">
      <c r="B2" s="2" t="s">
        <v>2</v>
      </c>
      <c r="C2" s="2" t="s">
        <v>71</v>
      </c>
      <c r="D2" s="2" t="s">
        <v>2</v>
      </c>
      <c r="E2" s="2" t="s">
        <v>71</v>
      </c>
    </row>
    <row r="3" spans="1:5">
      <c r="A3" s="3" t="s">
        <v>561</v>
      </c>
    </row>
    <row r="4" spans="1:5">
      <c r="A4" s="4" t="s">
        <v>405</v>
      </c>
      <c r="B4" s="7" t="n">
        <v>-95</v>
      </c>
      <c r="C4" s="7" t="n">
        <v>-116</v>
      </c>
      <c r="D4" s="7" t="n">
        <v>-294</v>
      </c>
      <c r="E4" s="7" t="n">
        <v>-352</v>
      </c>
    </row>
    <row r="5" spans="1:5">
      <c r="A5" s="4" t="s">
        <v>86</v>
      </c>
      <c r="B5" s="5" t="n">
        <v>-1</v>
      </c>
      <c r="C5" s="5" t="n">
        <v>-2</v>
      </c>
      <c r="D5" s="5" t="n">
        <v>-2</v>
      </c>
      <c r="E5" s="5" t="n">
        <v>-7</v>
      </c>
    </row>
    <row r="6" spans="1:5">
      <c r="A6" s="4" t="s">
        <v>73</v>
      </c>
      <c r="B6" s="5" t="n">
        <v>3360</v>
      </c>
      <c r="C6" s="5" t="n">
        <v>3602</v>
      </c>
      <c r="D6" s="5" t="n">
        <v>9715</v>
      </c>
      <c r="E6" s="5" t="n">
        <v>10559</v>
      </c>
    </row>
    <row r="7" spans="1:5">
      <c r="A7" s="4" t="s">
        <v>88</v>
      </c>
      <c r="B7" s="5" t="n">
        <v>496</v>
      </c>
      <c r="C7" s="5" t="n">
        <v>414</v>
      </c>
      <c r="D7" s="5" t="n">
        <v>663</v>
      </c>
      <c r="E7" s="5" t="n">
        <v>1152</v>
      </c>
    </row>
    <row r="8" spans="1:5">
      <c r="A8" s="4" t="s">
        <v>555</v>
      </c>
      <c r="B8" s="5" t="n">
        <v>-159</v>
      </c>
      <c r="C8" s="5" t="n">
        <v>-133</v>
      </c>
      <c r="D8" s="5" t="n">
        <v>-184</v>
      </c>
      <c r="E8" s="5" t="n">
        <v>-412</v>
      </c>
    </row>
    <row r="9" spans="1:5">
      <c r="A9" s="4" t="s">
        <v>562</v>
      </c>
      <c r="B9" s="5" t="n">
        <v>337</v>
      </c>
      <c r="C9" s="5" t="n">
        <v>281</v>
      </c>
      <c r="D9" s="5" t="n">
        <v>479</v>
      </c>
      <c r="E9" s="5" t="n">
        <v>740</v>
      </c>
    </row>
    <row r="10" spans="1:5">
      <c r="A10" s="4" t="s">
        <v>563</v>
      </c>
    </row>
    <row r="11" spans="1:5">
      <c r="A11" s="3" t="s">
        <v>561</v>
      </c>
    </row>
    <row r="12" spans="1:5">
      <c r="A12" s="4" t="s">
        <v>88</v>
      </c>
      <c r="B12" s="5" t="n">
        <v>15</v>
      </c>
      <c r="C12" s="5" t="n">
        <v>13</v>
      </c>
      <c r="D12" s="5" t="n">
        <v>28</v>
      </c>
      <c r="E12" s="5" t="n">
        <v>-2</v>
      </c>
    </row>
    <row r="13" spans="1:5">
      <c r="A13" s="4" t="s">
        <v>555</v>
      </c>
      <c r="B13" s="5" t="n">
        <v>-6</v>
      </c>
      <c r="C13" s="5" t="n">
        <v>-5</v>
      </c>
      <c r="D13" s="5" t="n">
        <v>-11</v>
      </c>
      <c r="E13" s="5" t="n">
        <v>1</v>
      </c>
    </row>
    <row r="14" spans="1:5">
      <c r="A14" s="4" t="s">
        <v>562</v>
      </c>
      <c r="B14" s="5" t="n">
        <v>9</v>
      </c>
      <c r="C14" s="5" t="n">
        <v>8</v>
      </c>
      <c r="D14" s="5" t="n">
        <v>17</v>
      </c>
      <c r="E14" s="5" t="n">
        <v>-1</v>
      </c>
    </row>
    <row r="15" spans="1:5">
      <c r="A15" s="4" t="s">
        <v>564</v>
      </c>
    </row>
    <row r="16" spans="1:5">
      <c r="A16" s="3" t="s">
        <v>561</v>
      </c>
    </row>
    <row r="17" spans="1:5">
      <c r="A17" s="4" t="s">
        <v>405</v>
      </c>
      <c r="B17" s="5" t="n">
        <v>-4</v>
      </c>
      <c r="C17" s="5" t="n">
        <v>-3</v>
      </c>
      <c r="D17" s="5" t="n">
        <v>-9</v>
      </c>
      <c r="E17" s="5" t="n">
        <v>-8</v>
      </c>
    </row>
    <row r="18" spans="1:5">
      <c r="A18" s="4" t="s">
        <v>565</v>
      </c>
    </row>
    <row r="19" spans="1:5">
      <c r="A19" s="3" t="s">
        <v>561</v>
      </c>
    </row>
    <row r="20" spans="1:5">
      <c r="A20" s="4" t="s">
        <v>405</v>
      </c>
      <c r="D20" s="5" t="n">
        <v>-3</v>
      </c>
      <c r="E20" s="5" t="n">
        <v>-1</v>
      </c>
    </row>
    <row r="21" spans="1:5">
      <c r="A21" s="4" t="s">
        <v>566</v>
      </c>
    </row>
    <row r="22" spans="1:5">
      <c r="A22" s="3" t="s">
        <v>561</v>
      </c>
    </row>
    <row r="23" spans="1:5">
      <c r="A23" s="4" t="s">
        <v>86</v>
      </c>
      <c r="B23" s="7" t="n">
        <v>19</v>
      </c>
      <c r="C23" s="7" t="n">
        <v>16</v>
      </c>
      <c r="D23" s="7" t="n">
        <v>40</v>
      </c>
      <c r="E23" s="5" t="n">
        <v>16</v>
      </c>
    </row>
    <row r="24" spans="1:5">
      <c r="A24" s="4" t="s">
        <v>567</v>
      </c>
    </row>
    <row r="25" spans="1:5">
      <c r="A25" s="3" t="s">
        <v>561</v>
      </c>
    </row>
    <row r="26" spans="1:5">
      <c r="A26" s="4" t="s">
        <v>73</v>
      </c>
      <c r="E26" s="7" t="n">
        <v>-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J18"/>
  <sheetViews>
    <sheetView workbookViewId="0">
      <selection activeCell="A1" sqref="A1"/>
    </sheetView>
  </sheetViews>
  <sheetFormatPr baseColWidth="10" defaultRowHeight="15"/>
  <cols>
    <col customWidth="1" max="1" min="1" width="80"/>
    <col customWidth="1" max="2" min="2" width="30"/>
    <col customWidth="1" max="3" min="3" width="27"/>
    <col customWidth="1" max="4" min="4" width="30"/>
    <col customWidth="1" max="5" min="5" width="27"/>
    <col customWidth="1" max="6" min="6" width="37"/>
    <col customWidth="1" max="7" min="7" width="31"/>
    <col customWidth="1" max="8" min="8" width="27"/>
    <col customWidth="1" max="9" min="9" width="21"/>
    <col customWidth="1" max="10" min="10" width="21"/>
  </cols>
  <sheetData>
    <row r="1" spans="1:10">
      <c r="A1" s="1" t="s">
        <v>568</v>
      </c>
      <c r="B1" s="2" t="s">
        <v>313</v>
      </c>
      <c r="G1" s="2" t="s">
        <v>70</v>
      </c>
      <c r="H1" s="2" t="s">
        <v>1</v>
      </c>
    </row>
    <row r="2" spans="1:10">
      <c r="B2" s="2" t="s">
        <v>569</v>
      </c>
      <c r="C2" s="2" t="s">
        <v>570</v>
      </c>
      <c r="D2" s="2" t="s">
        <v>571</v>
      </c>
      <c r="E2" s="2" t="s">
        <v>572</v>
      </c>
      <c r="F2" s="2" t="s">
        <v>573</v>
      </c>
      <c r="G2" s="2" t="s">
        <v>574</v>
      </c>
      <c r="H2" s="2" t="s">
        <v>575</v>
      </c>
      <c r="I2" s="2" t="s">
        <v>371</v>
      </c>
      <c r="J2" s="2" t="s">
        <v>576</v>
      </c>
    </row>
    <row r="3" spans="1:10">
      <c r="A3" s="3" t="s">
        <v>577</v>
      </c>
    </row>
    <row r="4" spans="1:10">
      <c r="A4" s="4" t="s">
        <v>578</v>
      </c>
      <c r="H4" s="7" t="n">
        <v>600000000</v>
      </c>
      <c r="I4" s="7" t="n">
        <v>600000000</v>
      </c>
    </row>
    <row r="5" spans="1:10">
      <c r="A5" s="4" t="s">
        <v>579</v>
      </c>
    </row>
    <row r="6" spans="1:10">
      <c r="A6" s="3" t="s">
        <v>577</v>
      </c>
    </row>
    <row r="7" spans="1:10">
      <c r="A7" s="4" t="s">
        <v>580</v>
      </c>
      <c r="F7" s="7" t="n">
        <v>1000000000</v>
      </c>
    </row>
    <row r="8" spans="1:10">
      <c r="A8" s="4" t="s">
        <v>581</v>
      </c>
    </row>
    <row r="9" spans="1:10">
      <c r="A9" s="3" t="s">
        <v>577</v>
      </c>
    </row>
    <row r="10" spans="1:10">
      <c r="A10" s="4" t="s">
        <v>580</v>
      </c>
      <c r="C10" s="7" t="n">
        <v>300000000</v>
      </c>
      <c r="E10" s="7" t="n">
        <v>300000000</v>
      </c>
      <c r="J10" s="7" t="n">
        <v>600000000</v>
      </c>
    </row>
    <row r="11" spans="1:10">
      <c r="A11" s="4" t="s">
        <v>578</v>
      </c>
      <c r="C11" s="7" t="n">
        <v>300000000</v>
      </c>
      <c r="E11" s="7" t="n">
        <v>300000000</v>
      </c>
      <c r="G11" s="7" t="n">
        <v>600000000</v>
      </c>
    </row>
    <row r="12" spans="1:10">
      <c r="A12" s="4" t="s">
        <v>582</v>
      </c>
      <c r="C12" s="12" t="n">
        <v>4.3</v>
      </c>
      <c r="E12" s="12" t="n">
        <v>4.2</v>
      </c>
      <c r="G12" s="12" t="n">
        <v>9.6</v>
      </c>
    </row>
    <row r="13" spans="1:10">
      <c r="A13" s="4" t="s">
        <v>583</v>
      </c>
      <c r="C13" s="4" t="s">
        <v>584</v>
      </c>
      <c r="E13" s="4" t="s">
        <v>584</v>
      </c>
      <c r="G13" s="4" t="s">
        <v>584</v>
      </c>
    </row>
    <row r="14" spans="1:10">
      <c r="A14" s="4" t="s">
        <v>585</v>
      </c>
      <c r="B14" s="12" t="n">
        <v>1.6</v>
      </c>
      <c r="D14" s="12" t="n">
        <v>1.9</v>
      </c>
      <c r="F14" s="12" t="n">
        <v>2.8</v>
      </c>
      <c r="H14" s="12" t="n">
        <v>1.6</v>
      </c>
    </row>
    <row r="15" spans="1:10">
      <c r="A15" s="4" t="s">
        <v>586</v>
      </c>
      <c r="G15" s="5" t="n">
        <v>2</v>
      </c>
    </row>
    <row r="16" spans="1:10">
      <c r="A16" s="4" t="s">
        <v>587</v>
      </c>
    </row>
    <row r="17" spans="1:10">
      <c r="A17" s="3" t="s">
        <v>577</v>
      </c>
    </row>
    <row r="18" spans="1:10">
      <c r="A18" s="4" t="s">
        <v>588</v>
      </c>
      <c r="B18" s="8" t="n">
        <v>50.5</v>
      </c>
      <c r="D18" s="8" t="n">
        <v>49.17</v>
      </c>
      <c r="F18" s="8" t="n">
        <v>48.58</v>
      </c>
    </row>
  </sheetData>
  <mergeCells count="3">
    <mergeCell ref="A1:A2"/>
    <mergeCell ref="B1:F1"/>
    <mergeCell ref="H1:I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9</v>
      </c>
      <c r="B1" s="2" t="s">
        <v>2</v>
      </c>
      <c r="C1" s="2" t="s">
        <v>25</v>
      </c>
    </row>
    <row r="2" spans="1:3">
      <c r="A2" s="3" t="s">
        <v>590</v>
      </c>
    </row>
    <row r="3" spans="1:3">
      <c r="A3" s="4" t="s">
        <v>38</v>
      </c>
      <c r="B3" s="7" t="n">
        <v>200</v>
      </c>
      <c r="C3" s="7" t="n">
        <v>1445</v>
      </c>
    </row>
    <row r="4" spans="1:3">
      <c r="A4" s="4" t="s">
        <v>591</v>
      </c>
      <c r="B4" s="5" t="n">
        <v>1</v>
      </c>
    </row>
    <row r="5" spans="1:3">
      <c r="A5" s="4" t="s">
        <v>48</v>
      </c>
      <c r="B5" s="5" t="n">
        <v>1</v>
      </c>
    </row>
    <row r="6" spans="1:3">
      <c r="A6" s="4" t="s">
        <v>592</v>
      </c>
    </row>
    <row r="7" spans="1:3">
      <c r="A7" s="3" t="s">
        <v>590</v>
      </c>
    </row>
    <row r="8" spans="1:3">
      <c r="A8" s="4" t="s">
        <v>593</v>
      </c>
      <c r="B8" s="5" t="n">
        <v>43</v>
      </c>
      <c r="C8" s="5" t="n">
        <v>1335</v>
      </c>
    </row>
    <row r="9" spans="1:3">
      <c r="A9" s="4" t="s">
        <v>594</v>
      </c>
    </row>
    <row r="10" spans="1:3">
      <c r="A10" s="3" t="s">
        <v>590</v>
      </c>
    </row>
    <row r="11" spans="1:3">
      <c r="A11" s="4" t="s">
        <v>595</v>
      </c>
      <c r="B11" s="5" t="n">
        <v>37</v>
      </c>
      <c r="C11" s="5" t="n">
        <v>38</v>
      </c>
    </row>
    <row r="12" spans="1:3">
      <c r="A12" s="4" t="s">
        <v>596</v>
      </c>
    </row>
    <row r="13" spans="1:3">
      <c r="A13" s="3" t="s">
        <v>590</v>
      </c>
    </row>
    <row r="14" spans="1:3">
      <c r="A14" s="4" t="s">
        <v>595</v>
      </c>
      <c r="B14" s="5" t="n">
        <v>47</v>
      </c>
      <c r="C14" s="5" t="n">
        <v>44</v>
      </c>
    </row>
    <row r="15" spans="1:3">
      <c r="A15" s="4" t="s">
        <v>597</v>
      </c>
    </row>
    <row r="16" spans="1:3">
      <c r="A16" s="3" t="s">
        <v>590</v>
      </c>
    </row>
    <row r="17" spans="1:3">
      <c r="A17" s="4" t="s">
        <v>598</v>
      </c>
      <c r="B17" s="5" t="n">
        <v>73</v>
      </c>
      <c r="C17" s="5" t="n">
        <v>28</v>
      </c>
    </row>
    <row r="18" spans="1:3">
      <c r="A18" s="4" t="s">
        <v>599</v>
      </c>
    </row>
    <row r="19" spans="1:3">
      <c r="A19" s="3" t="s">
        <v>590</v>
      </c>
    </row>
    <row r="20" spans="1:3">
      <c r="A20" s="4" t="s">
        <v>38</v>
      </c>
      <c r="B20" s="5" t="n">
        <v>43</v>
      </c>
      <c r="C20" s="5" t="n">
        <v>1335</v>
      </c>
    </row>
    <row r="21" spans="1:3">
      <c r="A21" s="4" t="s">
        <v>600</v>
      </c>
    </row>
    <row r="22" spans="1:3">
      <c r="A22" s="3" t="s">
        <v>590</v>
      </c>
    </row>
    <row r="23" spans="1:3">
      <c r="A23" s="4" t="s">
        <v>593</v>
      </c>
      <c r="B23" s="5" t="n">
        <v>43</v>
      </c>
      <c r="C23" s="5" t="n">
        <v>1335</v>
      </c>
    </row>
    <row r="24" spans="1:3">
      <c r="A24" s="4" t="s">
        <v>601</v>
      </c>
    </row>
    <row r="25" spans="1:3">
      <c r="A25" s="3" t="s">
        <v>590</v>
      </c>
    </row>
    <row r="26" spans="1:3">
      <c r="A26" s="4" t="s">
        <v>38</v>
      </c>
      <c r="B26" s="5" t="n">
        <v>110</v>
      </c>
      <c r="C26" s="5" t="n">
        <v>66</v>
      </c>
    </row>
    <row r="27" spans="1:3">
      <c r="A27" s="4" t="s">
        <v>591</v>
      </c>
      <c r="B27" s="5" t="n">
        <v>1</v>
      </c>
    </row>
    <row r="28" spans="1:3">
      <c r="A28" s="4" t="s">
        <v>48</v>
      </c>
      <c r="B28" s="5" t="n">
        <v>1</v>
      </c>
    </row>
    <row r="29" spans="1:3">
      <c r="A29" s="4" t="s">
        <v>602</v>
      </c>
    </row>
    <row r="30" spans="1:3">
      <c r="A30" s="3" t="s">
        <v>590</v>
      </c>
    </row>
    <row r="31" spans="1:3">
      <c r="A31" s="4" t="s">
        <v>595</v>
      </c>
      <c r="B31" s="5" t="n">
        <v>37</v>
      </c>
      <c r="C31" s="5" t="n">
        <v>38</v>
      </c>
    </row>
    <row r="32" spans="1:3">
      <c r="A32" s="4" t="s">
        <v>603</v>
      </c>
    </row>
    <row r="33" spans="1:3">
      <c r="A33" s="3" t="s">
        <v>590</v>
      </c>
    </row>
    <row r="34" spans="1:3">
      <c r="A34" s="4" t="s">
        <v>598</v>
      </c>
      <c r="B34" s="5" t="n">
        <v>73</v>
      </c>
      <c r="C34" s="5" t="n">
        <v>28</v>
      </c>
    </row>
    <row r="35" spans="1:3">
      <c r="A35" s="4" t="s">
        <v>604</v>
      </c>
    </row>
    <row r="36" spans="1:3">
      <c r="A36" s="3" t="s">
        <v>590</v>
      </c>
    </row>
    <row r="37" spans="1:3">
      <c r="A37" s="4" t="s">
        <v>38</v>
      </c>
      <c r="B37" s="5" t="n">
        <v>47</v>
      </c>
      <c r="C37" s="5" t="n">
        <v>44</v>
      </c>
    </row>
    <row r="38" spans="1:3">
      <c r="A38" s="4" t="s">
        <v>605</v>
      </c>
    </row>
    <row r="39" spans="1:3">
      <c r="A39" s="3" t="s">
        <v>590</v>
      </c>
    </row>
    <row r="40" spans="1:3">
      <c r="A40" s="4" t="s">
        <v>595</v>
      </c>
      <c r="B40" s="7" t="n">
        <v>47</v>
      </c>
      <c r="C40" s="7" t="n">
        <v>4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606</v>
      </c>
      <c r="B1" s="2" t="s">
        <v>1</v>
      </c>
    </row>
    <row r="2" spans="1:2">
      <c r="B2" s="2" t="s">
        <v>316</v>
      </c>
    </row>
    <row r="3" spans="1:2">
      <c r="A3" s="4" t="s">
        <v>607</v>
      </c>
    </row>
    <row r="4" spans="1:2">
      <c r="A4" s="3" t="s">
        <v>590</v>
      </c>
    </row>
    <row r="5" spans="1:2">
      <c r="A5" s="4" t="s">
        <v>608</v>
      </c>
      <c r="B5" s="7"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09</v>
      </c>
      <c r="B1" s="2" t="s">
        <v>1</v>
      </c>
    </row>
    <row r="2" spans="1:3">
      <c r="B2" s="2" t="s">
        <v>2</v>
      </c>
      <c r="C2" s="2" t="s">
        <v>25</v>
      </c>
    </row>
    <row r="3" spans="1:3">
      <c r="A3" s="3" t="s">
        <v>283</v>
      </c>
    </row>
    <row r="4" spans="1:3">
      <c r="A4" s="4" t="s">
        <v>610</v>
      </c>
      <c r="B4" s="7" t="n">
        <v>361</v>
      </c>
    </row>
    <row r="5" spans="1:3">
      <c r="A5" s="4" t="s">
        <v>611</v>
      </c>
    </row>
    <row r="6" spans="1:3">
      <c r="A6" s="3" t="s">
        <v>283</v>
      </c>
    </row>
    <row r="7" spans="1:3">
      <c r="A7" s="4" t="s">
        <v>612</v>
      </c>
      <c r="B7" s="5" t="n">
        <v>9100</v>
      </c>
      <c r="C7" s="7" t="n">
        <v>9400</v>
      </c>
    </row>
    <row r="8" spans="1:3">
      <c r="A8" s="4" t="s">
        <v>613</v>
      </c>
    </row>
    <row r="9" spans="1:3">
      <c r="A9" s="3" t="s">
        <v>283</v>
      </c>
    </row>
    <row r="10" spans="1:3">
      <c r="A10" s="4" t="s">
        <v>612</v>
      </c>
      <c r="B10" s="7" t="n">
        <v>9500</v>
      </c>
      <c r="C10" s="7" t="n">
        <v>106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5</v>
      </c>
      <c r="B1" s="2" t="s">
        <v>1</v>
      </c>
    </row>
    <row r="2" spans="1:3">
      <c r="B2" s="2" t="s">
        <v>2</v>
      </c>
      <c r="C2" s="2" t="s">
        <v>71</v>
      </c>
    </row>
    <row r="3" spans="1:3">
      <c r="A3" s="3" t="s">
        <v>106</v>
      </c>
    </row>
    <row r="4" spans="1:3">
      <c r="A4" s="4" t="s">
        <v>90</v>
      </c>
      <c r="B4" s="7" t="n">
        <v>479</v>
      </c>
      <c r="C4" s="7" t="n">
        <v>740</v>
      </c>
    </row>
    <row r="5" spans="1:3">
      <c r="A5" s="3" t="s">
        <v>107</v>
      </c>
    </row>
    <row r="6" spans="1:3">
      <c r="A6" s="4" t="s">
        <v>77</v>
      </c>
      <c r="B6" s="5" t="n">
        <v>944</v>
      </c>
      <c r="C6" s="5" t="n">
        <v>985</v>
      </c>
    </row>
    <row r="7" spans="1:3">
      <c r="A7" s="4" t="s">
        <v>108</v>
      </c>
      <c r="B7" s="5" t="n">
        <v>46</v>
      </c>
      <c r="C7" s="5" t="n">
        <v>-85</v>
      </c>
    </row>
    <row r="8" spans="1:3">
      <c r="A8" s="4" t="s">
        <v>109</v>
      </c>
      <c r="B8" s="5" t="n">
        <v>66</v>
      </c>
      <c r="C8" s="5" t="n">
        <v>65</v>
      </c>
    </row>
    <row r="9" spans="1:3">
      <c r="A9" s="4" t="s">
        <v>110</v>
      </c>
      <c r="B9" s="5" t="n">
        <v>2</v>
      </c>
      <c r="C9" s="5" t="n">
        <v>8</v>
      </c>
    </row>
    <row r="10" spans="1:3">
      <c r="A10" s="4" t="s">
        <v>111</v>
      </c>
      <c r="B10" s="5" t="n">
        <v>27</v>
      </c>
      <c r="C10" s="5" t="n">
        <v>31</v>
      </c>
    </row>
    <row r="11" spans="1:3">
      <c r="A11" s="4" t="s">
        <v>112</v>
      </c>
      <c r="B11" s="5" t="n">
        <v>53</v>
      </c>
      <c r="C11" s="5" t="n">
        <v>40</v>
      </c>
    </row>
    <row r="12" spans="1:3">
      <c r="A12" s="4" t="s">
        <v>113</v>
      </c>
      <c r="B12" s="5" t="n">
        <v>-11</v>
      </c>
      <c r="C12" s="5" t="n">
        <v>-3</v>
      </c>
    </row>
    <row r="13" spans="1:3">
      <c r="A13" s="4" t="s">
        <v>114</v>
      </c>
      <c r="B13" s="5" t="n">
        <v>-9</v>
      </c>
      <c r="C13" s="5" t="n">
        <v>-31</v>
      </c>
    </row>
    <row r="14" spans="1:3">
      <c r="A14" s="4" t="s">
        <v>115</v>
      </c>
      <c r="B14" s="5" t="n">
        <v>17</v>
      </c>
      <c r="C14" s="5" t="n">
        <v>21</v>
      </c>
    </row>
    <row r="15" spans="1:3">
      <c r="A15" s="4" t="s">
        <v>116</v>
      </c>
      <c r="B15" s="5" t="n">
        <v>32</v>
      </c>
      <c r="C15" s="5" t="n">
        <v>36</v>
      </c>
    </row>
    <row r="16" spans="1:3">
      <c r="A16" s="4" t="s">
        <v>84</v>
      </c>
      <c r="B16" s="5" t="n">
        <v>552</v>
      </c>
    </row>
    <row r="17" spans="1:3">
      <c r="A17" s="3" t="s">
        <v>117</v>
      </c>
    </row>
    <row r="18" spans="1:3">
      <c r="A18" s="4" t="s">
        <v>118</v>
      </c>
      <c r="B18" s="5" t="n">
        <v>-71</v>
      </c>
      <c r="C18" s="5" t="n">
        <v>-36</v>
      </c>
    </row>
    <row r="19" spans="1:3">
      <c r="A19" s="4" t="s">
        <v>119</v>
      </c>
      <c r="B19" s="5" t="n">
        <v>9</v>
      </c>
      <c r="C19" s="5" t="n">
        <v>5</v>
      </c>
    </row>
    <row r="20" spans="1:3">
      <c r="A20" s="4" t="s">
        <v>32</v>
      </c>
      <c r="B20" s="5" t="n">
        <v>-19</v>
      </c>
      <c r="C20" s="5" t="n">
        <v>14</v>
      </c>
    </row>
    <row r="21" spans="1:3">
      <c r="A21" s="4" t="s">
        <v>120</v>
      </c>
      <c r="B21" s="5" t="n">
        <v>-91</v>
      </c>
      <c r="C21" s="5" t="n">
        <v>108</v>
      </c>
    </row>
    <row r="22" spans="1:3">
      <c r="A22" s="4" t="s">
        <v>121</v>
      </c>
      <c r="B22" s="5" t="n">
        <v>-54</v>
      </c>
      <c r="C22" s="5" t="n">
        <v>-87</v>
      </c>
    </row>
    <row r="23" spans="1:3">
      <c r="A23" s="4" t="s">
        <v>122</v>
      </c>
      <c r="B23" s="5" t="n">
        <v>1972</v>
      </c>
      <c r="C23" s="5" t="n">
        <v>1811</v>
      </c>
    </row>
    <row r="24" spans="1:3">
      <c r="A24" s="3" t="s">
        <v>123</v>
      </c>
    </row>
    <row r="25" spans="1:3">
      <c r="A25" s="4" t="s">
        <v>124</v>
      </c>
      <c r="B25" s="5" t="n">
        <v>-473</v>
      </c>
      <c r="C25" s="5" t="n">
        <v>-32</v>
      </c>
    </row>
    <row r="26" spans="1:3">
      <c r="A26" s="4" t="s">
        <v>125</v>
      </c>
      <c r="B26" s="5" t="n">
        <v>-864</v>
      </c>
      <c r="C26" s="5" t="n">
        <v>-781</v>
      </c>
    </row>
    <row r="27" spans="1:3">
      <c r="A27" s="4" t="s">
        <v>126</v>
      </c>
      <c r="B27" s="5" t="n">
        <v>114</v>
      </c>
      <c r="C27" s="5" t="n">
        <v>319</v>
      </c>
    </row>
    <row r="28" spans="1:3">
      <c r="A28" s="4" t="s">
        <v>127</v>
      </c>
      <c r="B28" s="5" t="n">
        <v>54</v>
      </c>
      <c r="C28" s="5" t="n">
        <v>19</v>
      </c>
    </row>
    <row r="29" spans="1:3">
      <c r="A29" s="4" t="s">
        <v>37</v>
      </c>
      <c r="B29" s="5" t="n">
        <v>-15</v>
      </c>
      <c r="C29" s="5" t="n">
        <v>-23</v>
      </c>
    </row>
    <row r="30" spans="1:3">
      <c r="A30" s="4" t="s">
        <v>128</v>
      </c>
      <c r="B30" s="5" t="n">
        <v>3</v>
      </c>
      <c r="C30" s="5" t="n">
        <v>-78</v>
      </c>
    </row>
    <row r="31" spans="1:3">
      <c r="A31" s="4" t="s">
        <v>129</v>
      </c>
      <c r="B31" s="5" t="n">
        <v>-1181</v>
      </c>
      <c r="C31" s="5" t="n">
        <v>-576</v>
      </c>
    </row>
    <row r="32" spans="1:3">
      <c r="A32" s="3" t="s">
        <v>130</v>
      </c>
    </row>
    <row r="33" spans="1:3">
      <c r="A33" s="4" t="s">
        <v>131</v>
      </c>
      <c r="B33" s="5" t="n">
        <v>2060</v>
      </c>
      <c r="C33" s="5" t="n">
        <v>2364</v>
      </c>
    </row>
    <row r="34" spans="1:3">
      <c r="A34" s="4" t="s">
        <v>132</v>
      </c>
      <c r="B34" s="5" t="n">
        <v>-2421</v>
      </c>
      <c r="C34" s="5" t="n">
        <v>-2392</v>
      </c>
    </row>
    <row r="35" spans="1:3">
      <c r="A35" s="4" t="s">
        <v>133</v>
      </c>
      <c r="B35" s="5" t="n">
        <v>-555</v>
      </c>
    </row>
    <row r="36" spans="1:3">
      <c r="A36" s="4" t="s">
        <v>134</v>
      </c>
      <c r="B36" s="5" t="n">
        <v>-600</v>
      </c>
      <c r="C36" s="5" t="n">
        <v>-600</v>
      </c>
    </row>
    <row r="37" spans="1:3">
      <c r="A37" s="4" t="s">
        <v>135</v>
      </c>
      <c r="B37" s="5" t="n">
        <v>-523</v>
      </c>
      <c r="C37" s="5" t="n">
        <v>-521</v>
      </c>
    </row>
    <row r="38" spans="1:3">
      <c r="A38" s="4" t="s">
        <v>136</v>
      </c>
      <c r="B38" s="5" t="n">
        <v>53</v>
      </c>
      <c r="C38" s="5" t="n">
        <v>70</v>
      </c>
    </row>
    <row r="39" spans="1:3">
      <c r="A39" s="4" t="s">
        <v>113</v>
      </c>
      <c r="B39" s="5" t="n">
        <v>11</v>
      </c>
      <c r="C39" s="5" t="n">
        <v>3</v>
      </c>
    </row>
    <row r="40" spans="1:3">
      <c r="A40" s="4" t="s">
        <v>137</v>
      </c>
      <c r="B40" s="5" t="n">
        <v>-1</v>
      </c>
      <c r="C40" s="5" t="n">
        <v>-29</v>
      </c>
    </row>
    <row r="41" spans="1:3">
      <c r="A41" s="4" t="s">
        <v>128</v>
      </c>
      <c r="B41" s="5" t="n">
        <v>-7</v>
      </c>
      <c r="C41" s="5" t="n">
        <v>-2</v>
      </c>
    </row>
    <row r="42" spans="1:3">
      <c r="A42" s="4" t="s">
        <v>138</v>
      </c>
      <c r="B42" s="5" t="n">
        <v>-1983</v>
      </c>
      <c r="C42" s="5" t="n">
        <v>-1107</v>
      </c>
    </row>
    <row r="43" spans="1:3">
      <c r="A43" s="4" t="s">
        <v>139</v>
      </c>
      <c r="B43" s="5" t="n">
        <v>-2</v>
      </c>
      <c r="C43" s="5" t="n">
        <v>-3</v>
      </c>
    </row>
    <row r="44" spans="1:3">
      <c r="A44" s="4" t="s">
        <v>140</v>
      </c>
      <c r="B44" s="5" t="n">
        <v>-1194</v>
      </c>
      <c r="C44" s="5" t="n">
        <v>125</v>
      </c>
    </row>
    <row r="45" spans="1:3">
      <c r="A45" s="4" t="s">
        <v>141</v>
      </c>
      <c r="B45" s="5" t="n">
        <v>1307</v>
      </c>
      <c r="C45" s="5" t="n">
        <v>58</v>
      </c>
    </row>
    <row r="46" spans="1:3">
      <c r="A46" s="4" t="s">
        <v>142</v>
      </c>
      <c r="B46" s="7" t="n">
        <v>113</v>
      </c>
      <c r="C46" s="7" t="n">
        <v>18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 customWidth="1" max="9" min="9" width="14"/>
  </cols>
  <sheetData>
    <row r="1" spans="1:9">
      <c r="A1" s="1" t="s">
        <v>614</v>
      </c>
      <c r="B1" s="2" t="s">
        <v>313</v>
      </c>
      <c r="E1" s="2" t="s">
        <v>70</v>
      </c>
      <c r="G1" s="2" t="s">
        <v>1</v>
      </c>
    </row>
    <row r="2" spans="1:9">
      <c r="B2" s="2" t="s">
        <v>615</v>
      </c>
      <c r="C2" s="2" t="s">
        <v>616</v>
      </c>
      <c r="D2" s="2" t="s">
        <v>617</v>
      </c>
      <c r="E2" s="2" t="s">
        <v>2</v>
      </c>
      <c r="F2" s="2" t="s">
        <v>71</v>
      </c>
      <c r="G2" s="2" t="s">
        <v>2</v>
      </c>
      <c r="H2" s="2" t="s">
        <v>71</v>
      </c>
      <c r="I2" s="2" t="s">
        <v>25</v>
      </c>
    </row>
    <row r="3" spans="1:9">
      <c r="A3" s="3" t="s">
        <v>618</v>
      </c>
    </row>
    <row r="4" spans="1:9">
      <c r="A4" s="4" t="s">
        <v>619</v>
      </c>
      <c r="E4" s="7" t="n">
        <v>2</v>
      </c>
      <c r="F4" s="7" t="n">
        <v>11</v>
      </c>
      <c r="G4" s="7" t="n">
        <v>-1</v>
      </c>
      <c r="H4" s="7" t="n">
        <v>32</v>
      </c>
    </row>
    <row r="5" spans="1:9">
      <c r="A5" s="4" t="s">
        <v>620</v>
      </c>
    </row>
    <row r="6" spans="1:9">
      <c r="A6" s="3" t="s">
        <v>618</v>
      </c>
    </row>
    <row r="7" spans="1:9">
      <c r="A7" s="4" t="s">
        <v>621</v>
      </c>
      <c r="E7" s="5" t="n">
        <v>91</v>
      </c>
      <c r="G7" s="5" t="n">
        <v>91</v>
      </c>
      <c r="I7" s="7" t="n">
        <v>129</v>
      </c>
    </row>
    <row r="8" spans="1:9">
      <c r="A8" s="4" t="s">
        <v>622</v>
      </c>
      <c r="E8" s="5" t="n">
        <v>99</v>
      </c>
      <c r="G8" s="5" t="n">
        <v>99</v>
      </c>
      <c r="I8" s="5" t="n">
        <v>113</v>
      </c>
    </row>
    <row r="9" spans="1:9">
      <c r="A9" s="4" t="s">
        <v>408</v>
      </c>
    </row>
    <row r="10" spans="1:9">
      <c r="A10" s="3" t="s">
        <v>618</v>
      </c>
    </row>
    <row r="11" spans="1:9">
      <c r="A11" s="4" t="s">
        <v>623</v>
      </c>
      <c r="B11" s="7" t="n">
        <v>48</v>
      </c>
    </row>
    <row r="12" spans="1:9">
      <c r="A12" s="4" t="s">
        <v>624</v>
      </c>
      <c r="E12" s="5" t="n">
        <v>30</v>
      </c>
      <c r="G12" s="5" t="n">
        <v>30</v>
      </c>
      <c r="I12" s="5" t="n">
        <v>32</v>
      </c>
    </row>
    <row r="13" spans="1:9">
      <c r="A13" s="4" t="s">
        <v>404</v>
      </c>
    </row>
    <row r="14" spans="1:9">
      <c r="A14" s="3" t="s">
        <v>618</v>
      </c>
    </row>
    <row r="15" spans="1:9">
      <c r="A15" s="4" t="s">
        <v>623</v>
      </c>
      <c r="C15" s="7" t="n">
        <v>6</v>
      </c>
    </row>
    <row r="16" spans="1:9">
      <c r="A16" s="4" t="s">
        <v>624</v>
      </c>
      <c r="E16" s="5" t="n">
        <v>87</v>
      </c>
      <c r="G16" s="5" t="n">
        <v>87</v>
      </c>
      <c r="I16" s="5" t="n">
        <v>104</v>
      </c>
    </row>
    <row r="17" spans="1:9">
      <c r="A17" s="4" t="s">
        <v>625</v>
      </c>
      <c r="C17" s="5" t="n">
        <v>221</v>
      </c>
    </row>
    <row r="18" spans="1:9">
      <c r="A18" s="4" t="s">
        <v>626</v>
      </c>
      <c r="C18" s="7" t="n">
        <v>215</v>
      </c>
    </row>
    <row r="19" spans="1:9">
      <c r="A19" s="4" t="s">
        <v>627</v>
      </c>
      <c r="E19" s="7" t="n">
        <v>86</v>
      </c>
      <c r="G19" s="7" t="n">
        <v>86</v>
      </c>
      <c r="I19" s="7" t="n">
        <v>104</v>
      </c>
    </row>
    <row r="20" spans="1:9">
      <c r="A20" s="4" t="s">
        <v>628</v>
      </c>
    </row>
    <row r="21" spans="1:9">
      <c r="A21" s="3" t="s">
        <v>618</v>
      </c>
    </row>
    <row r="22" spans="1:9">
      <c r="A22" s="4" t="s">
        <v>619</v>
      </c>
      <c r="F22" s="7" t="n">
        <v>8</v>
      </c>
      <c r="H22" s="7" t="n">
        <v>29</v>
      </c>
    </row>
    <row r="23" spans="1:9">
      <c r="A23" s="4" t="s">
        <v>629</v>
      </c>
    </row>
    <row r="24" spans="1:9">
      <c r="A24" s="3" t="s">
        <v>618</v>
      </c>
    </row>
    <row r="25" spans="1:9">
      <c r="A25" s="4" t="s">
        <v>630</v>
      </c>
      <c r="D25" s="4" t="s">
        <v>631</v>
      </c>
    </row>
    <row r="26" spans="1:9">
      <c r="A26" s="4" t="s">
        <v>632</v>
      </c>
      <c r="D26" s="4" t="s">
        <v>633</v>
      </c>
    </row>
    <row r="27" spans="1:9">
      <c r="A27" s="4" t="s">
        <v>634</v>
      </c>
    </row>
    <row r="28" spans="1:9">
      <c r="A28" s="3" t="s">
        <v>618</v>
      </c>
    </row>
    <row r="29" spans="1:9">
      <c r="A29" s="4" t="s">
        <v>630</v>
      </c>
      <c r="D29" s="4" t="s">
        <v>635</v>
      </c>
    </row>
    <row r="30" spans="1:9">
      <c r="A30" s="4" t="s">
        <v>632</v>
      </c>
      <c r="D30" s="4" t="s">
        <v>636</v>
      </c>
    </row>
  </sheetData>
  <mergeCells count="4">
    <mergeCell ref="A1:A2"/>
    <mergeCell ref="B1:D1"/>
    <mergeCell ref="E1:F1"/>
    <mergeCell ref="G1:H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8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37</v>
      </c>
      <c r="B1" s="2" t="s">
        <v>2</v>
      </c>
      <c r="C1" s="2" t="s">
        <v>25</v>
      </c>
      <c r="D1" s="2" t="s">
        <v>71</v>
      </c>
      <c r="E1" s="2" t="s">
        <v>254</v>
      </c>
    </row>
    <row r="2" spans="1:5">
      <c r="A2" s="3" t="s">
        <v>26</v>
      </c>
    </row>
    <row r="3" spans="1:5">
      <c r="A3" s="4" t="s">
        <v>27</v>
      </c>
      <c r="B3" s="7" t="n">
        <v>113</v>
      </c>
      <c r="C3" s="7" t="n">
        <v>1307</v>
      </c>
      <c r="D3" s="7" t="n">
        <v>183</v>
      </c>
      <c r="E3" s="7" t="n">
        <v>58</v>
      </c>
    </row>
    <row r="4" spans="1:5">
      <c r="A4" s="4" t="s">
        <v>119</v>
      </c>
      <c r="B4" s="5" t="n">
        <v>2286</v>
      </c>
      <c r="C4" s="5" t="n">
        <v>2334</v>
      </c>
    </row>
    <row r="5" spans="1:5">
      <c r="A5" s="4" t="s">
        <v>33</v>
      </c>
      <c r="B5" s="5" t="n">
        <v>2399</v>
      </c>
      <c r="C5" s="5" t="n">
        <v>3641</v>
      </c>
    </row>
    <row r="6" spans="1:5">
      <c r="A6" s="4" t="s">
        <v>638</v>
      </c>
      <c r="B6" s="5" t="n">
        <v>10659</v>
      </c>
      <c r="C6" s="5" t="n">
        <v>10657</v>
      </c>
    </row>
    <row r="7" spans="1:5">
      <c r="A7" s="4" t="s">
        <v>32</v>
      </c>
      <c r="B7" s="5" t="n">
        <v>7344</v>
      </c>
      <c r="C7" s="5" t="n">
        <v>7114</v>
      </c>
    </row>
    <row r="8" spans="1:5">
      <c r="A8" s="4" t="s">
        <v>38</v>
      </c>
      <c r="B8" s="5" t="n">
        <v>20402</v>
      </c>
      <c r="C8" s="5" t="n">
        <v>21412</v>
      </c>
    </row>
    <row r="9" spans="1:5">
      <c r="A9" s="3" t="s">
        <v>39</v>
      </c>
    </row>
    <row r="10" spans="1:5">
      <c r="A10" s="4" t="s">
        <v>43</v>
      </c>
      <c r="B10" s="5" t="n">
        <v>215</v>
      </c>
      <c r="C10" s="5" t="n">
        <v>1090</v>
      </c>
    </row>
    <row r="11" spans="1:5">
      <c r="A11" s="4" t="s">
        <v>639</v>
      </c>
      <c r="B11" s="5" t="n">
        <v>2227</v>
      </c>
      <c r="C11" s="5" t="n">
        <v>2395</v>
      </c>
    </row>
    <row r="12" spans="1:5">
      <c r="A12" s="4" t="s">
        <v>44</v>
      </c>
      <c r="B12" s="5" t="n">
        <v>2442</v>
      </c>
      <c r="C12" s="5" t="n">
        <v>3485</v>
      </c>
    </row>
    <row r="13" spans="1:5">
      <c r="A13" s="4" t="s">
        <v>45</v>
      </c>
      <c r="B13" s="5" t="n">
        <v>8835</v>
      </c>
      <c r="C13" s="5" t="n">
        <v>8345</v>
      </c>
    </row>
    <row r="14" spans="1:5">
      <c r="A14" s="4" t="s">
        <v>47</v>
      </c>
      <c r="B14" s="5" t="n">
        <v>3868</v>
      </c>
      <c r="C14" s="5" t="n">
        <v>3693</v>
      </c>
    </row>
    <row r="15" spans="1:5">
      <c r="A15" s="4" t="s">
        <v>48</v>
      </c>
      <c r="B15" s="5" t="n">
        <v>15145</v>
      </c>
      <c r="C15" s="5" t="n">
        <v>15523</v>
      </c>
    </row>
    <row r="16" spans="1:5">
      <c r="A16" s="3" t="s">
        <v>640</v>
      </c>
    </row>
    <row r="17" spans="1:5">
      <c r="A17" s="4" t="s">
        <v>641</v>
      </c>
      <c r="B17" s="5" t="n">
        <v>5235</v>
      </c>
      <c r="C17" s="5" t="n">
        <v>5866</v>
      </c>
    </row>
    <row r="18" spans="1:5">
      <c r="A18" s="4" t="s">
        <v>58</v>
      </c>
      <c r="B18" s="5" t="n">
        <v>22</v>
      </c>
      <c r="C18" s="5" t="n">
        <v>23</v>
      </c>
    </row>
    <row r="19" spans="1:5">
      <c r="A19" s="4" t="s">
        <v>59</v>
      </c>
      <c r="B19" s="5" t="n">
        <v>5257</v>
      </c>
      <c r="C19" s="5" t="n">
        <v>5889</v>
      </c>
    </row>
    <row r="20" spans="1:5">
      <c r="A20" s="4" t="s">
        <v>60</v>
      </c>
      <c r="B20" s="5" t="n">
        <v>20402</v>
      </c>
      <c r="C20" s="5" t="n">
        <v>21412</v>
      </c>
    </row>
    <row r="21" spans="1:5">
      <c r="A21" s="4" t="s">
        <v>642</v>
      </c>
    </row>
    <row r="22" spans="1:5">
      <c r="A22" s="3" t="s">
        <v>26</v>
      </c>
    </row>
    <row r="23" spans="1:5">
      <c r="A23" s="4" t="s">
        <v>643</v>
      </c>
      <c r="B23" s="5" t="n">
        <v>-44103</v>
      </c>
      <c r="C23" s="5" t="n">
        <v>-41839</v>
      </c>
    </row>
    <row r="24" spans="1:5">
      <c r="A24" s="4" t="s">
        <v>38</v>
      </c>
      <c r="B24" s="5" t="n">
        <v>-44103</v>
      </c>
      <c r="C24" s="5" t="n">
        <v>-41839</v>
      </c>
    </row>
    <row r="25" spans="1:5">
      <c r="A25" s="3" t="s">
        <v>39</v>
      </c>
    </row>
    <row r="26" spans="1:5">
      <c r="A26" s="4" t="s">
        <v>644</v>
      </c>
      <c r="B26" s="5" t="n">
        <v>-7230</v>
      </c>
      <c r="C26" s="5" t="n">
        <v>-6745</v>
      </c>
    </row>
    <row r="27" spans="1:5">
      <c r="A27" s="4" t="s">
        <v>48</v>
      </c>
      <c r="B27" s="5" t="n">
        <v>-7230</v>
      </c>
      <c r="C27" s="5" t="n">
        <v>-6745</v>
      </c>
    </row>
    <row r="28" spans="1:5">
      <c r="A28" s="3" t="s">
        <v>640</v>
      </c>
    </row>
    <row r="29" spans="1:5">
      <c r="A29" s="4" t="s">
        <v>641</v>
      </c>
      <c r="B29" s="5" t="n">
        <v>-36873</v>
      </c>
      <c r="C29" s="5" t="n">
        <v>-35094</v>
      </c>
    </row>
    <row r="30" spans="1:5">
      <c r="A30" s="4" t="s">
        <v>59</v>
      </c>
      <c r="B30" s="5" t="n">
        <v>-36873</v>
      </c>
      <c r="C30" s="5" t="n">
        <v>-35094</v>
      </c>
    </row>
    <row r="31" spans="1:5">
      <c r="A31" s="4" t="s">
        <v>60</v>
      </c>
      <c r="B31" s="5" t="n">
        <v>-44103</v>
      </c>
      <c r="C31" s="5" t="n">
        <v>-41839</v>
      </c>
    </row>
    <row r="32" spans="1:5">
      <c r="A32" s="4" t="s">
        <v>645</v>
      </c>
    </row>
    <row r="33" spans="1:5">
      <c r="A33" s="3" t="s">
        <v>26</v>
      </c>
    </row>
    <row r="34" spans="1:5">
      <c r="A34" s="4" t="s">
        <v>27</v>
      </c>
      <c r="C34" s="5" t="n">
        <v>1235</v>
      </c>
    </row>
    <row r="35" spans="1:5">
      <c r="A35" s="4" t="s">
        <v>119</v>
      </c>
      <c r="B35" s="5" t="n">
        <v>3</v>
      </c>
      <c r="C35" s="5" t="n">
        <v>5</v>
      </c>
    </row>
    <row r="36" spans="1:5">
      <c r="A36" s="4" t="s">
        <v>33</v>
      </c>
      <c r="B36" s="5" t="n">
        <v>3</v>
      </c>
      <c r="C36" s="5" t="n">
        <v>1240</v>
      </c>
    </row>
    <row r="37" spans="1:5">
      <c r="A37" s="4" t="s">
        <v>643</v>
      </c>
      <c r="B37" s="5" t="n">
        <v>18241</v>
      </c>
      <c r="C37" s="5" t="n">
        <v>17312</v>
      </c>
    </row>
    <row r="38" spans="1:5">
      <c r="A38" s="4" t="s">
        <v>32</v>
      </c>
      <c r="B38" s="5" t="n">
        <v>57</v>
      </c>
      <c r="C38" s="5" t="n">
        <v>50</v>
      </c>
    </row>
    <row r="39" spans="1:5">
      <c r="A39" s="4" t="s">
        <v>38</v>
      </c>
      <c r="B39" s="5" t="n">
        <v>18301</v>
      </c>
      <c r="C39" s="5" t="n">
        <v>18602</v>
      </c>
    </row>
    <row r="40" spans="1:5">
      <c r="A40" s="3" t="s">
        <v>39</v>
      </c>
    </row>
    <row r="41" spans="1:5">
      <c r="A41" s="4" t="s">
        <v>43</v>
      </c>
      <c r="B41" s="5" t="n">
        <v>14</v>
      </c>
      <c r="C41" s="5" t="n">
        <v>957</v>
      </c>
    </row>
    <row r="42" spans="1:5">
      <c r="A42" s="4" t="s">
        <v>639</v>
      </c>
      <c r="B42" s="5" t="n">
        <v>59</v>
      </c>
      <c r="C42" s="5" t="n">
        <v>86</v>
      </c>
    </row>
    <row r="43" spans="1:5">
      <c r="A43" s="4" t="s">
        <v>44</v>
      </c>
      <c r="B43" s="5" t="n">
        <v>73</v>
      </c>
      <c r="C43" s="5" t="n">
        <v>1043</v>
      </c>
    </row>
    <row r="44" spans="1:5">
      <c r="A44" s="4" t="s">
        <v>45</v>
      </c>
      <c r="B44" s="5" t="n">
        <v>5856</v>
      </c>
      <c r="C44" s="5" t="n">
        <v>4958</v>
      </c>
    </row>
    <row r="45" spans="1:5">
      <c r="A45" s="4" t="s">
        <v>644</v>
      </c>
      <c r="B45" s="5" t="n">
        <v>7112</v>
      </c>
      <c r="C45" s="5" t="n">
        <v>6703</v>
      </c>
    </row>
    <row r="46" spans="1:5">
      <c r="A46" s="4" t="s">
        <v>47</v>
      </c>
      <c r="B46" s="5" t="n">
        <v>25</v>
      </c>
      <c r="C46" s="5" t="n">
        <v>32</v>
      </c>
    </row>
    <row r="47" spans="1:5">
      <c r="A47" s="4" t="s">
        <v>48</v>
      </c>
      <c r="B47" s="5" t="n">
        <v>13066</v>
      </c>
      <c r="C47" s="5" t="n">
        <v>12736</v>
      </c>
    </row>
    <row r="48" spans="1:5">
      <c r="A48" s="3" t="s">
        <v>640</v>
      </c>
    </row>
    <row r="49" spans="1:5">
      <c r="A49" s="4" t="s">
        <v>641</v>
      </c>
      <c r="B49" s="5" t="n">
        <v>5235</v>
      </c>
      <c r="C49" s="5" t="n">
        <v>5866</v>
      </c>
    </row>
    <row r="50" spans="1:5">
      <c r="A50" s="4" t="s">
        <v>59</v>
      </c>
      <c r="B50" s="5" t="n">
        <v>5235</v>
      </c>
      <c r="C50" s="5" t="n">
        <v>5866</v>
      </c>
    </row>
    <row r="51" spans="1:5">
      <c r="A51" s="4" t="s">
        <v>60</v>
      </c>
      <c r="B51" s="5" t="n">
        <v>18301</v>
      </c>
      <c r="C51" s="5" t="n">
        <v>18602</v>
      </c>
    </row>
    <row r="52" spans="1:5">
      <c r="A52" s="4" t="s">
        <v>646</v>
      </c>
    </row>
    <row r="53" spans="1:5">
      <c r="A53" s="3" t="s">
        <v>26</v>
      </c>
    </row>
    <row r="54" spans="1:5">
      <c r="A54" s="4" t="s">
        <v>119</v>
      </c>
      <c r="B54" s="5" t="n">
        <v>6</v>
      </c>
      <c r="C54" s="5" t="n">
        <v>6</v>
      </c>
    </row>
    <row r="55" spans="1:5">
      <c r="A55" s="4" t="s">
        <v>33</v>
      </c>
      <c r="B55" s="5" t="n">
        <v>6</v>
      </c>
      <c r="C55" s="5" t="n">
        <v>6</v>
      </c>
    </row>
    <row r="56" spans="1:5">
      <c r="A56" s="4" t="s">
        <v>643</v>
      </c>
      <c r="B56" s="5" t="n">
        <v>18632</v>
      </c>
      <c r="C56" s="5" t="n">
        <v>17782</v>
      </c>
    </row>
    <row r="57" spans="1:5">
      <c r="A57" s="4" t="s">
        <v>32</v>
      </c>
      <c r="B57" s="5" t="n">
        <v>29</v>
      </c>
      <c r="C57" s="5" t="n">
        <v>28</v>
      </c>
    </row>
    <row r="58" spans="1:5">
      <c r="A58" s="4" t="s">
        <v>38</v>
      </c>
      <c r="B58" s="5" t="n">
        <v>18667</v>
      </c>
      <c r="C58" s="5" t="n">
        <v>17816</v>
      </c>
    </row>
    <row r="59" spans="1:5">
      <c r="A59" s="3" t="s">
        <v>39</v>
      </c>
    </row>
    <row r="60" spans="1:5">
      <c r="A60" s="4" t="s">
        <v>639</v>
      </c>
      <c r="B60" s="5" t="n">
        <v>4</v>
      </c>
      <c r="C60" s="5" t="n">
        <v>13</v>
      </c>
    </row>
    <row r="61" spans="1:5">
      <c r="A61" s="4" t="s">
        <v>44</v>
      </c>
      <c r="B61" s="5" t="n">
        <v>4</v>
      </c>
      <c r="C61" s="5" t="n">
        <v>13</v>
      </c>
    </row>
    <row r="62" spans="1:5">
      <c r="A62" s="4" t="s">
        <v>45</v>
      </c>
      <c r="B62" s="5" t="n">
        <v>304</v>
      </c>
      <c r="C62" s="5" t="n">
        <v>449</v>
      </c>
    </row>
    <row r="63" spans="1:5">
      <c r="A63" s="4" t="s">
        <v>644</v>
      </c>
      <c r="B63" s="5" t="n">
        <v>118</v>
      </c>
      <c r="C63" s="5" t="n">
        <v>42</v>
      </c>
    </row>
    <row r="64" spans="1:5">
      <c r="A64" s="4" t="s">
        <v>48</v>
      </c>
      <c r="B64" s="5" t="n">
        <v>426</v>
      </c>
      <c r="C64" s="5" t="n">
        <v>504</v>
      </c>
    </row>
    <row r="65" spans="1:5">
      <c r="A65" s="3" t="s">
        <v>640</v>
      </c>
    </row>
    <row r="66" spans="1:5">
      <c r="A66" s="4" t="s">
        <v>641</v>
      </c>
      <c r="B66" s="5" t="n">
        <v>18241</v>
      </c>
      <c r="C66" s="5" t="n">
        <v>17312</v>
      </c>
    </row>
    <row r="67" spans="1:5">
      <c r="A67" s="4" t="s">
        <v>59</v>
      </c>
      <c r="B67" s="5" t="n">
        <v>18241</v>
      </c>
      <c r="C67" s="5" t="n">
        <v>17312</v>
      </c>
    </row>
    <row r="68" spans="1:5">
      <c r="A68" s="4" t="s">
        <v>60</v>
      </c>
      <c r="B68" s="5" t="n">
        <v>18667</v>
      </c>
      <c r="C68" s="5" t="n">
        <v>17816</v>
      </c>
    </row>
    <row r="69" spans="1:5">
      <c r="A69" s="4" t="s">
        <v>647</v>
      </c>
    </row>
    <row r="70" spans="1:5">
      <c r="A70" s="3" t="s">
        <v>26</v>
      </c>
    </row>
    <row r="71" spans="1:5">
      <c r="A71" s="4" t="s">
        <v>27</v>
      </c>
      <c r="B71" s="5" t="n">
        <v>113</v>
      </c>
      <c r="C71" s="5" t="n">
        <v>72</v>
      </c>
      <c r="D71" s="7" t="n">
        <v>183</v>
      </c>
      <c r="E71" s="7" t="n">
        <v>58</v>
      </c>
    </row>
    <row r="72" spans="1:5">
      <c r="A72" s="4" t="s">
        <v>119</v>
      </c>
      <c r="B72" s="5" t="n">
        <v>2277</v>
      </c>
      <c r="C72" s="5" t="n">
        <v>2323</v>
      </c>
    </row>
    <row r="73" spans="1:5">
      <c r="A73" s="4" t="s">
        <v>33</v>
      </c>
      <c r="B73" s="5" t="n">
        <v>2390</v>
      </c>
      <c r="C73" s="5" t="n">
        <v>2395</v>
      </c>
    </row>
    <row r="74" spans="1:5">
      <c r="A74" s="4" t="s">
        <v>638</v>
      </c>
      <c r="B74" s="5" t="n">
        <v>10659</v>
      </c>
      <c r="C74" s="5" t="n">
        <v>10657</v>
      </c>
    </row>
    <row r="75" spans="1:5">
      <c r="A75" s="4" t="s">
        <v>643</v>
      </c>
      <c r="B75" s="5" t="n">
        <v>7230</v>
      </c>
      <c r="C75" s="5" t="n">
        <v>6745</v>
      </c>
    </row>
    <row r="76" spans="1:5">
      <c r="A76" s="4" t="s">
        <v>32</v>
      </c>
      <c r="B76" s="5" t="n">
        <v>7258</v>
      </c>
      <c r="C76" s="5" t="n">
        <v>7036</v>
      </c>
    </row>
    <row r="77" spans="1:5">
      <c r="A77" s="4" t="s">
        <v>38</v>
      </c>
      <c r="B77" s="5" t="n">
        <v>27537</v>
      </c>
      <c r="C77" s="5" t="n">
        <v>26833</v>
      </c>
    </row>
    <row r="78" spans="1:5">
      <c r="A78" s="3" t="s">
        <v>39</v>
      </c>
    </row>
    <row r="79" spans="1:5">
      <c r="A79" s="4" t="s">
        <v>43</v>
      </c>
      <c r="B79" s="5" t="n">
        <v>201</v>
      </c>
      <c r="C79" s="5" t="n">
        <v>133</v>
      </c>
    </row>
    <row r="80" spans="1:5">
      <c r="A80" s="4" t="s">
        <v>639</v>
      </c>
      <c r="B80" s="5" t="n">
        <v>2164</v>
      </c>
      <c r="C80" s="5" t="n">
        <v>2296</v>
      </c>
    </row>
    <row r="81" spans="1:5">
      <c r="A81" s="4" t="s">
        <v>44</v>
      </c>
      <c r="B81" s="5" t="n">
        <v>2365</v>
      </c>
      <c r="C81" s="5" t="n">
        <v>2429</v>
      </c>
    </row>
    <row r="82" spans="1:5">
      <c r="A82" s="4" t="s">
        <v>45</v>
      </c>
      <c r="B82" s="5" t="n">
        <v>2675</v>
      </c>
      <c r="C82" s="5" t="n">
        <v>2938</v>
      </c>
    </row>
    <row r="83" spans="1:5">
      <c r="A83" s="4" t="s">
        <v>47</v>
      </c>
      <c r="B83" s="5" t="n">
        <v>3843</v>
      </c>
      <c r="C83" s="5" t="n">
        <v>3661</v>
      </c>
    </row>
    <row r="84" spans="1:5">
      <c r="A84" s="4" t="s">
        <v>48</v>
      </c>
      <c r="B84" s="5" t="n">
        <v>8883</v>
      </c>
      <c r="C84" s="5" t="n">
        <v>9028</v>
      </c>
    </row>
    <row r="85" spans="1:5">
      <c r="A85" s="3" t="s">
        <v>640</v>
      </c>
    </row>
    <row r="86" spans="1:5">
      <c r="A86" s="4" t="s">
        <v>641</v>
      </c>
      <c r="B86" s="5" t="n">
        <v>18632</v>
      </c>
      <c r="C86" s="5" t="n">
        <v>17782</v>
      </c>
    </row>
    <row r="87" spans="1:5">
      <c r="A87" s="4" t="s">
        <v>58</v>
      </c>
      <c r="B87" s="5" t="n">
        <v>22</v>
      </c>
      <c r="C87" s="5" t="n">
        <v>23</v>
      </c>
    </row>
    <row r="88" spans="1:5">
      <c r="A88" s="4" t="s">
        <v>59</v>
      </c>
      <c r="B88" s="5" t="n">
        <v>18654</v>
      </c>
      <c r="C88" s="5" t="n">
        <v>17805</v>
      </c>
    </row>
    <row r="89" spans="1:5">
      <c r="A89" s="4" t="s">
        <v>60</v>
      </c>
      <c r="B89" s="7" t="n">
        <v>27537</v>
      </c>
      <c r="C89" s="7" t="n">
        <v>2683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8</v>
      </c>
      <c r="B1" s="2" t="s">
        <v>70</v>
      </c>
      <c r="D1" s="2" t="s">
        <v>1</v>
      </c>
    </row>
    <row r="2" spans="1:5">
      <c r="B2" s="2" t="s">
        <v>2</v>
      </c>
      <c r="C2" s="2" t="s">
        <v>71</v>
      </c>
      <c r="D2" s="2" t="s">
        <v>2</v>
      </c>
      <c r="E2" s="2" t="s">
        <v>71</v>
      </c>
    </row>
    <row r="3" spans="1:5">
      <c r="A3" s="3" t="s">
        <v>649</v>
      </c>
    </row>
    <row r="4" spans="1:5">
      <c r="A4" s="4" t="s">
        <v>73</v>
      </c>
      <c r="B4" s="7" t="n">
        <v>3360</v>
      </c>
      <c r="C4" s="7" t="n">
        <v>3602</v>
      </c>
      <c r="D4" s="7" t="n">
        <v>9715</v>
      </c>
      <c r="E4" s="7" t="n">
        <v>10559</v>
      </c>
    </row>
    <row r="5" spans="1:5">
      <c r="A5" s="4" t="s">
        <v>650</v>
      </c>
      <c r="B5" s="5" t="n">
        <v>2759</v>
      </c>
      <c r="C5" s="5" t="n">
        <v>3056</v>
      </c>
      <c r="D5" s="5" t="n">
        <v>8172</v>
      </c>
      <c r="E5" s="5" t="n">
        <v>9012</v>
      </c>
    </row>
    <row r="6" spans="1:5">
      <c r="A6" s="4" t="s">
        <v>81</v>
      </c>
      <c r="B6" s="5" t="n">
        <v>601</v>
      </c>
      <c r="C6" s="5" t="n">
        <v>546</v>
      </c>
      <c r="D6" s="5" t="n">
        <v>1543</v>
      </c>
      <c r="E6" s="5" t="n">
        <v>1547</v>
      </c>
    </row>
    <row r="7" spans="1:5">
      <c r="A7" s="3" t="s">
        <v>82</v>
      </c>
    </row>
    <row r="8" spans="1:5">
      <c r="A8" s="4" t="s">
        <v>83</v>
      </c>
      <c r="B8" s="5" t="n">
        <v>-95</v>
      </c>
      <c r="C8" s="5" t="n">
        <v>-116</v>
      </c>
      <c r="D8" s="5" t="n">
        <v>-294</v>
      </c>
      <c r="E8" s="5" t="n">
        <v>-352</v>
      </c>
    </row>
    <row r="9" spans="1:5">
      <c r="A9" s="4" t="s">
        <v>84</v>
      </c>
      <c r="D9" s="5" t="n">
        <v>-552</v>
      </c>
    </row>
    <row r="10" spans="1:5">
      <c r="A10" s="4" t="s">
        <v>86</v>
      </c>
      <c r="B10" s="5" t="n">
        <v>-10</v>
      </c>
      <c r="C10" s="5" t="n">
        <v>-16</v>
      </c>
      <c r="D10" s="5" t="n">
        <v>-34</v>
      </c>
      <c r="E10" s="5" t="n">
        <v>-43</v>
      </c>
    </row>
    <row r="11" spans="1:5">
      <c r="A11" s="4" t="s">
        <v>87</v>
      </c>
      <c r="B11" s="5" t="n">
        <v>-105</v>
      </c>
      <c r="C11" s="5" t="n">
        <v>-132</v>
      </c>
      <c r="D11" s="5" t="n">
        <v>-880</v>
      </c>
      <c r="E11" s="5" t="n">
        <v>-395</v>
      </c>
    </row>
    <row r="12" spans="1:5">
      <c r="A12" s="4" t="s">
        <v>651</v>
      </c>
      <c r="B12" s="5" t="n">
        <v>496</v>
      </c>
      <c r="C12" s="5" t="n">
        <v>414</v>
      </c>
      <c r="D12" s="5" t="n">
        <v>663</v>
      </c>
      <c r="E12" s="5" t="n">
        <v>1152</v>
      </c>
    </row>
    <row r="13" spans="1:5">
      <c r="A13" s="4" t="s">
        <v>652</v>
      </c>
      <c r="B13" s="5" t="n">
        <v>159</v>
      </c>
      <c r="C13" s="5" t="n">
        <v>133</v>
      </c>
      <c r="D13" s="5" t="n">
        <v>184</v>
      </c>
      <c r="E13" s="5" t="n">
        <v>412</v>
      </c>
    </row>
    <row r="14" spans="1:5">
      <c r="A14" s="4" t="s">
        <v>562</v>
      </c>
      <c r="B14" s="5" t="n">
        <v>337</v>
      </c>
      <c r="C14" s="5" t="n">
        <v>281</v>
      </c>
      <c r="D14" s="5" t="n">
        <v>479</v>
      </c>
      <c r="E14" s="5" t="n">
        <v>740</v>
      </c>
    </row>
    <row r="15" spans="1:5">
      <c r="A15" s="4" t="s">
        <v>91</v>
      </c>
      <c r="B15" s="5" t="n">
        <v>2</v>
      </c>
      <c r="C15" s="5" t="n">
        <v>11</v>
      </c>
      <c r="D15" s="5" t="n">
        <v>-1</v>
      </c>
      <c r="E15" s="5" t="n">
        <v>32</v>
      </c>
    </row>
    <row r="16" spans="1:5">
      <c r="A16" s="4" t="s">
        <v>653</v>
      </c>
      <c r="B16" s="5" t="n">
        <v>335</v>
      </c>
      <c r="C16" s="5" t="n">
        <v>270</v>
      </c>
      <c r="D16" s="5" t="n">
        <v>480</v>
      </c>
      <c r="E16" s="5" t="n">
        <v>708</v>
      </c>
    </row>
    <row r="17" spans="1:5">
      <c r="A17" s="4" t="s">
        <v>642</v>
      </c>
    </row>
    <row r="18" spans="1:5">
      <c r="A18" s="3" t="s">
        <v>82</v>
      </c>
    </row>
    <row r="19" spans="1:5">
      <c r="A19" s="4" t="s">
        <v>654</v>
      </c>
      <c r="B19" s="5" t="n">
        <v>-759</v>
      </c>
      <c r="C19" s="5" t="n">
        <v>-653</v>
      </c>
      <c r="D19" s="5" t="n">
        <v>-1900</v>
      </c>
      <c r="E19" s="5" t="n">
        <v>-1715</v>
      </c>
    </row>
    <row r="20" spans="1:5">
      <c r="A20" s="4" t="s">
        <v>87</v>
      </c>
      <c r="B20" s="5" t="n">
        <v>-759</v>
      </c>
      <c r="C20" s="5" t="n">
        <v>-653</v>
      </c>
      <c r="D20" s="5" t="n">
        <v>-1900</v>
      </c>
      <c r="E20" s="5" t="n">
        <v>-1715</v>
      </c>
    </row>
    <row r="21" spans="1:5">
      <c r="A21" s="4" t="s">
        <v>651</v>
      </c>
      <c r="B21" s="5" t="n">
        <v>-759</v>
      </c>
      <c r="C21" s="5" t="n">
        <v>-653</v>
      </c>
      <c r="D21" s="5" t="n">
        <v>-1900</v>
      </c>
      <c r="E21" s="5" t="n">
        <v>-1715</v>
      </c>
    </row>
    <row r="22" spans="1:5">
      <c r="A22" s="4" t="s">
        <v>562</v>
      </c>
      <c r="B22" s="5" t="n">
        <v>-759</v>
      </c>
      <c r="C22" s="5" t="n">
        <v>-653</v>
      </c>
      <c r="D22" s="5" t="n">
        <v>-1900</v>
      </c>
      <c r="E22" s="5" t="n">
        <v>-1715</v>
      </c>
    </row>
    <row r="23" spans="1:5">
      <c r="A23" s="4" t="s">
        <v>653</v>
      </c>
      <c r="B23" s="5" t="n">
        <v>-759</v>
      </c>
      <c r="C23" s="5" t="n">
        <v>-653</v>
      </c>
      <c r="D23" s="5" t="n">
        <v>-1900</v>
      </c>
      <c r="E23" s="5" t="n">
        <v>-1715</v>
      </c>
    </row>
    <row r="24" spans="1:5">
      <c r="A24" s="4" t="s">
        <v>645</v>
      </c>
    </row>
    <row r="25" spans="1:5">
      <c r="A25" s="3" t="s">
        <v>82</v>
      </c>
    </row>
    <row r="26" spans="1:5">
      <c r="A26" s="4" t="s">
        <v>83</v>
      </c>
      <c r="B26" s="5" t="n">
        <v>-72</v>
      </c>
      <c r="C26" s="5" t="n">
        <v>-89</v>
      </c>
      <c r="D26" s="5" t="n">
        <v>-226</v>
      </c>
      <c r="E26" s="5" t="n">
        <v>-263</v>
      </c>
    </row>
    <row r="27" spans="1:5">
      <c r="A27" s="4" t="s">
        <v>84</v>
      </c>
      <c r="D27" s="5" t="n">
        <v>-500</v>
      </c>
    </row>
    <row r="28" spans="1:5">
      <c r="A28" s="4" t="s">
        <v>654</v>
      </c>
      <c r="B28" s="5" t="n">
        <v>378</v>
      </c>
      <c r="C28" s="5" t="n">
        <v>324</v>
      </c>
      <c r="D28" s="5" t="n">
        <v>929</v>
      </c>
      <c r="E28" s="5" t="n">
        <v>867</v>
      </c>
    </row>
    <row r="29" spans="1:5">
      <c r="A29" s="4" t="s">
        <v>87</v>
      </c>
      <c r="B29" s="5" t="n">
        <v>306</v>
      </c>
      <c r="C29" s="5" t="n">
        <v>235</v>
      </c>
      <c r="D29" s="5" t="n">
        <v>203</v>
      </c>
      <c r="E29" s="5" t="n">
        <v>604</v>
      </c>
    </row>
    <row r="30" spans="1:5">
      <c r="A30" s="4" t="s">
        <v>651</v>
      </c>
      <c r="B30" s="5" t="n">
        <v>306</v>
      </c>
      <c r="C30" s="5" t="n">
        <v>235</v>
      </c>
      <c r="D30" s="5" t="n">
        <v>203</v>
      </c>
      <c r="E30" s="5" t="n">
        <v>604</v>
      </c>
    </row>
    <row r="31" spans="1:5">
      <c r="A31" s="4" t="s">
        <v>652</v>
      </c>
      <c r="B31" s="5" t="n">
        <v>-29</v>
      </c>
      <c r="C31" s="5" t="n">
        <v>-35</v>
      </c>
      <c r="D31" s="5" t="n">
        <v>-277</v>
      </c>
      <c r="E31" s="5" t="n">
        <v>-104</v>
      </c>
    </row>
    <row r="32" spans="1:5">
      <c r="A32" s="4" t="s">
        <v>562</v>
      </c>
      <c r="B32" s="5" t="n">
        <v>335</v>
      </c>
      <c r="C32" s="5" t="n">
        <v>270</v>
      </c>
      <c r="D32" s="5" t="n">
        <v>480</v>
      </c>
      <c r="E32" s="5" t="n">
        <v>708</v>
      </c>
    </row>
    <row r="33" spans="1:5">
      <c r="A33" s="4" t="s">
        <v>653</v>
      </c>
      <c r="B33" s="5" t="n">
        <v>335</v>
      </c>
      <c r="C33" s="5" t="n">
        <v>270</v>
      </c>
      <c r="D33" s="5" t="n">
        <v>480</v>
      </c>
      <c r="E33" s="5" t="n">
        <v>708</v>
      </c>
    </row>
    <row r="34" spans="1:5">
      <c r="A34" s="4" t="s">
        <v>646</v>
      </c>
    </row>
    <row r="35" spans="1:5">
      <c r="A35" s="3" t="s">
        <v>649</v>
      </c>
    </row>
    <row r="36" spans="1:5">
      <c r="A36" s="4" t="s">
        <v>650</v>
      </c>
      <c r="E36" s="5" t="n">
        <v>-34</v>
      </c>
    </row>
    <row r="37" spans="1:5">
      <c r="A37" s="4" t="s">
        <v>81</v>
      </c>
      <c r="E37" s="5" t="n">
        <v>34</v>
      </c>
    </row>
    <row r="38" spans="1:5">
      <c r="A38" s="3" t="s">
        <v>82</v>
      </c>
    </row>
    <row r="39" spans="1:5">
      <c r="A39" s="4" t="s">
        <v>83</v>
      </c>
      <c r="B39" s="5" t="n">
        <v>-5</v>
      </c>
      <c r="C39" s="5" t="n">
        <v>-8</v>
      </c>
      <c r="D39" s="5" t="n">
        <v>-17</v>
      </c>
      <c r="E39" s="5" t="n">
        <v>-24</v>
      </c>
    </row>
    <row r="40" spans="1:5">
      <c r="A40" s="4" t="s">
        <v>84</v>
      </c>
      <c r="D40" s="5" t="n">
        <v>-52</v>
      </c>
    </row>
    <row r="41" spans="1:5">
      <c r="A41" s="4" t="s">
        <v>654</v>
      </c>
      <c r="B41" s="5" t="n">
        <v>381</v>
      </c>
      <c r="C41" s="5" t="n">
        <v>329</v>
      </c>
      <c r="D41" s="5" t="n">
        <v>971</v>
      </c>
      <c r="E41" s="5" t="n">
        <v>848</v>
      </c>
    </row>
    <row r="42" spans="1:5">
      <c r="A42" s="4" t="s">
        <v>87</v>
      </c>
      <c r="B42" s="5" t="n">
        <v>376</v>
      </c>
      <c r="C42" s="5" t="n">
        <v>321</v>
      </c>
      <c r="D42" s="5" t="n">
        <v>902</v>
      </c>
      <c r="E42" s="5" t="n">
        <v>824</v>
      </c>
    </row>
    <row r="43" spans="1:5">
      <c r="A43" s="4" t="s">
        <v>651</v>
      </c>
      <c r="B43" s="5" t="n">
        <v>376</v>
      </c>
      <c r="C43" s="5" t="n">
        <v>321</v>
      </c>
      <c r="D43" s="5" t="n">
        <v>902</v>
      </c>
      <c r="E43" s="5" t="n">
        <v>858</v>
      </c>
    </row>
    <row r="44" spans="1:5">
      <c r="A44" s="4" t="s">
        <v>652</v>
      </c>
      <c r="B44" s="5" t="n">
        <v>-2</v>
      </c>
      <c r="C44" s="5" t="n">
        <v>-3</v>
      </c>
      <c r="D44" s="5" t="n">
        <v>-27</v>
      </c>
      <c r="E44" s="5" t="n">
        <v>-9</v>
      </c>
    </row>
    <row r="45" spans="1:5">
      <c r="A45" s="4" t="s">
        <v>562</v>
      </c>
      <c r="B45" s="5" t="n">
        <v>378</v>
      </c>
      <c r="C45" s="5" t="n">
        <v>324</v>
      </c>
      <c r="D45" s="5" t="n">
        <v>929</v>
      </c>
      <c r="E45" s="5" t="n">
        <v>867</v>
      </c>
    </row>
    <row r="46" spans="1:5">
      <c r="A46" s="4" t="s">
        <v>653</v>
      </c>
      <c r="B46" s="5" t="n">
        <v>378</v>
      </c>
      <c r="C46" s="5" t="n">
        <v>324</v>
      </c>
      <c r="D46" s="5" t="n">
        <v>929</v>
      </c>
      <c r="E46" s="5" t="n">
        <v>867</v>
      </c>
    </row>
    <row r="47" spans="1:5">
      <c r="A47" s="4" t="s">
        <v>647</v>
      </c>
    </row>
    <row r="48" spans="1:5">
      <c r="A48" s="3" t="s">
        <v>649</v>
      </c>
    </row>
    <row r="49" spans="1:5">
      <c r="A49" s="4" t="s">
        <v>73</v>
      </c>
      <c r="B49" s="5" t="n">
        <v>3360</v>
      </c>
      <c r="C49" s="5" t="n">
        <v>3602</v>
      </c>
      <c r="D49" s="5" t="n">
        <v>9715</v>
      </c>
      <c r="E49" s="5" t="n">
        <v>10559</v>
      </c>
    </row>
    <row r="50" spans="1:5">
      <c r="A50" s="4" t="s">
        <v>650</v>
      </c>
      <c r="B50" s="5" t="n">
        <v>2759</v>
      </c>
      <c r="C50" s="5" t="n">
        <v>3056</v>
      </c>
      <c r="D50" s="5" t="n">
        <v>8172</v>
      </c>
      <c r="E50" s="5" t="n">
        <v>9046</v>
      </c>
    </row>
    <row r="51" spans="1:5">
      <c r="A51" s="4" t="s">
        <v>81</v>
      </c>
      <c r="B51" s="5" t="n">
        <v>601</v>
      </c>
      <c r="C51" s="5" t="n">
        <v>546</v>
      </c>
      <c r="D51" s="5" t="n">
        <v>1543</v>
      </c>
      <c r="E51" s="5" t="n">
        <v>1513</v>
      </c>
    </row>
    <row r="52" spans="1:5">
      <c r="A52" s="3" t="s">
        <v>82</v>
      </c>
    </row>
    <row r="53" spans="1:5">
      <c r="A53" s="4" t="s">
        <v>83</v>
      </c>
      <c r="B53" s="5" t="n">
        <v>-18</v>
      </c>
      <c r="C53" s="5" t="n">
        <v>-19</v>
      </c>
      <c r="D53" s="5" t="n">
        <v>-51</v>
      </c>
      <c r="E53" s="5" t="n">
        <v>-65</v>
      </c>
    </row>
    <row r="54" spans="1:5">
      <c r="A54" s="4" t="s">
        <v>86</v>
      </c>
      <c r="B54" s="5" t="n">
        <v>-10</v>
      </c>
      <c r="C54" s="5" t="n">
        <v>-16</v>
      </c>
      <c r="D54" s="5" t="n">
        <v>-34</v>
      </c>
      <c r="E54" s="5" t="n">
        <v>-43</v>
      </c>
    </row>
    <row r="55" spans="1:5">
      <c r="A55" s="4" t="s">
        <v>87</v>
      </c>
      <c r="B55" s="5" t="n">
        <v>-28</v>
      </c>
      <c r="C55" s="5" t="n">
        <v>-35</v>
      </c>
      <c r="D55" s="5" t="n">
        <v>-85</v>
      </c>
      <c r="E55" s="5" t="n">
        <v>-108</v>
      </c>
    </row>
    <row r="56" spans="1:5">
      <c r="A56" s="4" t="s">
        <v>651</v>
      </c>
      <c r="B56" s="5" t="n">
        <v>573</v>
      </c>
      <c r="C56" s="5" t="n">
        <v>511</v>
      </c>
      <c r="D56" s="5" t="n">
        <v>1458</v>
      </c>
      <c r="E56" s="5" t="n">
        <v>1405</v>
      </c>
    </row>
    <row r="57" spans="1:5">
      <c r="A57" s="4" t="s">
        <v>652</v>
      </c>
      <c r="B57" s="5" t="n">
        <v>190</v>
      </c>
      <c r="C57" s="5" t="n">
        <v>171</v>
      </c>
      <c r="D57" s="5" t="n">
        <v>488</v>
      </c>
      <c r="E57" s="5" t="n">
        <v>525</v>
      </c>
    </row>
    <row r="58" spans="1:5">
      <c r="A58" s="4" t="s">
        <v>562</v>
      </c>
      <c r="B58" s="5" t="n">
        <v>383</v>
      </c>
      <c r="C58" s="5" t="n">
        <v>340</v>
      </c>
      <c r="D58" s="5" t="n">
        <v>970</v>
      </c>
      <c r="E58" s="5" t="n">
        <v>880</v>
      </c>
    </row>
    <row r="59" spans="1:5">
      <c r="A59" s="4" t="s">
        <v>91</v>
      </c>
      <c r="B59" s="5" t="n">
        <v>2</v>
      </c>
      <c r="C59" s="5" t="n">
        <v>11</v>
      </c>
      <c r="D59" s="5" t="n">
        <v>-1</v>
      </c>
      <c r="E59" s="5" t="n">
        <v>32</v>
      </c>
    </row>
    <row r="60" spans="1:5">
      <c r="A60" s="4" t="s">
        <v>653</v>
      </c>
      <c r="B60" s="7" t="n">
        <v>381</v>
      </c>
      <c r="C60" s="7" t="n">
        <v>329</v>
      </c>
      <c r="D60" s="7" t="n">
        <v>971</v>
      </c>
      <c r="E60" s="7" t="n">
        <v>84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5</v>
      </c>
      <c r="B1" s="2" t="s">
        <v>70</v>
      </c>
      <c r="D1" s="2" t="s">
        <v>1</v>
      </c>
    </row>
    <row r="2" spans="1:5">
      <c r="B2" s="2" t="s">
        <v>2</v>
      </c>
      <c r="C2" s="2" t="s">
        <v>71</v>
      </c>
      <c r="D2" s="2" t="s">
        <v>2</v>
      </c>
      <c r="E2" s="2" t="s">
        <v>71</v>
      </c>
    </row>
    <row r="3" spans="1:5">
      <c r="A3" s="3" t="s">
        <v>649</v>
      </c>
    </row>
    <row r="4" spans="1:5">
      <c r="A4" s="4" t="s">
        <v>656</v>
      </c>
      <c r="B4" s="7" t="n">
        <v>280</v>
      </c>
      <c r="C4" s="7" t="n">
        <v>223</v>
      </c>
      <c r="D4" s="7" t="n">
        <v>365</v>
      </c>
      <c r="E4" s="7" t="n">
        <v>663</v>
      </c>
    </row>
    <row r="5" spans="1:5">
      <c r="A5" s="4" t="s">
        <v>103</v>
      </c>
      <c r="B5" s="5" t="n">
        <v>2</v>
      </c>
      <c r="C5" s="5" t="n">
        <v>11</v>
      </c>
      <c r="D5" s="5" t="n">
        <v>-1</v>
      </c>
      <c r="E5" s="5" t="n">
        <v>32</v>
      </c>
    </row>
    <row r="6" spans="1:5">
      <c r="A6" s="4" t="s">
        <v>657</v>
      </c>
      <c r="B6" s="5" t="n">
        <v>278</v>
      </c>
      <c r="C6" s="5" t="n">
        <v>212</v>
      </c>
      <c r="D6" s="5" t="n">
        <v>366</v>
      </c>
      <c r="E6" s="5" t="n">
        <v>631</v>
      </c>
    </row>
    <row r="7" spans="1:5">
      <c r="A7" s="4" t="s">
        <v>642</v>
      </c>
    </row>
    <row r="8" spans="1:5">
      <c r="A8" s="3" t="s">
        <v>649</v>
      </c>
    </row>
    <row r="9" spans="1:5">
      <c r="A9" s="4" t="s">
        <v>656</v>
      </c>
      <c r="B9" s="5" t="n">
        <v>-759</v>
      </c>
      <c r="C9" s="5" t="n">
        <v>-653</v>
      </c>
      <c r="D9" s="5" t="n">
        <v>-1900</v>
      </c>
      <c r="E9" s="5" t="n">
        <v>-1715</v>
      </c>
    </row>
    <row r="10" spans="1:5">
      <c r="A10" s="4" t="s">
        <v>657</v>
      </c>
      <c r="B10" s="5" t="n">
        <v>-759</v>
      </c>
      <c r="C10" s="5" t="n">
        <v>-653</v>
      </c>
      <c r="D10" s="5" t="n">
        <v>-1900</v>
      </c>
      <c r="E10" s="5" t="n">
        <v>-1715</v>
      </c>
    </row>
    <row r="11" spans="1:5">
      <c r="A11" s="4" t="s">
        <v>645</v>
      </c>
    </row>
    <row r="12" spans="1:5">
      <c r="A12" s="3" t="s">
        <v>649</v>
      </c>
    </row>
    <row r="13" spans="1:5">
      <c r="A13" s="4" t="s">
        <v>656</v>
      </c>
      <c r="B13" s="5" t="n">
        <v>336</v>
      </c>
      <c r="C13" s="5" t="n">
        <v>271</v>
      </c>
      <c r="D13" s="5" t="n">
        <v>487</v>
      </c>
      <c r="E13" s="5" t="n">
        <v>708</v>
      </c>
    </row>
    <row r="14" spans="1:5">
      <c r="A14" s="4" t="s">
        <v>657</v>
      </c>
      <c r="B14" s="5" t="n">
        <v>336</v>
      </c>
      <c r="C14" s="5" t="n">
        <v>271</v>
      </c>
      <c r="D14" s="5" t="n">
        <v>487</v>
      </c>
      <c r="E14" s="5" t="n">
        <v>708</v>
      </c>
    </row>
    <row r="15" spans="1:5">
      <c r="A15" s="4" t="s">
        <v>646</v>
      </c>
    </row>
    <row r="16" spans="1:5">
      <c r="A16" s="3" t="s">
        <v>649</v>
      </c>
    </row>
    <row r="17" spans="1:5">
      <c r="A17" s="4" t="s">
        <v>656</v>
      </c>
      <c r="B17" s="5" t="n">
        <v>378</v>
      </c>
      <c r="C17" s="5" t="n">
        <v>324</v>
      </c>
      <c r="D17" s="5" t="n">
        <v>929</v>
      </c>
      <c r="E17" s="5" t="n">
        <v>867</v>
      </c>
    </row>
    <row r="18" spans="1:5">
      <c r="A18" s="4" t="s">
        <v>657</v>
      </c>
      <c r="B18" s="5" t="n">
        <v>378</v>
      </c>
      <c r="C18" s="5" t="n">
        <v>324</v>
      </c>
      <c r="D18" s="5" t="n">
        <v>929</v>
      </c>
      <c r="E18" s="5" t="n">
        <v>867</v>
      </c>
    </row>
    <row r="19" spans="1:5">
      <c r="A19" s="4" t="s">
        <v>647</v>
      </c>
    </row>
    <row r="20" spans="1:5">
      <c r="A20" s="3" t="s">
        <v>649</v>
      </c>
    </row>
    <row r="21" spans="1:5">
      <c r="A21" s="4" t="s">
        <v>656</v>
      </c>
      <c r="B21" s="5" t="n">
        <v>325</v>
      </c>
      <c r="C21" s="5" t="n">
        <v>281</v>
      </c>
      <c r="D21" s="5" t="n">
        <v>849</v>
      </c>
      <c r="E21" s="5" t="n">
        <v>803</v>
      </c>
    </row>
    <row r="22" spans="1:5">
      <c r="A22" s="4" t="s">
        <v>103</v>
      </c>
      <c r="B22" s="5" t="n">
        <v>2</v>
      </c>
      <c r="C22" s="5" t="n">
        <v>11</v>
      </c>
      <c r="D22" s="5" t="n">
        <v>-1</v>
      </c>
      <c r="E22" s="5" t="n">
        <v>32</v>
      </c>
    </row>
    <row r="23" spans="1:5">
      <c r="A23" s="4" t="s">
        <v>657</v>
      </c>
      <c r="B23" s="7" t="n">
        <v>323</v>
      </c>
      <c r="C23" s="7" t="n">
        <v>270</v>
      </c>
      <c r="D23" s="7" t="n">
        <v>850</v>
      </c>
      <c r="E23" s="7" t="n">
        <v>77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8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8</v>
      </c>
      <c r="B1" s="2" t="s">
        <v>70</v>
      </c>
      <c r="D1" s="2" t="s">
        <v>1</v>
      </c>
    </row>
    <row r="2" spans="1:5">
      <c r="B2" s="2" t="s">
        <v>2</v>
      </c>
      <c r="C2" s="2" t="s">
        <v>71</v>
      </c>
      <c r="D2" s="2" t="s">
        <v>2</v>
      </c>
      <c r="E2" s="2" t="s">
        <v>71</v>
      </c>
    </row>
    <row r="3" spans="1:5">
      <c r="A3" s="3" t="s">
        <v>106</v>
      </c>
    </row>
    <row r="4" spans="1:5">
      <c r="A4" s="4" t="s">
        <v>562</v>
      </c>
      <c r="B4" s="7" t="n">
        <v>337</v>
      </c>
      <c r="C4" s="7" t="n">
        <v>281</v>
      </c>
      <c r="D4" s="7" t="n">
        <v>479</v>
      </c>
      <c r="E4" s="7" t="n">
        <v>740</v>
      </c>
    </row>
    <row r="5" spans="1:5">
      <c r="A5" s="4" t="s">
        <v>659</v>
      </c>
      <c r="D5" s="5" t="n">
        <v>1493</v>
      </c>
      <c r="E5" s="5" t="n">
        <v>1071</v>
      </c>
    </row>
    <row r="6" spans="1:5">
      <c r="A6" s="4" t="s">
        <v>122</v>
      </c>
      <c r="D6" s="5" t="n">
        <v>1972</v>
      </c>
      <c r="E6" s="5" t="n">
        <v>1811</v>
      </c>
    </row>
    <row r="7" spans="1:5">
      <c r="A7" s="3" t="s">
        <v>123</v>
      </c>
    </row>
    <row r="8" spans="1:5">
      <c r="A8" s="4" t="s">
        <v>124</v>
      </c>
      <c r="D8" s="5" t="n">
        <v>-473</v>
      </c>
      <c r="E8" s="5" t="n">
        <v>-32</v>
      </c>
    </row>
    <row r="9" spans="1:5">
      <c r="A9" s="4" t="s">
        <v>125</v>
      </c>
      <c r="D9" s="5" t="n">
        <v>-864</v>
      </c>
      <c r="E9" s="5" t="n">
        <v>-781</v>
      </c>
    </row>
    <row r="10" spans="1:5">
      <c r="A10" s="4" t="s">
        <v>126</v>
      </c>
      <c r="D10" s="5" t="n">
        <v>114</v>
      </c>
      <c r="E10" s="5" t="n">
        <v>319</v>
      </c>
    </row>
    <row r="11" spans="1:5">
      <c r="A11" s="4" t="s">
        <v>660</v>
      </c>
      <c r="D11" s="5" t="n">
        <v>42</v>
      </c>
      <c r="E11" s="5" t="n">
        <v>-82</v>
      </c>
    </row>
    <row r="12" spans="1:5">
      <c r="A12" s="4" t="s">
        <v>129</v>
      </c>
      <c r="D12" s="5" t="n">
        <v>-1181</v>
      </c>
      <c r="E12" s="5" t="n">
        <v>-576</v>
      </c>
    </row>
    <row r="13" spans="1:5">
      <c r="A13" s="3" t="s">
        <v>130</v>
      </c>
    </row>
    <row r="14" spans="1:5">
      <c r="A14" s="4" t="s">
        <v>131</v>
      </c>
      <c r="D14" s="5" t="n">
        <v>2060</v>
      </c>
      <c r="E14" s="5" t="n">
        <v>2364</v>
      </c>
    </row>
    <row r="15" spans="1:5">
      <c r="A15" s="4" t="s">
        <v>132</v>
      </c>
      <c r="D15" s="5" t="n">
        <v>-2421</v>
      </c>
      <c r="E15" s="5" t="n">
        <v>-2392</v>
      </c>
    </row>
    <row r="16" spans="1:5">
      <c r="A16" s="4" t="s">
        <v>133</v>
      </c>
      <c r="D16" s="5" t="n">
        <v>-555</v>
      </c>
    </row>
    <row r="17" spans="1:5">
      <c r="A17" s="4" t="s">
        <v>134</v>
      </c>
      <c r="D17" s="5" t="n">
        <v>-600</v>
      </c>
      <c r="E17" s="5" t="n">
        <v>-600</v>
      </c>
    </row>
    <row r="18" spans="1:5">
      <c r="A18" s="4" t="s">
        <v>135</v>
      </c>
      <c r="D18" s="5" t="n">
        <v>-523</v>
      </c>
      <c r="E18" s="5" t="n">
        <v>-521</v>
      </c>
    </row>
    <row r="19" spans="1:5">
      <c r="A19" s="4" t="s">
        <v>136</v>
      </c>
      <c r="D19" s="5" t="n">
        <v>53</v>
      </c>
      <c r="E19" s="5" t="n">
        <v>70</v>
      </c>
    </row>
    <row r="20" spans="1:5">
      <c r="A20" s="4" t="s">
        <v>661</v>
      </c>
      <c r="D20" s="5" t="n">
        <v>3</v>
      </c>
      <c r="E20" s="5" t="n">
        <v>-28</v>
      </c>
    </row>
    <row r="21" spans="1:5">
      <c r="A21" s="4" t="s">
        <v>138</v>
      </c>
      <c r="D21" s="5" t="n">
        <v>-1983</v>
      </c>
      <c r="E21" s="5" t="n">
        <v>-1107</v>
      </c>
    </row>
    <row r="22" spans="1:5">
      <c r="A22" s="4" t="s">
        <v>139</v>
      </c>
      <c r="D22" s="5" t="n">
        <v>-2</v>
      </c>
      <c r="E22" s="5" t="n">
        <v>-3</v>
      </c>
    </row>
    <row r="23" spans="1:5">
      <c r="A23" s="4" t="s">
        <v>140</v>
      </c>
      <c r="D23" s="5" t="n">
        <v>-1194</v>
      </c>
      <c r="E23" s="5" t="n">
        <v>125</v>
      </c>
    </row>
    <row r="24" spans="1:5">
      <c r="A24" s="4" t="s">
        <v>141</v>
      </c>
      <c r="D24" s="5" t="n">
        <v>1307</v>
      </c>
      <c r="E24" s="5" t="n">
        <v>58</v>
      </c>
    </row>
    <row r="25" spans="1:5">
      <c r="A25" s="4" t="s">
        <v>142</v>
      </c>
      <c r="B25" s="5" t="n">
        <v>113</v>
      </c>
      <c r="C25" s="5" t="n">
        <v>183</v>
      </c>
      <c r="D25" s="5" t="n">
        <v>113</v>
      </c>
      <c r="E25" s="5" t="n">
        <v>183</v>
      </c>
    </row>
    <row r="26" spans="1:5">
      <c r="A26" s="4" t="s">
        <v>642</v>
      </c>
    </row>
    <row r="27" spans="1:5">
      <c r="A27" s="3" t="s">
        <v>106</v>
      </c>
    </row>
    <row r="28" spans="1:5">
      <c r="A28" s="4" t="s">
        <v>562</v>
      </c>
      <c r="B28" s="5" t="n">
        <v>-759</v>
      </c>
      <c r="C28" s="5" t="n">
        <v>-653</v>
      </c>
      <c r="D28" s="5" t="n">
        <v>-1900</v>
      </c>
      <c r="E28" s="5" t="n">
        <v>-1715</v>
      </c>
    </row>
    <row r="29" spans="1:5">
      <c r="A29" s="4" t="s">
        <v>654</v>
      </c>
      <c r="B29" s="5" t="n">
        <v>759</v>
      </c>
      <c r="C29" s="5" t="n">
        <v>653</v>
      </c>
      <c r="D29" s="5" t="n">
        <v>1900</v>
      </c>
      <c r="E29" s="5" t="n">
        <v>1715</v>
      </c>
    </row>
    <row r="30" spans="1:5">
      <c r="A30" s="4" t="s">
        <v>645</v>
      </c>
    </row>
    <row r="31" spans="1:5">
      <c r="A31" s="3" t="s">
        <v>106</v>
      </c>
    </row>
    <row r="32" spans="1:5">
      <c r="A32" s="4" t="s">
        <v>562</v>
      </c>
      <c r="B32" s="5" t="n">
        <v>335</v>
      </c>
      <c r="C32" s="5" t="n">
        <v>270</v>
      </c>
      <c r="D32" s="5" t="n">
        <v>480</v>
      </c>
      <c r="E32" s="5" t="n">
        <v>708</v>
      </c>
    </row>
    <row r="33" spans="1:5">
      <c r="A33" s="4" t="s">
        <v>654</v>
      </c>
      <c r="B33" s="5" t="n">
        <v>-378</v>
      </c>
      <c r="C33" s="5" t="n">
        <v>-324</v>
      </c>
      <c r="D33" s="5" t="n">
        <v>-929</v>
      </c>
      <c r="E33" s="5" t="n">
        <v>-867</v>
      </c>
    </row>
    <row r="34" spans="1:5">
      <c r="A34" s="4" t="s">
        <v>659</v>
      </c>
      <c r="D34" s="5" t="n">
        <v>-17</v>
      </c>
      <c r="E34" s="5" t="n">
        <v>-46</v>
      </c>
    </row>
    <row r="35" spans="1:5">
      <c r="A35" s="4" t="s">
        <v>122</v>
      </c>
      <c r="D35" s="5" t="n">
        <v>-466</v>
      </c>
      <c r="E35" s="5" t="n">
        <v>-205</v>
      </c>
    </row>
    <row r="36" spans="1:5">
      <c r="A36" s="3" t="s">
        <v>130</v>
      </c>
    </row>
    <row r="37" spans="1:5">
      <c r="A37" s="4" t="s">
        <v>131</v>
      </c>
      <c r="D37" s="5" t="n">
        <v>1781</v>
      </c>
      <c r="E37" s="5" t="n">
        <v>2157</v>
      </c>
    </row>
    <row r="38" spans="1:5">
      <c r="A38" s="4" t="s">
        <v>132</v>
      </c>
      <c r="D38" s="5" t="n">
        <v>-1825</v>
      </c>
      <c r="E38" s="5" t="n">
        <v>-1995</v>
      </c>
    </row>
    <row r="39" spans="1:5">
      <c r="A39" s="4" t="s">
        <v>133</v>
      </c>
      <c r="D39" s="5" t="n">
        <v>-503</v>
      </c>
    </row>
    <row r="40" spans="1:5">
      <c r="A40" s="4" t="s">
        <v>134</v>
      </c>
      <c r="D40" s="5" t="n">
        <v>-600</v>
      </c>
      <c r="E40" s="5" t="n">
        <v>-600</v>
      </c>
    </row>
    <row r="41" spans="1:5">
      <c r="A41" s="4" t="s">
        <v>135</v>
      </c>
      <c r="D41" s="5" t="n">
        <v>-523</v>
      </c>
      <c r="E41" s="5" t="n">
        <v>-521</v>
      </c>
    </row>
    <row r="42" spans="1:5">
      <c r="A42" s="4" t="s">
        <v>136</v>
      </c>
      <c r="D42" s="5" t="n">
        <v>53</v>
      </c>
      <c r="E42" s="5" t="n">
        <v>70</v>
      </c>
    </row>
    <row r="43" spans="1:5">
      <c r="A43" s="4" t="s">
        <v>661</v>
      </c>
      <c r="D43" s="5" t="n">
        <v>5</v>
      </c>
      <c r="E43" s="5" t="n">
        <v>3</v>
      </c>
    </row>
    <row r="44" spans="1:5">
      <c r="A44" s="4" t="s">
        <v>662</v>
      </c>
      <c r="D44" s="5" t="n">
        <v>843</v>
      </c>
      <c r="E44" s="5" t="n">
        <v>1091</v>
      </c>
    </row>
    <row r="45" spans="1:5">
      <c r="A45" s="4" t="s">
        <v>138</v>
      </c>
      <c r="D45" s="5" t="n">
        <v>-769</v>
      </c>
      <c r="E45" s="5" t="n">
        <v>205</v>
      </c>
    </row>
    <row r="46" spans="1:5">
      <c r="A46" s="4" t="s">
        <v>140</v>
      </c>
      <c r="D46" s="5" t="n">
        <v>-1235</v>
      </c>
    </row>
    <row r="47" spans="1:5">
      <c r="A47" s="4" t="s">
        <v>141</v>
      </c>
      <c r="D47" s="5" t="n">
        <v>1235</v>
      </c>
    </row>
    <row r="48" spans="1:5">
      <c r="A48" s="4" t="s">
        <v>646</v>
      </c>
    </row>
    <row r="49" spans="1:5">
      <c r="A49" s="3" t="s">
        <v>106</v>
      </c>
    </row>
    <row r="50" spans="1:5">
      <c r="A50" s="4" t="s">
        <v>562</v>
      </c>
      <c r="B50" s="5" t="n">
        <v>378</v>
      </c>
      <c r="C50" s="5" t="n">
        <v>324</v>
      </c>
      <c r="D50" s="5" t="n">
        <v>929</v>
      </c>
      <c r="E50" s="5" t="n">
        <v>867</v>
      </c>
    </row>
    <row r="51" spans="1:5">
      <c r="A51" s="4" t="s">
        <v>654</v>
      </c>
      <c r="B51" s="5" t="n">
        <v>-381</v>
      </c>
      <c r="C51" s="5" t="n">
        <v>-329</v>
      </c>
      <c r="D51" s="5" t="n">
        <v>-971</v>
      </c>
      <c r="E51" s="5" t="n">
        <v>-848</v>
      </c>
    </row>
    <row r="52" spans="1:5">
      <c r="A52" s="4" t="s">
        <v>659</v>
      </c>
      <c r="D52" s="5" t="n">
        <v>-11</v>
      </c>
      <c r="E52" s="5" t="n">
        <v>-8</v>
      </c>
    </row>
    <row r="53" spans="1:5">
      <c r="A53" s="4" t="s">
        <v>122</v>
      </c>
      <c r="D53" s="5" t="n">
        <v>-53</v>
      </c>
      <c r="E53" s="5" t="n">
        <v>11</v>
      </c>
    </row>
    <row r="54" spans="1:5">
      <c r="A54" s="3" t="s">
        <v>123</v>
      </c>
    </row>
    <row r="55" spans="1:5">
      <c r="A55" s="4" t="s">
        <v>126</v>
      </c>
      <c r="E55" s="5" t="n">
        <v>42</v>
      </c>
    </row>
    <row r="56" spans="1:5">
      <c r="A56" s="4" t="s">
        <v>129</v>
      </c>
      <c r="E56" s="5" t="n">
        <v>42</v>
      </c>
    </row>
    <row r="57" spans="1:5">
      <c r="A57" s="3" t="s">
        <v>130</v>
      </c>
    </row>
    <row r="58" spans="1:5">
      <c r="A58" s="4" t="s">
        <v>132</v>
      </c>
      <c r="D58" s="5" t="n">
        <v>-145</v>
      </c>
    </row>
    <row r="59" spans="1:5">
      <c r="A59" s="4" t="s">
        <v>133</v>
      </c>
      <c r="D59" s="5" t="n">
        <v>-52</v>
      </c>
    </row>
    <row r="60" spans="1:5">
      <c r="A60" s="4" t="s">
        <v>662</v>
      </c>
      <c r="D60" s="5" t="n">
        <v>250</v>
      </c>
      <c r="E60" s="5" t="n">
        <v>-53</v>
      </c>
    </row>
    <row r="61" spans="1:5">
      <c r="A61" s="4" t="s">
        <v>138</v>
      </c>
      <c r="D61" s="5" t="n">
        <v>53</v>
      </c>
      <c r="E61" s="5" t="n">
        <v>-53</v>
      </c>
    </row>
    <row r="62" spans="1:5">
      <c r="A62" s="4" t="s">
        <v>647</v>
      </c>
    </row>
    <row r="63" spans="1:5">
      <c r="A63" s="3" t="s">
        <v>106</v>
      </c>
    </row>
    <row r="64" spans="1:5">
      <c r="A64" s="4" t="s">
        <v>562</v>
      </c>
      <c r="B64" s="5" t="n">
        <v>383</v>
      </c>
      <c r="C64" s="5" t="n">
        <v>340</v>
      </c>
      <c r="D64" s="5" t="n">
        <v>970</v>
      </c>
      <c r="E64" s="5" t="n">
        <v>880</v>
      </c>
    </row>
    <row r="65" spans="1:5">
      <c r="A65" s="4" t="s">
        <v>659</v>
      </c>
      <c r="D65" s="5" t="n">
        <v>1521</v>
      </c>
      <c r="E65" s="5" t="n">
        <v>1125</v>
      </c>
    </row>
    <row r="66" spans="1:5">
      <c r="A66" s="4" t="s">
        <v>122</v>
      </c>
      <c r="D66" s="5" t="n">
        <v>2491</v>
      </c>
      <c r="E66" s="5" t="n">
        <v>2005</v>
      </c>
    </row>
    <row r="67" spans="1:5">
      <c r="A67" s="3" t="s">
        <v>123</v>
      </c>
    </row>
    <row r="68" spans="1:5">
      <c r="A68" s="4" t="s">
        <v>124</v>
      </c>
      <c r="D68" s="5" t="n">
        <v>-473</v>
      </c>
      <c r="E68" s="5" t="n">
        <v>-32</v>
      </c>
    </row>
    <row r="69" spans="1:5">
      <c r="A69" s="4" t="s">
        <v>125</v>
      </c>
      <c r="D69" s="5" t="n">
        <v>-864</v>
      </c>
      <c r="E69" s="5" t="n">
        <v>-781</v>
      </c>
    </row>
    <row r="70" spans="1:5">
      <c r="A70" s="4" t="s">
        <v>126</v>
      </c>
      <c r="D70" s="5" t="n">
        <v>114</v>
      </c>
      <c r="E70" s="5" t="n">
        <v>277</v>
      </c>
    </row>
    <row r="71" spans="1:5">
      <c r="A71" s="4" t="s">
        <v>660</v>
      </c>
      <c r="D71" s="5" t="n">
        <v>42</v>
      </c>
      <c r="E71" s="5" t="n">
        <v>-82</v>
      </c>
    </row>
    <row r="72" spans="1:5">
      <c r="A72" s="4" t="s">
        <v>129</v>
      </c>
      <c r="D72" s="5" t="n">
        <v>-1181</v>
      </c>
      <c r="E72" s="5" t="n">
        <v>-618</v>
      </c>
    </row>
    <row r="73" spans="1:5">
      <c r="A73" s="3" t="s">
        <v>130</v>
      </c>
    </row>
    <row r="74" spans="1:5">
      <c r="A74" s="4" t="s">
        <v>131</v>
      </c>
      <c r="D74" s="5" t="n">
        <v>279</v>
      </c>
      <c r="E74" s="5" t="n">
        <v>207</v>
      </c>
    </row>
    <row r="75" spans="1:5">
      <c r="A75" s="4" t="s">
        <v>132</v>
      </c>
      <c r="D75" s="5" t="n">
        <v>-451</v>
      </c>
      <c r="E75" s="5" t="n">
        <v>-397</v>
      </c>
    </row>
    <row r="76" spans="1:5">
      <c r="A76" s="4" t="s">
        <v>661</v>
      </c>
      <c r="D76" s="5" t="n">
        <v>-2</v>
      </c>
      <c r="E76" s="5" t="n">
        <v>-31</v>
      </c>
    </row>
    <row r="77" spans="1:5">
      <c r="A77" s="4" t="s">
        <v>662</v>
      </c>
      <c r="D77" s="5" t="n">
        <v>-1093</v>
      </c>
      <c r="E77" s="5" t="n">
        <v>-1038</v>
      </c>
    </row>
    <row r="78" spans="1:5">
      <c r="A78" s="4" t="s">
        <v>138</v>
      </c>
      <c r="D78" s="5" t="n">
        <v>-1267</v>
      </c>
      <c r="E78" s="5" t="n">
        <v>-1259</v>
      </c>
    </row>
    <row r="79" spans="1:5">
      <c r="A79" s="4" t="s">
        <v>139</v>
      </c>
      <c r="D79" s="5" t="n">
        <v>-2</v>
      </c>
      <c r="E79" s="5" t="n">
        <v>-3</v>
      </c>
    </row>
    <row r="80" spans="1:5">
      <c r="A80" s="4" t="s">
        <v>140</v>
      </c>
      <c r="D80" s="5" t="n">
        <v>41</v>
      </c>
      <c r="E80" s="5" t="n">
        <v>125</v>
      </c>
    </row>
    <row r="81" spans="1:5">
      <c r="A81" s="4" t="s">
        <v>141</v>
      </c>
      <c r="D81" s="5" t="n">
        <v>72</v>
      </c>
      <c r="E81" s="5" t="n">
        <v>58</v>
      </c>
    </row>
    <row r="82" spans="1:5">
      <c r="A82" s="4" t="s">
        <v>142</v>
      </c>
      <c r="B82" s="7" t="n">
        <v>113</v>
      </c>
      <c r="C82" s="7" t="n">
        <v>183</v>
      </c>
      <c r="D82" s="7" t="n">
        <v>113</v>
      </c>
      <c r="E82" s="7" t="n">
        <v>18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9"/>
    <col customWidth="1" max="3" min="3" width="22"/>
    <col customWidth="1" max="4" min="4" width="36"/>
    <col customWidth="1" max="5" min="5" width="27"/>
    <col customWidth="1" max="6" min="6" width="55"/>
    <col customWidth="1" max="7" min="7" width="24"/>
    <col customWidth="1" max="8" min="8" width="34"/>
  </cols>
  <sheetData>
    <row r="1" spans="1:8">
      <c r="A1" s="1" t="s">
        <v>143</v>
      </c>
      <c r="B1" s="2" t="s">
        <v>144</v>
      </c>
      <c r="C1" s="2" t="s">
        <v>145</v>
      </c>
      <c r="D1" s="2" t="s">
        <v>146</v>
      </c>
      <c r="E1" s="2" t="s">
        <v>147</v>
      </c>
      <c r="F1" s="2" t="s">
        <v>148</v>
      </c>
      <c r="G1" s="2" t="s">
        <v>149</v>
      </c>
      <c r="H1" s="2" t="s">
        <v>150</v>
      </c>
    </row>
    <row r="2" spans="1:8">
      <c r="A2" s="4" t="s">
        <v>151</v>
      </c>
      <c r="B2" s="7" t="n">
        <v>5889</v>
      </c>
      <c r="C2" s="7" t="n">
        <v>6</v>
      </c>
      <c r="D2" s="7" t="n">
        <v>4585</v>
      </c>
      <c r="E2" s="7" t="n">
        <v>6888</v>
      </c>
      <c r="F2" s="7" t="n">
        <v>23</v>
      </c>
      <c r="G2" s="7" t="n">
        <v>-5636</v>
      </c>
      <c r="H2" s="7" t="n">
        <v>23</v>
      </c>
    </row>
    <row r="3" spans="1:8">
      <c r="A3" s="4" t="s">
        <v>152</v>
      </c>
      <c r="C3" s="5" t="n">
        <v>630282</v>
      </c>
      <c r="G3" s="5" t="n">
        <v>-171745</v>
      </c>
    </row>
    <row r="4" spans="1:8">
      <c r="A4" s="4" t="s">
        <v>90</v>
      </c>
      <c r="B4" s="5" t="n">
        <v>479</v>
      </c>
      <c r="E4" s="5" t="n">
        <v>480</v>
      </c>
      <c r="H4" s="5" t="n">
        <v>-1</v>
      </c>
    </row>
    <row r="5" spans="1:8">
      <c r="A5" s="4" t="s">
        <v>101</v>
      </c>
      <c r="B5" s="5" t="n">
        <v>-114</v>
      </c>
      <c r="F5" s="5" t="n">
        <v>-114</v>
      </c>
    </row>
    <row r="6" spans="1:8">
      <c r="A6" s="4" t="s">
        <v>135</v>
      </c>
      <c r="B6" s="5" t="n">
        <v>-523</v>
      </c>
      <c r="E6" s="5" t="n">
        <v>-523</v>
      </c>
    </row>
    <row r="7" spans="1:8">
      <c r="A7" s="4" t="s">
        <v>153</v>
      </c>
      <c r="B7" s="5" t="n">
        <v>126</v>
      </c>
      <c r="D7" s="5" t="n">
        <v>40</v>
      </c>
      <c r="E7" s="5" t="n">
        <v>-5</v>
      </c>
      <c r="G7" s="7" t="n">
        <v>91</v>
      </c>
    </row>
    <row r="8" spans="1:8">
      <c r="A8" s="4" t="s">
        <v>154</v>
      </c>
      <c r="G8" s="5" t="n">
        <v>2746</v>
      </c>
    </row>
    <row r="9" spans="1:8">
      <c r="A9" s="4" t="s">
        <v>134</v>
      </c>
      <c r="B9" s="5" t="n">
        <v>-600</v>
      </c>
      <c r="D9" s="5" t="n">
        <v>180</v>
      </c>
      <c r="G9" s="7" t="n">
        <v>-780</v>
      </c>
    </row>
    <row r="10" spans="1:8">
      <c r="A10" s="4" t="s">
        <v>155</v>
      </c>
      <c r="G10" s="5" t="n">
        <v>-14823</v>
      </c>
    </row>
    <row r="11" spans="1:8">
      <c r="A11" s="4" t="s">
        <v>137</v>
      </c>
      <c r="B11" s="5" t="n">
        <v>-1</v>
      </c>
      <c r="H11" s="5" t="n">
        <v>-1</v>
      </c>
    </row>
    <row r="12" spans="1:8">
      <c r="A12" s="4" t="s">
        <v>128</v>
      </c>
      <c r="B12" s="5" t="n">
        <v>1</v>
      </c>
      <c r="H12" s="5" t="n">
        <v>1</v>
      </c>
    </row>
    <row r="13" spans="1:8">
      <c r="A13" s="4" t="s">
        <v>156</v>
      </c>
      <c r="G13" s="5" t="n">
        <v>4</v>
      </c>
    </row>
    <row r="14" spans="1:8">
      <c r="A14" s="4" t="s">
        <v>157</v>
      </c>
      <c r="B14" s="7" t="n">
        <v>5257</v>
      </c>
      <c r="C14" s="7" t="n">
        <v>6</v>
      </c>
      <c r="D14" s="7" t="n">
        <v>4805</v>
      </c>
      <c r="E14" s="7" t="n">
        <v>6840</v>
      </c>
      <c r="F14" s="7" t="n">
        <v>-91</v>
      </c>
      <c r="G14" s="7" t="n">
        <v>-6325</v>
      </c>
      <c r="H14" s="7" t="n">
        <v>22</v>
      </c>
    </row>
    <row r="15" spans="1:8">
      <c r="A15" s="4" t="s">
        <v>158</v>
      </c>
      <c r="C15" s="5" t="n">
        <v>630282</v>
      </c>
      <c r="G15" s="5" t="n">
        <v>-18381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Landfill and Environmental Reme</vt:lpstr>
      <vt:lpstr>Debt</vt:lpstr>
      <vt:lpstr>Derivative Instruments and Hedg</vt:lpstr>
      <vt:lpstr>Income Taxes</vt:lpstr>
      <vt:lpstr>Earnings Per Share</vt:lpstr>
      <vt:lpstr>Commitments and Contingencies</vt:lpstr>
      <vt:lpstr>Segment and Related Information</vt:lpstr>
      <vt:lpstr>Acquisitions and Divestitures</vt:lpstr>
      <vt:lpstr>Restructuring</vt:lpstr>
      <vt:lpstr>Asset Impairments and Unusual I</vt:lpstr>
      <vt:lpstr>Accumulated Other Comprehensive</vt:lpstr>
      <vt:lpstr>Share Repurchases</vt:lpstr>
      <vt:lpstr>Fair Value Measurements</vt:lpstr>
      <vt:lpstr>Variable Interest Entities</vt:lpstr>
      <vt:lpstr>Condensed Consolidating Financi</vt:lpstr>
      <vt:lpstr>New Accounting Standard Pending</vt:lpstr>
      <vt:lpstr>Basis of Presentation (Policies</vt:lpstr>
      <vt:lpstr>Landfill and Environmental Re26</vt:lpstr>
      <vt:lpstr>Debt (Tables)</vt:lpstr>
      <vt:lpstr>Earnings Per Share (Tables)</vt:lpstr>
      <vt:lpstr>Segment and Related Informati29</vt:lpstr>
      <vt:lpstr>Acquisitions and Divestitures (</vt:lpstr>
      <vt:lpstr>Accumulated Other Comprehensi31</vt:lpstr>
      <vt:lpstr>Fair Value Measurements (Tables</vt:lpstr>
      <vt:lpstr>Condensed Consolidating Finan33</vt:lpstr>
      <vt:lpstr>Basis of Presentation - Additio</vt:lpstr>
      <vt:lpstr>Landfill and Environmental Re35</vt:lpstr>
      <vt:lpstr>Landfill and Environmental Re36</vt:lpstr>
      <vt:lpstr>Landfill and Environmental Re37</vt:lpstr>
      <vt:lpstr>Debt - Components of Debt (Deta</vt:lpstr>
      <vt:lpstr>Debt - Components of Debt (Pare</vt:lpstr>
      <vt:lpstr>Debt - Additional Information (</vt:lpstr>
      <vt:lpstr>Derivative Instruments and He41</vt:lpstr>
      <vt:lpstr>Income Taxes - Additional infor</vt:lpstr>
      <vt:lpstr>Earnings Per Share - Common Sha</vt:lpstr>
      <vt:lpstr>Commitments and Contingencies -</vt:lpstr>
      <vt:lpstr>Segment and Related Informati45</vt:lpstr>
      <vt:lpstr>Segment and Related Informati46</vt:lpstr>
      <vt:lpstr>Acquisitions and Divestitures -</vt:lpstr>
      <vt:lpstr>Acquisitions and Divestitures48</vt:lpstr>
      <vt:lpstr>Acquisitions and Divestitures49</vt:lpstr>
      <vt:lpstr>Restructuring - Additional Info</vt:lpstr>
      <vt:lpstr>Asset Impairments and Unusual51</vt:lpstr>
      <vt:lpstr>Accumulated Other Comprehensi52</vt:lpstr>
      <vt:lpstr>Accumulated Other Comprehensi53</vt:lpstr>
      <vt:lpstr>Accumulated Other Comprehensi54</vt:lpstr>
      <vt:lpstr>Accumulated Other Comprehensi55</vt:lpstr>
      <vt:lpstr>Share Repurchases - Additional </vt:lpstr>
      <vt:lpstr>Fair Value Measurements - Fair </vt:lpstr>
      <vt:lpstr>Fair Value Measurements - Fai58</vt:lpstr>
      <vt:lpstr>Fair Value Measurements - Addit</vt:lpstr>
      <vt:lpstr>Variable Interest Entities - Ad</vt:lpstr>
      <vt:lpstr>Condensed Consolidating Finan61</vt:lpstr>
      <vt:lpstr>Condensed Consolidating Finan62</vt:lpstr>
      <vt:lpstr>Condensed Consolidating Finan63</vt:lpstr>
      <vt:lpstr>Condensed Consolidating Finan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7T11:36:47Z</dcterms:created>
  <dcterms:modified xmlns:dcterms="http://purl.org/dc/terms/" xmlns:xsi="http://www.w3.org/2001/XMLSchema-instance" xsi:type="dcterms:W3CDTF">2015-10-27T11:36:47Z</dcterms:modified>
  <dc:title xmlns:dc="http://purl.org/dc/elements/1.1/">Untitled</dc:title>
  <dc:description xmlns:dc="http://purl.org/dc/elements/1.1/"/>
  <dc:subject xmlns:dc="http://purl.org/dc/elements/1.1/"/>
  <cp:keywords/>
  <cp:category/>
</cp:coreProperties>
</file>